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id4Assets Acquisition" sheetId="11" state="visible" r:id="rId11"/>
    <sheet xmlns:r="http://schemas.openxmlformats.org/officeDocument/2006/relationships" name="Earnings Per Share"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401(k) Benefit Plan"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Equity Transactions" sheetId="20" state="visible" r:id="rId20"/>
    <sheet xmlns:r="http://schemas.openxmlformats.org/officeDocument/2006/relationships" name="Fair Value Measurement" sheetId="21" state="visible" r:id="rId21"/>
    <sheet xmlns:r="http://schemas.openxmlformats.org/officeDocument/2006/relationships" name="Defined Benefit Pension Plan" sheetId="22" state="visible" r:id="rId22"/>
    <sheet xmlns:r="http://schemas.openxmlformats.org/officeDocument/2006/relationships" name="Legal Proceedings" sheetId="23" state="visible" r:id="rId23"/>
    <sheet xmlns:r="http://schemas.openxmlformats.org/officeDocument/2006/relationships" name="Segment Information"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id4Assets Acquisition (Tables)" sheetId="28" state="visible" r:id="rId28"/>
    <sheet xmlns:r="http://schemas.openxmlformats.org/officeDocument/2006/relationships" name="Earnings Per Share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Income Taxes (Tables)" sheetId="34" state="visible" r:id="rId34"/>
    <sheet xmlns:r="http://schemas.openxmlformats.org/officeDocument/2006/relationships" name="Equity Transactions (Tables)" sheetId="35" state="visible" r:id="rId35"/>
    <sheet xmlns:r="http://schemas.openxmlformats.org/officeDocument/2006/relationships" name="Fair Value Measurement (Tables)" sheetId="36" state="visible" r:id="rId36"/>
    <sheet xmlns:r="http://schemas.openxmlformats.org/officeDocument/2006/relationships" name="Defined Benefit Pension Plan (T" sheetId="37" state="visible" r:id="rId37"/>
    <sheet xmlns:r="http://schemas.openxmlformats.org/officeDocument/2006/relationships" name="Segment Information (Tables)"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Bid4Assets Acquisition - Narrat" sheetId="49" state="visible" r:id="rId49"/>
    <sheet xmlns:r="http://schemas.openxmlformats.org/officeDocument/2006/relationships" name="Bid4Assets Acquisition - Alloca" sheetId="50" state="visible" r:id="rId50"/>
    <sheet xmlns:r="http://schemas.openxmlformats.org/officeDocument/2006/relationships" name="Bid4Assets Acquisition - Intang" sheetId="51" state="visible" r:id="rId51"/>
    <sheet xmlns:r="http://schemas.openxmlformats.org/officeDocument/2006/relationships" name="Earnings Per Share (Details)" sheetId="52" state="visible" r:id="rId52"/>
    <sheet xmlns:r="http://schemas.openxmlformats.org/officeDocument/2006/relationships" name="Property and Equipment (Details" sheetId="53" state="visible" r:id="rId53"/>
    <sheet xmlns:r="http://schemas.openxmlformats.org/officeDocument/2006/relationships" name="Property and Equipment - Narrat" sheetId="54" state="visible" r:id="rId54"/>
    <sheet xmlns:r="http://schemas.openxmlformats.org/officeDocument/2006/relationships" name="Leases - Narrative (Details)" sheetId="55" state="visible" r:id="rId55"/>
    <sheet xmlns:r="http://schemas.openxmlformats.org/officeDocument/2006/relationships" name="Leases - Lease Expense (Details" sheetId="56" state="visible" r:id="rId56"/>
    <sheet xmlns:r="http://schemas.openxmlformats.org/officeDocument/2006/relationships" name="Leases - Maturities of Lease Li" sheetId="57" state="visible" r:id="rId57"/>
    <sheet xmlns:r="http://schemas.openxmlformats.org/officeDocument/2006/relationships" name="Leases - Maturities of Lease _2" sheetId="58" state="visible" r:id="rId58"/>
    <sheet xmlns:r="http://schemas.openxmlformats.org/officeDocument/2006/relationships" name="Leases - Supplemental Cash Flow" sheetId="59" state="visible" r:id="rId59"/>
    <sheet xmlns:r="http://schemas.openxmlformats.org/officeDocument/2006/relationships" name="Goodwill - Schedule of Goodwill" sheetId="60" state="visible" r:id="rId60"/>
    <sheet xmlns:r="http://schemas.openxmlformats.org/officeDocument/2006/relationships" name="Goodwill - Narrative (Details)" sheetId="61" state="visible" r:id="rId61"/>
    <sheet xmlns:r="http://schemas.openxmlformats.org/officeDocument/2006/relationships" name="Intangible Assets - Schedule of" sheetId="62" state="visible" r:id="rId62"/>
    <sheet xmlns:r="http://schemas.openxmlformats.org/officeDocument/2006/relationships" name="Intangible Assets - Future Amor" sheetId="63" state="visible" r:id="rId63"/>
    <sheet xmlns:r="http://schemas.openxmlformats.org/officeDocument/2006/relationships" name="Intangible Assets - Narrative (" sheetId="64" state="visible" r:id="rId64"/>
    <sheet xmlns:r="http://schemas.openxmlformats.org/officeDocument/2006/relationships" name="401(k) Benefit Plan (Details)" sheetId="65" state="visible" r:id="rId65"/>
    <sheet xmlns:r="http://schemas.openxmlformats.org/officeDocument/2006/relationships" name="Income Taxes - Provision (Detai" sheetId="66" state="visible" r:id="rId66"/>
    <sheet xmlns:r="http://schemas.openxmlformats.org/officeDocument/2006/relationships" name="Income Taxes - Deferred Tax Ass" sheetId="67" state="visible" r:id="rId67"/>
    <sheet xmlns:r="http://schemas.openxmlformats.org/officeDocument/2006/relationships" name="Income Taxes - Reconciliation (" sheetId="68" state="visible" r:id="rId68"/>
    <sheet xmlns:r="http://schemas.openxmlformats.org/officeDocument/2006/relationships" name="Income Taxes - Narrative (Detai" sheetId="69" state="visible" r:id="rId69"/>
    <sheet xmlns:r="http://schemas.openxmlformats.org/officeDocument/2006/relationships" name="Income Taxes - CarryForwards (D" sheetId="70" state="visible" r:id="rId70"/>
    <sheet xmlns:r="http://schemas.openxmlformats.org/officeDocument/2006/relationships" name="Debt (Details)" sheetId="71" state="visible" r:id="rId71"/>
    <sheet xmlns:r="http://schemas.openxmlformats.org/officeDocument/2006/relationships" name="Equity Transactions - Narrative" sheetId="72" state="visible" r:id="rId72"/>
    <sheet xmlns:r="http://schemas.openxmlformats.org/officeDocument/2006/relationships" name="Equity Transactions - Stock Com" sheetId="73" state="visible" r:id="rId73"/>
    <sheet xmlns:r="http://schemas.openxmlformats.org/officeDocument/2006/relationships" name="Equity Transactions - Stock Bas" sheetId="74" state="visible" r:id="rId74"/>
    <sheet xmlns:r="http://schemas.openxmlformats.org/officeDocument/2006/relationships" name="Equity Transactions - Stock Opt" sheetId="75" state="visible" r:id="rId75"/>
    <sheet xmlns:r="http://schemas.openxmlformats.org/officeDocument/2006/relationships" name="Equity Transactions - Fair Valu" sheetId="76" state="visible" r:id="rId76"/>
    <sheet xmlns:r="http://schemas.openxmlformats.org/officeDocument/2006/relationships" name="Equity Transactions - Restricte" sheetId="77" state="visible" r:id="rId77"/>
    <sheet xmlns:r="http://schemas.openxmlformats.org/officeDocument/2006/relationships" name="Equity Transactions - Stock App" sheetId="78" state="visible" r:id="rId78"/>
    <sheet xmlns:r="http://schemas.openxmlformats.org/officeDocument/2006/relationships" name="Equity Transactions - Summary o" sheetId="79" state="visible" r:id="rId79"/>
    <sheet xmlns:r="http://schemas.openxmlformats.org/officeDocument/2006/relationships" name="Fair Value Measurement - Narrat" sheetId="80" state="visible" r:id="rId80"/>
    <sheet xmlns:r="http://schemas.openxmlformats.org/officeDocument/2006/relationships" name="Fair Value Measurement - Contin" sheetId="81" state="visible" r:id="rId81"/>
    <sheet xmlns:r="http://schemas.openxmlformats.org/officeDocument/2006/relationships" name="Defined Benefit Pension Plan - " sheetId="82" state="visible" r:id="rId82"/>
    <sheet xmlns:r="http://schemas.openxmlformats.org/officeDocument/2006/relationships" name="Defined Benefit Pension Plan _2" sheetId="83" state="visible" r:id="rId83"/>
    <sheet xmlns:r="http://schemas.openxmlformats.org/officeDocument/2006/relationships" name="Defined Benefit Pension Plan _3" sheetId="84" state="visible" r:id="rId84"/>
    <sheet xmlns:r="http://schemas.openxmlformats.org/officeDocument/2006/relationships" name="Defined Benefit Pension Plan _4" sheetId="85" state="visible" r:id="rId85"/>
    <sheet xmlns:r="http://schemas.openxmlformats.org/officeDocument/2006/relationships" name="Defined Benefit Pension Plan _5" sheetId="86" state="visible" r:id="rId86"/>
    <sheet xmlns:r="http://schemas.openxmlformats.org/officeDocument/2006/relationships" name="Defined Benefit Pension Plan _6" sheetId="87" state="visible" r:id="rId87"/>
    <sheet xmlns:r="http://schemas.openxmlformats.org/officeDocument/2006/relationships" name="Defined Benefit Pension Plan _7" sheetId="88" state="visible" r:id="rId88"/>
    <sheet xmlns:r="http://schemas.openxmlformats.org/officeDocument/2006/relationships" name="Defined Benefit Pension Plan _8" sheetId="89" state="visible" r:id="rId89"/>
    <sheet xmlns:r="http://schemas.openxmlformats.org/officeDocument/2006/relationships" name="Segment Information - Narrative" sheetId="90" state="visible" r:id="rId90"/>
    <sheet xmlns:r="http://schemas.openxmlformats.org/officeDocument/2006/relationships" name="Segment Information - Schedule " sheetId="91" state="visible" r:id="rId91"/>
    <sheet xmlns:r="http://schemas.openxmlformats.org/officeDocument/2006/relationships" name="Segment Information - Reconcili" sheetId="92" state="visible" r:id="rId92"/>
    <sheet xmlns:r="http://schemas.openxmlformats.org/officeDocument/2006/relationships" name="Segment Information - Schedul_2" sheetId="93" state="visible" r:id="rId93"/>
    <sheet xmlns:r="http://schemas.openxmlformats.org/officeDocument/2006/relationships" name="Segment Information - Schedul_3" sheetId="94" state="visible" r:id="rId94"/>
    <sheet xmlns:r="http://schemas.openxmlformats.org/officeDocument/2006/relationships" name="Segment Information - Schedul_4" sheetId="95" state="visible" r:id="rId95"/>
    <sheet xmlns:r="http://schemas.openxmlformats.org/officeDocument/2006/relationships" name="SCHEDULE II - VALUATION AND Q_2"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3</t>
        </is>
      </c>
      <c r="C2" s="2" t="inlineStr">
        <is>
          <t>Dec. 04,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Document Period End Date</t>
        </is>
      </c>
      <c r="B7" s="4" t="inlineStr">
        <is>
          <t>Sep. 30,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51813</t>
        </is>
      </c>
      <c r="C9" s="4" t="inlineStr">
        <is>
          <t xml:space="preserve"> </t>
        </is>
      </c>
      <c r="D9" s="4" t="inlineStr">
        <is>
          <t xml:space="preserve"> </t>
        </is>
      </c>
    </row>
    <row r="10">
      <c r="A10" s="4" t="inlineStr">
        <is>
          <t>Entity Registrant Name</t>
        </is>
      </c>
      <c r="B10" s="4" t="inlineStr">
        <is>
          <t>LIQUIDITY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2209244</t>
        </is>
      </c>
      <c r="C12" s="4" t="inlineStr">
        <is>
          <t xml:space="preserve"> </t>
        </is>
      </c>
      <c r="D12" s="4" t="inlineStr">
        <is>
          <t xml:space="preserve"> </t>
        </is>
      </c>
    </row>
    <row r="13">
      <c r="A13" s="4" t="inlineStr">
        <is>
          <t>Entity Address, Address Line One</t>
        </is>
      </c>
      <c r="B13" s="4" t="inlineStr">
        <is>
          <t>6931 Arlington Road</t>
        </is>
      </c>
      <c r="C13" s="4" t="inlineStr">
        <is>
          <t xml:space="preserve"> </t>
        </is>
      </c>
      <c r="D13" s="4" t="inlineStr">
        <is>
          <t xml:space="preserve"> </t>
        </is>
      </c>
    </row>
    <row r="14">
      <c r="A14" s="4" t="inlineStr">
        <is>
          <t>Entity Address, Address Line Two</t>
        </is>
      </c>
      <c r="B14" s="4" t="inlineStr">
        <is>
          <t>Suite 460</t>
        </is>
      </c>
      <c r="C14" s="4" t="inlineStr">
        <is>
          <t xml:space="preserve"> </t>
        </is>
      </c>
      <c r="D14" s="4" t="inlineStr">
        <is>
          <t xml:space="preserve"> </t>
        </is>
      </c>
    </row>
    <row r="15">
      <c r="A15" s="4" t="inlineStr">
        <is>
          <t>Entity Address, City or Town</t>
        </is>
      </c>
      <c r="B15" s="4" t="inlineStr">
        <is>
          <t>Bethesda</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814</t>
        </is>
      </c>
      <c r="C17" s="4" t="inlineStr">
        <is>
          <t xml:space="preserve"> </t>
        </is>
      </c>
      <c r="D17" s="4" t="inlineStr">
        <is>
          <t xml:space="preserve"> </t>
        </is>
      </c>
    </row>
    <row r="18">
      <c r="A18" s="4" t="inlineStr">
        <is>
          <t>City Area Code</t>
        </is>
      </c>
      <c r="B18" s="4" t="inlineStr">
        <is>
          <t>202</t>
        </is>
      </c>
      <c r="C18" s="4" t="inlineStr">
        <is>
          <t xml:space="preserve"> </t>
        </is>
      </c>
      <c r="D18" s="4" t="inlineStr">
        <is>
          <t xml:space="preserve"> </t>
        </is>
      </c>
    </row>
    <row r="19">
      <c r="A19" s="4" t="inlineStr">
        <is>
          <t>Local Phone Number</t>
        </is>
      </c>
      <c r="B19" s="4" t="inlineStr">
        <is>
          <t>467-6868</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LQD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97.2</v>
      </c>
    </row>
    <row r="34">
      <c r="A34" s="4" t="inlineStr">
        <is>
          <t>Entity Common Stock, Shares Outstanding</t>
        </is>
      </c>
      <c r="B34" s="4" t="inlineStr">
        <is>
          <t xml:space="preserve"> </t>
        </is>
      </c>
      <c r="C34" s="6" t="n">
        <v>30756129</v>
      </c>
      <c r="D34" s="4" t="inlineStr">
        <is>
          <t xml:space="preserve"> </t>
        </is>
      </c>
    </row>
    <row r="35">
      <c r="A35" s="4" t="inlineStr">
        <is>
          <t>Documents Incorporated by Reference</t>
        </is>
      </c>
      <c r="B35" s="4" t="inlineStr">
        <is>
          <t>Portions of the registrant's Proxy Statement relating to its 2024 Annual Meeting of Stockholders, to be filed subsequently, are incorporated by reference into Part III (Items 10, 11, 12, 13 and 14) of this Form 10-K.</t>
        </is>
      </c>
      <c r="C35" s="4" t="inlineStr">
        <is>
          <t xml:space="preserve"> </t>
        </is>
      </c>
      <c r="D35" s="4" t="inlineStr">
        <is>
          <t xml:space="preserve"> </t>
        </is>
      </c>
    </row>
    <row r="36">
      <c r="A36" s="4" t="inlineStr">
        <is>
          <t>Entity Central Index Key</t>
        </is>
      </c>
      <c r="B36" s="4" t="inlineStr">
        <is>
          <t>000123546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accounting principles generally accepted in the United States of America (GAAP) requires management to make estimates and assumptions that affect amounts in the consolidated financial statements and accompanying notes. Actual results could differ significantly from those estimates. Principles of Consolidation and Basis of Presentation The accompanying consolidated financial statements include the accounts of the Company and its wholly-owned subsidiaries. All intercompany balances and transactions have been eliminated in consolidation. The accompanying consolidated financial statements have been prepared in accordance with accounting principles generally accepted in the United States of America. In addition, in the opinion of management, all adjustments (consisting of normal, recurring accruals) considered necessary for a fair presentation of the results for the periods presented have been included. 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i.e., working capital adjustments) or other fair value adjustments determined during the measurement period are recorded as an adjustment to goodwill, with the exception of contingent consideration, which is recognized in the Consolidated Stateme nts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 or as a direct adjustment to additional paid-in capital as required. Cash and Cash Equivalents The Company considers all highly liquid securities purchased with an initial maturity of three months or less to be cash equivalents and are included as a current asset in the line-item Cash and cash equivalents within our Consolidated Balance Sheets. Interest income earned through our cash and cash equivalents are recorded to Interest and other income, net within the Consolidated Statements of Operations. Short-term Investments The Company's short-term investments are designated as held-to-maturity investment securities, recorded at amortized cost, and are included as a current asset in the line-item Short-term investments within our Consolidated Balance Sheets as their maturity is less than one year from the balance sheet date. Interest income earned through our short-term investments are recorded to Interest and other income, net within the Consolidated Statements of Operations. Accounts Receivable Accounts receivable are recorded at the invoiced amount and are non-interest-bearing. The Company maintains an allowance for doubtful accounts to reserve for potentially uncollectible receivables. Changes in allowances, which are included in Sales and marketing within the Consolidated Statements of Operations, are based on management’s judgment, which considers historical bad debt experience, a specific review of all significant outstanding invoices, customer-specific information and relevant conditions, and an assessment of general economic conditions. As of September 30, 2023 , the Company's bad debt allowance was $ 1.4 million. Inventory Inventory consists of property obtained for resale, generally through the online auction process, and is stated at the lower of cost or net realizable value in the line-item Inventory, net on the Consolidated Balance Sheets. Cost is generally determined using the specific identification method. Costs associated with our warehouse operations are expensed as incurred and included within Technology and operations expenses in the Consolidated Statements of Operations. Charges for unsellable inventory, as well as for inventory written down to net realizable value, are included in Cost of goods sold in the period in which they have been determined to occur. As of September 30, 2023 , the Company's Inventory, net on its Consolidated Balance Sheet reflects adjustments to net realizable value of $ 1.0 million. Adjustments to net realizable value reflected in the Inventory, net balances as of September 30, 2022 , were immaterial . Prepaid expenses and other current assets Prepaid expenses and other current assets include the short-term portion of contract assets (described in "Contract Assets and Liabilities"), capitalized sales commissions paid (described in "Contract Costs"), as well as other miscellaneous prepaid expenses. Other Assets - Promissory Note On September 30, 2015, the Company sold certain assets related to its Jacobs Trading business to Tanager Acquisitions, LLC (Tanager). In connection with the disposi tion, Tanager assumed certain liabilities related to the Jacobs Trading business. Tanager issued a $ 12.3 million five-year interest-bearing promissory note to the Company. On October 10, 2019, the Company entered into a Forbearance Agreement and Amendment to Note, Security Agreement and Guaranty Agreement (the Forbearance Agreement) with Tanager (now known as Jacobs Trading, LLC) and certain of its affiliates (collectively, JTC). In exchange for additional collateral, security, and a higher interest rate, the Company granted JTC a new repayment schedule that requires quarterly payments to be made from August 2020 to August 2023. Upon execution of the Forbearance Agreement, JTC repaid $ 2.5 million in principal, plus $ 0.4 million of accrued interest. As of March 31, 2021, JTC had repaid $ 7.7 million of the $ 12.3 million owed to the Company and had an outstanding principal balance of $ 4.6 million. On May 12, 2021, the Company entered into the First Amendment to the Forbearance Agreement with JTC, providing JTC with full satisfaction and discharge from its indebtedness upon receipt of a $ 3.5 million payment made on May 17, 2021. As a result, the Company recorded a $ 1.1 million loss as component of Other operating expenses in its Consolidated Statements of Operations during the year ended September 30, 2021, representing the difference between the $ 4.6 million outstanding balance of principal and accrued interest and the $ 3.5 mi llion payment received. There was no impact on the consolidated financial statements from the Forbearance Agreement as of and during the fiscal years ended September 30, 2022 and 2023. Property and Equipment Property and equipment are recorded at cost, and depreciated or amortized on a straight-line basis over the following estimated useful lives:
Computers and purchased software One to five years
Equipment Two to five years
Furniture and fixtures Five to seven years
Internally developed software for internal-use Two to five years
Leasehold improvements Shorter of lease term or useful life
Buildings Thirty-nine years
Vehicles Five years
Land Not depreciated Leases The Company determines if an arrangement is a lease upon inception. A contract is or contains a lease if the contract provides the right to control the use of an identified asset for a period of time. Lease assets and liabilities are recognized at the lease commencement date at an amount equal to the present value of the lease payments to be made over the lease term. The lease payments represent the combination of lease and nonlease components. The discount rate used to determine the present value is the Company’s incremental borrowing rate for a duration that is consistent with the lease term, as the rates implicit in the Company’s leases are generally not determinable. The Company’s incremental borrowing rate is estimated using publicly available information for companies with comparable financial profiles, adjusted for the impact of collateralization. The lease term includes the impacts of options to extend or terminate the lease only if it is reasonably certain that the option will be exercised. Lease expense related to operating lease assets and liabilities is recognized on a straight-line basis over the lease term. Lease expense related to finance lease assets is recognized on a straight-line basis over the shorter of the useful life of the asset or the lease term, while lease expense related to finance lease liabilities is recognized using the interest method. Lease-related payments not included in the determination of the lease assets and liabilities, such as variable lease payments, are expensed as incurred. Lease assets and liabilities are not recognized when the lease term is 12 months or less; however, short-term lease expense is still recognized on a straight-line basis over the lease term. Balances related to the Company's operating leases are included within Operating lease assets, Current portion of operating lease liabilities, and Operating lease liabilities (non-current portion of operating lease liabilities) on the Consolidated Balance Sheets. Balances related to the Company's finance leases are included within Other assets (finance lease assets), Accrued expenses and other current liabilities (current portion of finance lease liabilities), and Other long-term liabilities (non-current portion of finance lease liabilities) on the Consolidated Balance Sheets. Lease assets are assessed for impairment in accordance with the Company’s accounting policy for the impairment of long-lived assets. Intangible Assets Intangible assets consist of contract intangibles, brand and technology, and patent and trademarks. Intangible assets are amortized using the straight-line method over their estimated useful lives. Impairment of Long-Lived Assets Long-lived assets, including definite-lived intangible assets, are reviewed for impairment whenever events or changes in circumstances indicate that the carrying amount of an asset may not be fully recoverable.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es timated fair value of the assets. The Company did no t record impairment charges on material long-lived assets during the years ended September 30, 2023, 2022, and 2021 . Goodwill Goodwill represents the costs in excess of the fair value of net assets acquired through acquisitions by the Company. The Company reviews goodwill for impairment annually on July 1, or more frequently if events or circumstances indicate impairment may exist. Examples of such events or circumstances could include a significant change in business climate or the loss of a significant contract. In evaluating goodwill for impairment, the Company may first assess qualitative factors to determine whether it is more likely than not (that is, a likelihood of more than 50 percent) that the fair value of a reporting unit is less than its carrying amount. If the Company concludes that it is not more likely than not that the fair value of the reporting unit is less than its carrying value, no further testing of goodwill assigned to the reporting unit is required. If the Company concludes that it is more likely than not that the fair value of a reporting unit is less than its carrying value, the Company applies a fair value-based test. In applying a fair value-based test, the Company determines the fair value of each of its reporting units and compares that amount to the carrying amount of the respective reporting units, including goodwill. If the fair value of the reporting unit exceeds its carrying amount, no impairment loss is recognized. If, instead, the carrying value of the reporting unit exceeds its fair value, an impairment loss is recognized in the amount of the excess carrying value. Deferred Revenue Deferred revenue is primarily derived from Machinio Advertising and System subscriptions that range primarily from one to twenty-four months. Subscription fees are recognized ratably over the term of the agreements. Revenue Recognition In the Consolidated Statements of Operations, revenue from the resale of inventory that the Company purchases from sellers is recognized within Purchase revenues. Revenue from the sale of inventory that the Company sells on a consignment basis, and other non-consignment fee revenue, which includes Machinio's subscription services, is recognized within Consignment and other fee revenues. The Company recognizes revenue when or as performance obligations are satisfied and control is transferred to the customer. Revenue is recognized in the amount that reflects the consideration to which the Company expects to be entitled. Revenue is also evaluated to determine whether the Company should report the gross proceeds as revenue, when the Company acts as the principal in the arrangement, or the Company should report its revenue on a net basis, when the Company acts as an agent. Specifically, when other parties are involved in providing goods or services to a customer, the Company must determine whether the nature of its promise is a performance obligation to provide the specified goods or services itself, or to arrange for another party to provide them. The Company evaluates the following factors to determine if it is acting as a principal: (a) whether the Company is primarily responsible for fulfilling the promise to provide the asset or assets; (b) whether the Company has inventory risk of the asset or assets before they are transferred to the buyer; and (c) whether the Company has discretion in establishing the price for the asset or assets. The Company enters into contracts with buyers and sellers. The Company has master agreements with some sellers pertaining to the sale of a flow of surplus assets over the term of the master agreement; however, a revenue contract for accounting purposes exists when the Company agrees to sell a specific asset or assets. When acting as a principal (a “purchase” arrangement), the Company purchases an asset or assets from a seller and then the Company seeks to sell the asset or assets to a buyer. The Company recognizes as Purchase revenues the gross proceeds from the sale, including buyer's premiums. In purchase arrangements, the contract with the seller is not a revenue contract in the scope of the revenue recognition guidance; rather, it is a purchase of inventory. When the Company is acting as an agent (a “consignment” arrangement), its performance obligation is to arrange for the seller to sell an asset or assets to the buyer directly. The Company recognizes Consignment revenues, which are composed of buyer's premiums and/or sales commissions, based on the amounts that are paid to the Company by the buyers and sellers for utilizing the Company's services, which represent a percentage of the gross transaction proceeds. For the Company’s CAG segment, certain transactions may involve cooperation with third parties to satisfy the performance obligation of arranging for the sale of assets to a buyer, with proceeds shared among the parties. When the Company controls whether to use third parties to fulfill its performance obligation, it is considered the principal and revenue is recognized based on the gross purchase or consignment proceeds, with amounts due to third parties recognized as an expense. When the seller requests multiple parties to fulfill its performance obligation, the Company is considered the agent and revenue is recognized based on the net purchase or consignment proceeds to be retained by the Company. In both purchase and consignment arrangements, the Company sometimes provides varying levels of services to the seller, such as returns management, refurbishment of assets, or valuation services. These services are considered integrated with the broader performance obligation to sell the seller’s assets to a buyer. Other services provided to sellers are not capable of being distinct, like providing access to the Company’s e-commerce marketplaces or promoting the asset or assets for sale, because they could not benefit the seller separately from the sale of their assets. The consideration received from buyers and sellers includes (a) buyer’s premiums, (b) seller’s commissions, and (c) fees for services, including reimbursed expenses. Consideration is variable based on units, final auction prices, or other factors, until the buyer’s purchase of the asset or assets is complete, or the service has been provided. Recognition of variable consideration that is based on the results of auctions or purchases by buyers is constrained until those transactions have been finalized. The Company estimates and recognizes amounts related to sales returns, discounts, or rebates promised to customers, and reimbursed expenses; however, those estimates are not significant relative to the Company's consolidated revenues. Revenue is recognized when or as the performance obligation is satisfied. Variable consideration is allocated to individual performance obligations when the variable consideration is related to satisfying that performance obligation. The Company's revenue is generally recorded subsequent to receipt of payment authorization, utilizing credit cards, wire transfers and other methods of payments. Goods are generally not shipped before payment is received. For certain transactions, payment is due upon invoice and the payment terms vary depending on the segments. The Company collects and remits sales taxes on merchandise that it purchases and sells and has elected the practical expedient to exclude such sales tax amounts from the transaction price. The Company also provides shipping and handling services in some arrangements and has elected the practical expedient to treat those activities as fulfillment costs and will recognize the costs of these services at the time revenue is recognized for the related assets sold. If the Company is acting as a principal for the combined obligation, amounts received from customers for shipping are recognized as Revenue, and amounts paid for shipping are recognized as Costs of goods sold. If the Company is acting as an agent for the combined obligation, shipping revenue and costs will be netted and recognized within Costs of goods sold. The Company’s purchase and consignment performance obligations are satisfied at the point in time when control of the asset is transferred to the buyer or when the service is completed. The Company determines when control has transferred by evaluating the following five indicators: (a) whether the Company has a present right to payment for the asset or assets; (b) whether the buyer has legal title to the asset; (c) whether the buyer has physical possession of the asset or assets; (d) whether the buyer has the significant risks and rewards of ownership; and (e) whether the buyer has accepted the asset or assets. For the Company's Machinio segment, the performance obligation has been identified as the stand ready obligation to provide access to the Machinio subscription services, which it satisfies over time and recognizes as other fee revenues. As of September 30, 2023 , the Machinio segment had a remaining performance obligation of $ 4.7 million; the Company expects to recognize the substantial majority of that amount as Fee Revenue over the next 12 months. Cost of Goods Sold Cost of goods sold includes direct and incremental costs of purchasing inventory, transporting property for auction, shipping and handling costs, and credit card transaction fees. For transactions where the Company resells inventory that was purchased from sellers, the cost of goods sold includes the cost of that inventory, generally using specific identification. There are no inventory costs associated with consignment sales. Contract Assets and Liabilities Contract assets reflect an estimate of expenses that will be reimbursed upon settlement with a seller. The contract asset balance was $ 0.9 and $ 0.9 million as of September 30, 2023, and 2022, respectively, and is included in the line-item Prepaid expenses and other current assets on the Consolidated Balance Sheets. Contract liabilities reflect obligations to provide services for which the Company has already received consideration, and generally arise from upfront payments received in connection with Machinio's subscription services. The contract liability balance was $ 4.7 million and $ 4.4 million as of September 30, 2023, and 2022, respectively, and is included in the line-item Deferred revenue on the Consolidated Balance Sheet. Of the September 30, 2022 contract liability balance, $ 4.4 million was earned as Fee Revenue during the year ended September 30, 2023. Contract Costs Contract costs relate to sales commissions paid on subscription contracts that are capitalized within our Machinio segment. Contract costs are amortized over the expected life of the customer contract. The contract cost balance was $ 2.2 million and $ 1.8 million as of September 30, 2023, and 2022 , respectively, and is included in the line-item Prepaid expenses and other current assets and Other assets on the Consolidated Balance Sheets. Amortization expense was $ 1.3 million and $ 1.1 million during the year ended September 30, 2023, and 2022 , respectively. Risk Associated with Certain Concentrations For the majority of buyers that receive goods before payment to the Company is made, credit evaluations are performed; however, for the remaining buyers, goods are not shipped before payment is made, and as a result the Company is not subject to significant collection risk from those buyers. For consignment sales transactions, funds are typically collected from buyers and are held by the Company on the sellers' behalf. The funds are included in Cash and cash equivalents on the Consolidated Balance Sheets. The Company releases the funds to the seller, less the Company's commission and other fees due, through Accounts payable after the buyer has accepted the goods or within 30 days, depending on the state where the buyer and seller conduct business. Financial instruments that potentially subject the Company to significant concentrations of credit risk consist principally of cash in banks within non-interest bearing, interest-bearing, and earnings allowance checking accounts, as well as cash equivalent money market funds, all of which exceed the applicable U.S. federal (FDIC and/or SIPC) and local jurisdiction (foreign banking institutions) insurance limits, and Accounts receivable. The Company deposits its cash in interest bearing checking accounts, acquires cash equivalent money market funds, and holds short-term investments designated as held-to-maturity investment securities, each with financial institutions that the Company considers to be of high credit quality. Management continually monitors the financial institutions with whom we conduct business and responds appropriately, when necessary, to manage potential risk exposure to our cash balances above the insurance limits. We have multiple vendor contracts with Amazon.com, Inc. under which we acquire and sell commercial merchandise. While purchase model transactions account for less than 20 % of our total GMV, the cost of inventory for purchase model transactions is the most significant component of our consolidated Costs of goods sold. $ 5.8 million and $ 8.1 million of inventory purchased under such contracts with Amazon.com, Inc. is included in our Consolidated Inventory balances as of September 30, 2023, and 2022 , respectively. Our vendor contracts with respect to sourcing or consigning merchandise for our RSCG segment generally reflect the concentration dynamics inherent to the retail industry. Income Taxes The Company accounts for income taxes using an asset and liability approach for measuring deferred taxes based on temporary differences between the financial statement and income tax bases of assets and liabilities existing at each balance sheet date using enacted tax rates for the years in which the taxes are expected to be paid or recovered. The Company recognizes deferred tax assets to the extent that it believes that these assets are more likely than not to be realized. In making such determination, the Company considers all available positive and negative evidence to estimate whether future taxable income will be generated to permit use of the existing deferred tax asset. The resulting net tax asset reflects management's estimate of the amount that will be realized. The Company applies the authoritative guidance related to uncertainty in income taxes. Accounting Standards Codification (ASC) 740 states that a benefit from an uncertain tax position may be recognized when it is more likely than not that the position will be sustained upon examination, including resolutions of any related appeals or litigation processes, on the basis of technical merits. The Company’s policy is to recognize interest and penalties in the period in which they occur in the income tax provision. The Company and its subsidiaries file income tax returns in the U.S. federal jurisdiction, various state and local jurisdictions, and in foreign jurisdictions including, among others, Canada and the U.K. Stock-Based Compensation The Company has incentive plans under which stock options, restricted stock units, restricted stock awards, and stock appreciation rights are issued. The awards issued can contain service conditions, performance conditions based upon Company financial results, and/or market conditions based upon changes in the Company's stock price. Service- and performance-based stock awards are measured at fair value on their grant date. Stock options and stock appreciation rights are measured at fair value using the Black-Scholes option-pricing model; however, because the stock appreciation rights are cash settled, they are also measured at fair value in each reporting period. The Black-Scholes option-pricing model includes assumptions for the expected term, volatility, and dividend yield, each of which are determined in reference to the Company's historical results. Where applicable, the expected term assumption is derived separately for homogenous groups within the overall award population. Restricted stock units and restricted stock awards are measured at fair value using the closing price of the Company's stock on the grant date. For service-based stock awards, the Company recognizes expense on a straight-line basis over the service period, which is generally a period of one to four years . For performance-based stock awards, the Company recognizes expense on a straight-line basis over the derived service period expected to be required to achieve the performance condition. The Company records a cumulative adjustment to compensation expense for performance-based awards if there is a change in determination of whether it is probable that the performance condition will be achieved. Market-based stock awards are measured at fair value on their grant date using a Monte Carlo simulation. The Monte Carlo simulation includes assumptions for the expected term, volatility, and dividend yield, each of which are determined in reference to the Company's historical results. For market-based stock option and restricted stock awards, the Company recognizes expense on a straight-line basis over the derived service period determined by the Monte Carlo simulation, for each stock price target within the award. The Company accelerates expense when a stock price target is achieved prior to the derived service period. The Company, however, does not reverse expense recognized if the stock price target(s) are not ultimately achieved, as required by equity accounting for market-based awards. For market-based stock appreciation rights, because they are cash settled, they are measured at fair value in each reporting period. The Company recognized expense on a straight-line basis over the derived service period determined by the Monte Carlo simulation in each reporting period, for each stock price target within the award. The Company accelerates expense when a stock price target is achieved prior to the derived service period, and reverses expense recognized if the stock price target(s) are not ultimately achieved, as required by liability accounting for market-based awards. The Company recognizes the impact of forfeitures in the period they occur. Compensation expense from the stock awards is included in the same lines on the Consolidated Statements of Operations as the cash compensation to the employees receiving the stock awards. Excess tax benefits realized from stock awards are reported as cash flows from operating activities on the Consolidated Statements of Cash Flows. Advertising Costs Advertising expenditures are expensed as incurred. Advertising costs charged to expense were $ 4.5 million, $ 4.6 million, and $ 3.2 million for the years ended September 30, 2023, 2022, and 2021 , respectively. Treasury Stock Treasury stock is presented at cost, including any applicable excise taxes, commissions and fees, as a reduction of stockholders’ equity in the Consolidated Balance Sheets and Consolidated Statement of Stockholders' Equity. Treasury stock held by us may be retired or reissued in the future. Foreign Currency Translation The functional currency of the Company's foreign subsidiaries is primarily the local currency. The translation of the subsidiary's financial statements into U.S. dollars is performed for balance sheet accounts using exchange rates in effect at the balance sheet date and for revenue and expense accounts using an average exchange rate during the period. The resulting translation adjustments are recognized in Accumulated other comprehensive loss, a separate component of stockholders' equity. Realized and unrealized foreign currency transaction gains and losses are included in Interest and other income, net in the Consolidated Statements of Operations. Accumulated Other Comprehensive Loss The following table shows the changes in accumulated other comprehensive loss, net of taxes (in thousands):
Foreign Currency Translation Adjustments Net Change Pension and Other Postretirement Benefit Plans Accumulated Other Comprehensive Loss
Balance at September 30, 2020 $ ( 8,085 ) $ ( 1,697 ) $ ( 9,782 )
Current-period other comprehensive income 601 170 771
Balance at September 30, 2021 ( 7,484 ) ( 1,527 ) ( 9,011 )
Current-period other comprehensive (loss) ( 3,110 ) 1,836 ( 1,274 )
Balance at September 30, 2022 ( 10,594 ) 309 ( 10,285 )
Current-period other comprehensive (loss) 1,238 ( 1,411 ) ( 173 )
Balance at September 30, 2023 $ ( 9,356 ) $ ( 1,102 ) $ ( 10,458 ) Recent Accounting Pronouncements Accounting Standards Adopted In December 2019, the Financial Accounting Standards Board (FASB) issued Accounting Standards Update (ASU) 2019-12, Income Taxes (Topic 740): Simplifying the Accounting for Income Taxes . The Company adopted the new standard on a prospective basis effective October 1, 2021. This accounting standard has not had a material impact on the Company's consolidated financial statements. Accounting Standards Not Yet Adopted In June 2016, the FASB issued ASU 2016-13, Measurement of Credit Losses on Financial Instruments (Topic 326) , or ASC 326. ASC 326, including all amendments and related guidance, was designed to provide financial statement users with more useful information about the expected credit losses on financial instruments and other commitments to extend credit. ASC 326 will require estimation of expected credit losses using a methodology that takes into consideration a broad range of reasonable and supportable information. The guidance will be effective for the Company beginning on October 1, 2023, due to the fact that the Company was classified as a smaller reporting company defined by the SEC at the time the rule was effective for public business entities. The guidance will be applied on a modified-retrospective basis, with any cumulative-effect adjustment recorded to retained earnings on the adoption date. The Company is in the process of evaluating the impact ASC 326 will have on its consolidated financial statements and expects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id4Assets Acquisition</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Bid4Assets Acquisition</t>
        </is>
      </c>
      <c r="B4" s="4" t="inlineStr">
        <is>
          <t xml:space="preserve">3. Bid4Assets Acquisition On November 1, 2021, our GovDeals segment purchased all of the issued and outstanding shares of stock of Bid4Assets, Inc. (Bid4Assets), a Maryland corporation. Bid4Assets is a leading online marketplace focused on conducting real property auctions for the government, including tax foreclosure sales and sheriff's sales. The results of Bid4Assets' operations are included within our GovDeals reportable segment and reporting unit. The acquisition date fair value of the consideration transferred to the former shareholders of Bid4Assets was approximately $ 42.7 million consisting of $ 14.7 million in cash (net of working capital adjustments totaling $ 0.3 million) and earn-out consideration with a preliminary fair value of $ 28.0 million. Former shareholders of Bid4Assets were eligible to receive earn-out consideration of up to $ 37.5 million in cash, payable based on Bid4Assets' achievement of trailing twelve-month EBITDA targets measured at the end of each calendar quarter until the quarter ended December 31, 2022. The Company's allocation of the purchase price to the assets acquired and liabilities assumed as of the Bid4Assets acquisition date of November 1, 2021, is as follows:
(in thousands) Fair Value
Cash and cash equivalents $ 3,576
Intangible assets 16,500
Other assets 346
Total assets acquired 20,422
Payables to sellers 3,715
Operating lease liabilities 204
Deferred tax liabilities 3,847
Total liabilities assumed 7,766
Net identifiable assets acquired $ 12,656
Goodwill 30,083
Total consideration transferred $ 42,739 The excess of purchase consideration over the fair value of assets acquired and liabilities assumed was recorded as Goodwill. The Goodwill associated with our acquisition includes the acquired assembled work force, and the value associated with the opportunity to leverage the workforce to continue to grow by adding additional customer relationships or new solutions in the future. Based on management's valuation of the fair value of tangible and intangible assets acquired and liabilities assumed, Goodwill of approximately $ 30.1 million was recorded. The total Goodwill arising from the acquisition is included in the GovDeals reportable segment and reporting unit and is not deductible for tax purposes. The known intangible assets acquired were determined to consist of, and fair valued at, the following:
(in thousands) Useful Life (in years) Fair Value
Contract intangibles 8 $ 13,900
Developed software 3 2,200
Trade name 3 400
Total identifiable intangible assets $ 16,500 Contract Intangibles We recorded contract intangibles separately from goodwill based upon determination of the length, strength, and contractual nature of the relationship that Bid4Assets shared with its suppliers. We valued the contract intangibles using the multi-period excess earnings method, an income approach valuation model. The significant assumptions used in the income approach includes estimates about future expected cash flows from supplier contracts, the attrition rate, and the discount rate. We are amortizing the contract intangibles, valued at $ 13.9 million, on a straight-line basis over a useful life of eight years , which is materially consistent with the expected pattern of economic benefit. Developed Software Developed software primarily consists of intellectual property of the Bid4Assets e-commerce marketplace and associated mailing lists. We valued the developed software by applying the relief-from-royalty method, an income approach valuation model. The significant assumptions used in the relief-from-royalty method include estimates about future expected cash flows from the developed software, the royalty rate, the obsolescence factor and the discount rate. We are amortizing the acquired developed technology, valued at $ 2.2 million, on a straight-line basis over a useful life of three years , which is materially consistent with the expected pattern of economic benefit. Trade Name We valued the trade name acquired using a relief-from-royalty method. The significant assumptions used in the relief-from-royalty method include future expected cash flows from the trade name, the royalty rate, and the discount rate. We are amortizing the trade name, valued at $ 0.4 million, on a straight-line basis over a useful life of three years , which is materially consistent with the expected pattern of economic benefit. Contingent Consideration During the year ended September 30, 2022, and as a result of the acquisition of Bid4Assets, the Company recorded contingent consideration in the amount of $ 28.0 million on its Consolidated Balance Sheets. Through and as of the final measurement period ended December 31, 2022, $ 3.5 million in earn-out payments were made. See further discussion of this matter within Note 13 - Fair Value Measurement . Other Information Revenue, net income (loss), and pro forma information related to the Bid4Assets acquisition was immaterial to the consolidated financial statements and its related notes for the years ended September 30,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4. Earnings Per Share The Company calculates basic EPS by dividing net income by the weighted-average number of common shares outstanding during the reporting period, excluding unvested restricted stock awards. The Company calculates diluted net income per share by dividing net income by the weighted-average number of common shares and potentially dilutive common shares outstanding during the reporting period using the treasury stock method. The Company's potentially dilutive common shares include stock options, restricted stock units, and restricted stock awards. For such awards that have performance- or market-conditions, they are considered dilutive only when those performance- or market-conditions have been satisfied as of the reporting date; however, in periods of a net loss, the Company's diluted EPS will equal its basic EPS, as all its potential common shares are anti-dilutive in that case. In periods of net income, the calculation of diluted net income per share will exclude all anti-dilutive common shares. The computation of basic and diluted net income per share is as follows:
Year Ended September 30,
2023 2022 2021
Numerator:
Net income $ 20,978 $ 40,324 $ 50,949
Denominator:
Basic weighted average shares outstanding 31,075,648 32,292,978 33,333,557
Dilutive impact of stock options, RSUs and RSAs 998,913 1,426,446 1,690,551
Diluted weighted average shares outstanding 32,074,561 33,719,424 35,024,108
Basic income per common share $ 0.68 $ 1.25 $ 1.53
Diluted income per common share $ 0.65 $ 1.20 $ 1.45
Stock options, RSUs and RSAs excluded from income per diluted share because their effect would have been anti-dilutive 1,808,606 1,009,288 420,4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including equipment under capital lease obligations, consists of the following:
September 30,
2023 2022
(in thousands)
Computers and purchased software $ 2,151 $ 2,058
Developed software for internal-use 25,820 22,168
Equipment 9,337 8,536
Leasehold improvements 2,979 3,256
Building 2,158 2,158
Furniture and fixtures 413 527
Vehicles 1,383 1,406
Land 754 754
Construction in progress 2,249 1,812
Total property and equipment 47,244 42,675
Less: Accumulated depreciation and amortization ( 30,088 ) ( 23,581 )
Total property and equipment, net $ 17,156 $ 19,094 Depreciation and amortization expense related to property and equipment for the years ended September 30, 2023, 2022, and 2021 , was $ 7.4 million, $ 6.5 million, and $ 5.6 million, respectively. Included in those amounts is amortization of internally developed software for internal use of $ 5.6 million, $ 4.7 mi llion, and $ 3.9 million, respectively. The Company did no t record impairment charges on material property and equipment during the years ended September 30, 2023, 2022, and 20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6. Leases The Company has operating leases for its corporate offices, warehouses, vehicles and equipment. The operating leases have remaining terms of up t o 5.3 years. Some of the leases have options to extend or terminate the leases. The exercise of such options is generally at the Company’s discretion. The lease agreements do not contain any significant residual value guarantees or restrictive covenants. The Company also subleases excess corporate office space. The Company's finance leases and related balances are not significant. The components of lease expense are:
September 30,
2023 2022
Finance lease – lease asset amortization $ 78 $ 80
Finance lease – interest on lease liabilities 11 21
Operating lease cost 5,328 5,695
Operating lease impairment expense — —
Short-term lease cost 413 337
Variable lease cost (1) 1,300 1,368
Sublease income ( 88 ) ( 111 )
Total net lease cost $ 7,042 $ 7,390 (1) Variable lease costs primarily relate to the Company's election to combine non-lease components such as common area maintenance, insurance and taxes related to its real estate leases. To a lesser extent, the Company's equipment leases have variable costs associated with usage and subsequent changes to costs based upon an index. Maturities of lease liabilities are:
September 30,
Operating Leases Finance Leases
2024 $ 4,629 $ 97
2025 3,854 68
2026 2,418 65
2027 560 12
2028 144 —
Thereafter 49 —
Total lease payments (1) 11,654 242
Less: imputed interest (2) $ ( 928 ) $ ( 18 )
Total lease liabilities $ 10,726 $ 224 (1) The weighted average remaining lease term is 2.8 years for operating leases and 2.9 years for finance leases. (2) The weighted average discount rate is 6.2 % for operating leases and 5.6 % for finance leases. Supplemental disclosures of cash flow information related to leases are:
Years Ended September 30,
2023 2022
Cash paid for amounts included in operating lease liabilities $ 4,754 $ 4,368
Cash paid for amounts included in finance lease liabilities $ 101 $ 99
Non-cash: lease liabilities arising from new operating lease assets obtained $ 725 $ 4,664
Non-cash: lease liabilities arising from new finance lease assets obtained $ — $ 175
Non-cash: adjustments to lease assets and liabilities (1) $ 418 $ ( 196 ) (1) These include adjustments due to lease modifications, renewals, and other related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7. Goodwill The carrying value and changes in the carrying value of goodwill attributable to each reportable segment were as follows:
Goodwill (in thousands) GovDeals CAG Machinio Total
Balance at September 30, 2020 $ 23,731 $ 21,550 $ 14,558 $ 59,839
Translation adjustments — 33 — 33
Balance at September 30, 2021 $ 23,731 $ 21,583 $ 14,558 $ 59,872
Addition: Bid4Assets acquisition 30,083 — — 30,083
Translation adjustments — ( 1,045 ) — ( 1,045 )
Balance at September 30, 2022 $ 53,814 $ 20,538 $ 14,558 $ 88,910
Translation adjustments — 478 — 478
Balance at September 30, 2023 $ 53,814 $ 21,016 $ 14,558 $ 89,388 Accumulated goodwill impairment losses as of September 30, 2023, and 2022 were $ 168.6 million. Impairment Analysis Goodwill is tested for impairment at the beginning of the fourth quarter and during interim periods whenever events or circumstances indicate that the carrying value may not be recoverable. As of July 1, 2023, the Company performed a quantitative fair-value-based test for each of our reporting units, determining that each of our reporting units with goodwill balances substantially exceeded their carrying values. The fair value test was performed utilizing the discounted cash flow method under the Income approach and the guideline company method under the Market approach, the results of which were weighted 75 :25, respectively, in the ending determined fair value. The Company did no t record impairment charges on its goodwill during the years ended September 30, 2023, 2022, and 2021. The Company did not identify any indicators of impairment that required an interim goodwill impairment test during the three months ended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12 Months Ended</t>
        </is>
      </c>
    </row>
    <row r="2">
      <c r="B2" s="2" t="inlineStr">
        <is>
          <t>Sep. 30, 2023</t>
        </is>
      </c>
    </row>
    <row r="3">
      <c r="A3" s="3" t="inlineStr">
        <is>
          <t>Finite-Lived Intangible Assets, Net [Abstract]</t>
        </is>
      </c>
      <c r="B3" s="4" t="inlineStr">
        <is>
          <t xml:space="preserve"> </t>
        </is>
      </c>
    </row>
    <row r="4">
      <c r="A4" s="4" t="inlineStr">
        <is>
          <t>Intangible Assets</t>
        </is>
      </c>
      <c r="B4" s="4" t="inlineStr">
        <is>
          <t>8. Intangible Assets Intangible assets consist of the following:
September 30, 2023 September 30, 2022
(in thousands) Useful Weighted Gross Accumulated Net Gross Accumulated Net
Contract intangibles 6 - 8 8.0 $ 17,000 $ ( 6,043 ) $ 10,957 $ 17,000 $ ( 3,789 ) $ 13,211
Technology 3 - 5 6.1 5,300 ( 4,361 ) 939 5,300 ( 3,089 ) 2,211
Patent and trademarks 7 - 10 9.1 2,375 ( 1,814 ) 561 2,381 ( 1,569 ) 812
Total intangible assets, net $ 24,675 $ ( 12,218 ) $ 12,457 $ 24,681 $ ( 8,447 ) $ 16,234 Future expected amortization of intangible assets at September 30, 2023, is as follows:
Year Ending September 30, Amortization
(in thousands)
2024 $ 3,254
2025 2,013
2026 1,768
2027 1,761
2028 1,752
Thereafter 1,909
Total $ 12,457 Amortization expense related to intangible assets for the years ended September 30, 2023, 2022, and 2021 was $ 3.8 million, $ 3.7 million, and $ 1.3 million, respectively. The increase in intangible amortization expense during the year ended September 30, 2022, was primarily due to the Bid4Assets acquisition. The Company did no t record impairment charges on any intangible assets during the years ended September 30, 2023, 2022, and 2021. The Company did not identify any indicators of impairment requiring an interim impairment test on material long-lived assets during the year ended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Benefit Plan</t>
        </is>
      </c>
      <c r="B1" s="2" t="inlineStr">
        <is>
          <t>12 Months Ended</t>
        </is>
      </c>
    </row>
    <row r="2">
      <c r="B2" s="2" t="inlineStr">
        <is>
          <t>Sep. 30, 2023</t>
        </is>
      </c>
    </row>
    <row r="3">
      <c r="A3" s="3" t="inlineStr">
        <is>
          <t>Retirement Benefits [Abstract]</t>
        </is>
      </c>
      <c r="B3" s="4" t="inlineStr">
        <is>
          <t xml:space="preserve"> </t>
        </is>
      </c>
    </row>
    <row r="4">
      <c r="A4" s="4" t="inlineStr">
        <is>
          <t>401(k) Benefit Plan</t>
        </is>
      </c>
      <c r="B4" s="4" t="inlineStr">
        <is>
          <t>9. 401(k) Benefit Plan The Company has a retirement plan (the Plan), which is intended to be a qualified plan under Section 401(k) of the Internal Revenue Code of 1986, as amended. The Plan is a defined contribution plan available to all eligible employees and allows participants to contribute up to the legal maximum of their eligible compensation, not to exceed the maximum tax-deferred amount allowed by the Internal Revenue Service. The Plan also allows the Company to make discretionary matching contributions. During the fiscal year ended September 30, 2023, the Company stopped accepting investments in the Company’s stock fund under the Plan and all shares of the Company and other Plan interests held in the stock fund under the Plan were reinvested into non-Company investment vehicles. On March 28, 2023, the Company filed a post-effective amendment on Form S-8 with the SEC to deregister all of the previously registered shares and other Plan interests that remained unissued and unsold under the Plan. As a result, interests in the Plan no longer require registration under the Securities Exchange Act of 1934, as amended. On October 2, 2023, the Company filed a Form 15 to suspend the duty of the Plan to file reports under Section 15(d) of the Securities Exchange Act of 1934, as amended. For the years ended September 30, 2023, 2022, and 2021 , the Company recorded expenses of $ 1.4 million, $ 1.0 million, and $ 1.1 million, respectively, related to its contributions to th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0. Income Taxes The components of the provision for income taxes of continuing operations are as follows:
Year Ended September 30,
2023 2022 2021
(in thousands)
Current tax provision (benefit):
U.S. Federal $ — $ — $ —
State 1,179 487 293
Foreign 282 555 847
1,461 1,042 1,140
Deferred tax provision (benefit):
U.S. Federal 5,251 4,962 ( 23,315 )
State 1,280 1,275 ( 1,252 )
Foreign 47 50 57
6,578 6,287 ( 24,510 )
Total provision (benefit) $ 8,039 $ 7,329 $ ( 23,370 ) Deferred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September 30,
2023 2022
(in thousands)
Deferred tax assets:
Net operating losses—Foreign $ 16,403 $ 12,409
Net operating losses—U.S. 14,581 24,054
Accrued vacation and bonus 831 701
Inventory capitalization 486 683
Inventory reserves 243 24
Allowance for doubtful accounts 363 113
Stock compensation expense 3,288 2,198
Operating lease liabilities 3,552 3,565
Other 386 845
Total deferred tax assets before valuation allowance 40,133 44,592
Less: valuation allowance ( 16,029 ) ( 12,259 )
Net deferred tax assets 24,104 32,333
Deferred tax liabilities:
Amortization of intangibles 2,666 3,453
Amortization of goodwill 7,964 7,595
Depreciation 1,004 938
Capitalized costs 1,440 2,786
Operating/right of use assets 3,365 3,325
Pension liability 615 608
Total deferred tax liabilities $ 17,054 $ 18,705
Net deferred taxes $ 7,050 $ 13,628 The reconciliation of the U.S. federal statutory rate to the effective rate for continuing operations is as follows:
Year Ended September 30,
2023 2022 2021
U.S. statutory rate 21.0 % 21.0 % 21.0 %
Stock-based stock compensation expense ( 1.3 )% ( 2.0 )% ( 14.1 )%
Nondeductible compensation expense 0.5 % 2.0 % 5.5 %
Fair value adjustments of acquisition earn-outs — % ( 10.8 )% — %
Other permanent items 0.1 % ( 0.4 )% 0.1 %
State taxes 7.8 % 3.3 % 3.0 %
Net foreign rate differential — % 0.1 % 0.5 %
Unrecognized tax benefits ( 0.5 )% 0.0 % 0.1 %
Change in valuation allowance 1.4 % ( 3.3 )% ( 98.9 )%
Write-down of deferred tax assets on share-based stock compensation 0.2 % 0.5 % 0.7 %
Write-down of deferred tax assets on net operating loss ( 0.8 )% 4.2 % ( 2.8 )%
Other ( 0.7 )% 0.8 % 0.2 %
Effective rate 27.7 % 15.4 % ( 84.7 )% As of September 30, 2023, and 2022, the Company had federal and state deferred tax assets of $ 6.6 million and $ 13.4 million, respectively, related to available federal and state net operating loss (NOL) carryforwards, foreign tax credit carryforwards, and other U.S. deductible temporary differences. The federal and state NOL carryforwards expire beginning in 2038 and 2024, respectively. The Company's ability to use these various carryforwards to offset any taxable income generated in future taxable periods may be limited under Section 382 and other federal tax provisions. The foreign tax credit carryforwards expire beginning in 2024. At September 30, 2023 and 2022, the Company had deferred tax assets related to available foreign NOL carryforwards of $ 16.4 million and $ 12.4 million, respectively. All but $ 0.5 million of our foreign NOLs maintain an indefinite carry forward life. The NOLs with limited carryforward periods will expire beginning in 2027. The Company evaluates the recoverability of its deferred tax assets on a jurisdictional basis by considering whether deferred tax assets will be realized on a more likely than not basis. To the extent a portion or all of the applicable deferred tax assets do not meet the more likely than not threshold, a valuation allowance is recorded. Consideration was given to the tax planning strategies and, when applicable, future taxable income as to how much of the relevant deferred tax asset could be realized on a more likely than not basis. The Company has recorded a valuation allowance of $ 16.0 million and $ 12.3 million against its gross deferred tax asset balance at September 30, 2023 and 2022, respectively. At each reporting date, the Company considers new evidence, both positive and negative, that could affect its view of the future realization of deferred tax assets. As of September 30, 2023, the Company determined that there was sufficient positive evidence to conclude that it is more likely than not that all of its U.S. deferred tax assets are realizable, except for $ 0.2 million of foreign tax credit carry forwards that expire beginning in 2024. The Tax Act and Jobs Act of 2017 (the Tax Act) subjects a U.S. shareholder to a minimum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resulting from those items in the year the tax is incurred. The Company has elected to recognize the resulting tax on GILTI as an expense in the period the tax is incurred. The Inflation Reduction Act (IRA) was enacted on August 16, 2022. The IRA includes provisions imposing a 1 % excise tax on share repurchases that occur after December 31, 2022, and introduces a 15 % corporate alternative minimum tax (CAMT) on adjusted financial statement income. The CAMT will be effective for us beginning in fiscal year 2024. We currently are not expecting the IRA to have a material adverse impact on our financial statements. On November 1, 2021, the Company acquired 100 % of the stock of Bid4Assets, Inc. for $ 42.7 million. Under the acquisition method of accounting, the Company recorded a net deferred tax liability of $ 3.8 million composed primarily of acquired intangibles netted against NOLs and other deferred assets. The total amount of NOLs, which are subject to limitations under Section 382, were $ 1.2 million. The Company has not recorded a provision for deferred U.S. tax expense on the undistributed earnings of foreign subsidiaries since the Company intends to indefinitely reinvest the earnings of these foreign subsidiaries outside the U.S. The amount of such undistributed foreign earnings was $ 10.6 million as of September 30, 2023. As of September 30, 2023, and 2022, $ 19.1 million and $ 20.3 million, respectively, of cash and cash equivalents was held overseas and not available to fund domestic operations without incurring taxes upon repatriation. The following is a tabular reconciliation of the total amounts of unrecognized tax benefits (in thousands):
Year Ended September 30,
2023 2022 2021
Beginning balance at October 1 $ 143 $ 143 $ 123
Additions based on positions related to the current year — — —
Additions for tax positions of prior years — — 20
Reductions for tax positions of prior years ( 143 ) — —
Settlements — — —
Balance at September 30 — $ 143 $ 143 The Company applies the authoritative guidance related to uncertainty in income taxes. ASC 740 states that a benefit from an uncertain tax position may be recognized when it is more likely than not that the position will be sustained upon examination, including resolutions of any related appeals or litigation processes, on the basis of the technical merits. During 2023, the Company did not identify any new uncertain tax positions and released $ 0.1 million of prior year uncertain tax positions related to foreign operations. The Company recognizes interest and penalties in the period in which they occur in the income tax provision. The Company and its subsidiaries file income tax returns in the U.S. federal jurisdiction, various state and local jurisdictions and in foreign jurisdictions, primarily Canada and the U.K. The Company has no open income tax examinations in the U.S. and the statute of limitations for years prior to 2020 is now closed; however, certain tax attribute carryforwards that were generated prior to fiscal year 2020 may be adjusted upon examination by tax authorities if they are uti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 xml:space="preserve">11. Debt On Februar y 10, 2022, the Company entered into a Credit Agreement with Wells Fargo Bank, National Association (the Credit Agreement). Terms of the Credit Agreement provide for revolving loans (the Line of Credit) up to a maximum aggregate principal amount of $ 25.0 million with a $ 10.0 million sublimit for standby letters of credit. During the year ended September 30, 2023, the Credit Agreement was amended to extend the maturity date by 12 months to March 31, 2025 (the First Amendment). No other changes, including with respect to the borrowing terms of capacities, were made to the Credit Agreement as a result of the First Amendment. The applicable interest rate on any draws under the Line of Credit is a variable rate per annum equal to the Daily Simple Secured Overnight Financing Rate (SOFR) in effect plus a margin ranging from 1.25 % to 1.75 %. Interest is payable monthly. The Company pays an Unused Commitment Fee (as defined in the Credit Agreement), on a quarterly basis, equal to 0.05 % per annum on the daily amount of the available, but unused, balance on the Line of Credit. The Company also pays a Line of Credit Fee (as defined in the Credit Agreement), on a quarterly basis, equal to 1.25 % on the daily amount available to be drawn for standby letters of credit. Interest incurred on any draws under the Line of Credit, as well as the Unused Commitment Fee and Letter of Credit Fee, are included within Interest and other (income) expense, net in the Condensed Consolidated Statements of Operations. The Company may draw upon the Line of Credit for general corporate purposes. Repayments of any borrowings under the Line of Credit shall become available for redraw at any time by the Company. The Credit Agreement contains certain financial and non-financial restrictive covenants including, among others, the requirement to maintain a minimum level of earnings before interest, income taxes, depreciation and amortization (EBITDA). The Credit Agreement contains a number of affirmative and restrictive covenants including limitations on mergers, consolidations and dissolutions, investments and acquisitions, indebtedness and liens, and dividends and other restricted payments. As of September 30, 2023, the Company was in full compliance with the terms and conditions of the Credit Agreement. During the year ended September 30, 2023, the Company did not make any draws under the Credit Agreement. As of September 30, 2023 , the Company had no outstanding borrowings under the Credit Agreement. During the year ended September 30, 2023 , interest expense incurred by the Company under the Credit Agreement was immaterial to th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Name</t>
        </is>
      </c>
      <c r="B4" s="4" t="inlineStr">
        <is>
          <t>Deloitte and Touche LLP</t>
        </is>
      </c>
    </row>
    <row r="5">
      <c r="A5" s="4" t="inlineStr">
        <is>
          <t>Auditor Location</t>
        </is>
      </c>
      <c r="B5" s="4" t="inlineStr">
        <is>
          <t>McLean, Virgi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12 Months Ended</t>
        </is>
      </c>
    </row>
    <row r="2">
      <c r="B2" s="2" t="inlineStr">
        <is>
          <t>Sep. 30, 2023</t>
        </is>
      </c>
    </row>
    <row r="3">
      <c r="A3" s="3" t="inlineStr">
        <is>
          <t>Stockholders' Equity Note [Abstract]</t>
        </is>
      </c>
      <c r="B3" s="4" t="inlineStr">
        <is>
          <t xml:space="preserve"> </t>
        </is>
      </c>
    </row>
    <row r="4">
      <c r="A4" s="4" t="inlineStr">
        <is>
          <t>Equity Transactions</t>
        </is>
      </c>
      <c r="B4" s="4" t="inlineStr">
        <is>
          <t>12. Equity Transactions Stock Compensation Incentive Plans The Company has several incentive plans under which stock options, restricted stock units (RSUs), restricted stock awards (RSAs), and cash-settled stock appreciation rights (SARs) have been issued, including the Third Amended and Restated 2006 Omnibus Long-Term Incentive Plan, as amended, and a plan and private placement issuances related to the Company’s acquisition of Machinio and Bid4Assets. As of September 30, 2023 , the Company has reserved a total of 20,300,000 shares of its common stock for exercises of stock options, vesting of RSUs, and grants of RSAs under these plans. Vesting of RSUs and grants of RSAs count as 1.5x shares against the plan reserves. As of September 30, 2023, 972,531 shares of common stock remained available for use. Stock Compensation Expense The table below presents the components of share-based compensation expense (in thousands):
Year Ended September 30,
2023 2022 2021
Equity-classified awards:
Stock options $ 2,002 $ 2,673 $ 3,117
RSUs &amp; RSAs 6,233 5,912 2,977
Total Equity-classified award 8,235 8,585 6,094
Liability-classified awards:
SARs ( 44 ) ( 104 ) 853
Total stock compensation expense: $ 8,191 $ 8,481 $ 6,947 The Company’s total liabilities for liability-classified stock compensation awards were $ 0 and $ 0.2 million as of September 30, 2023 and 2022, respectively. The table below presents the components of share-based compensation expense by line item within our Consolidated Statements of Operations (in thousands):
Year Ended September 30,
2023 2022 2021
Stock Compensation Expense by Line Item
Technology and operations $ 1,226 $ 1,307 $ 1,016
Sales and marketing 2,363 2,148 1,541
General and administrative 4,602 5,026 4,390
Total stock compensation expense: $ 8,191 $ 8,481 $ 6,947 Share-Based Award Activity Stock Options The table below presents stock option activity (aggregate intrinsic value in thousands):
Stock Options Weighted- Weighted- Aggregate Intrinsic Value
Outstanding as of September 30, 2022 2,705,436 $ 10.76 5.58 $ 18,397
Granted 353,958 $ 14.43 $ —
Exercised ( 372,362 ) $ 7.34 $ 2,997
Forfeited ( 34,019 ) $ 15.23 $ 143
Expired ( 23,816 ) $ 40.11 $ —
Outstanding as of September 30, 2023 2,629,197 $ 11.41 5.12 $ 18,549
Vested and expected to vest as of September 30, 2023 2,614,187 $ 11.35 5.11 $ 18,549
Exercisable as of September 30, 2023 1,851,754 $ 9.59 4.05 $ 15,924 Of the 777,443 stock options not yet exercisable as of September 30, 2023 , 449,438 can become exercisable by satisfying service conditions only, and 328,005 can become exercisable by satisfying service and performance or market conditions. Stock options containing only service conditions generally vest over periods of one to four years and expire five to ten years from the date of grant. Stock compensation cost is expensed ratably over the entire service period. As of September 30, 2023 , there was $ 2.6 million of unrecognized compensation cost related to stock options containing only service conditions, which is expected to be recognized over a weighted-average period of 2.2 years. The range of assumptions used to determine the fair value of stock options using the Black-Scholes option-pricing model during the years ended September 30, 2023, 2022, and 2021 were as follows:
Year Ended September 30,
2023 2022 2021
Dividend yield — — —
Expected volatility 56.9 % - 62.2 % 57.0 % - 62.2 % 51.0 % - 55.9 %
Risk-free interest rate 3.4 % - 3.9 % 1.1 % - 3.5 % 0.4 % - 0.8 %
Expected term 4.5 - 7.6 years 4.5 - 7.4 years 4.6 - 7.6 years The weighted-average grant date fair value of options granted during the year-ended September 30, 2023, 2022, and 2021 was $ 7.49 , $ 10.70 , and $ 4.81 , respectively. The total intrinsic value of options exercised during 2023, 2022, and 2021 was $ 3.0 million, $ 3.8 million, and $ 15.0 million, respectively. Stock options containing performance conditions are discussed separately in the section below. RSUs &amp; RSAs The table below presents RSU &amp; RSA activity (aggregate fair value in thousands):
RSU &amp; RSA Weighted- Weighted- Aggregate Fair Value
Outstanding as of September 30, 2022 1,102,039 $ 18.66 2.94 $ 17,919
Granted 767,233 $ 15.16 $ 11,628
Vested ( 252,228 ) $ 14.56 $ 3,773
Forfeited ( 59,703 ) $ 17.22 $ 909
Outstanding as of September 30, 2023 1,557,341 $ 17.65 2.56 $ 27,440
Expected to vest as of September 30, 2023 1,487,341 $ 17.46 2.66 $ 26,207 Of the outstanding RSUs &amp; RSAs as of September 30, 2023 , 835,526 can vest by satisfying service conditions only, and 721,815 can vest by satisfying service and performance or market conditions. RSUs containing only service conditions vest ratably each year over periods of one to four years . Stock compensation cost is expensed ratably over the entire service period. As of September 30, 2023 , there was $ 10.3 million of unrecognized compensation cost related to RSUs containing only service conditions, which is expected to be recognized over a weighted-average period of 2.7 years. RSUs and RSAs containing performance conditions and market conditions are discussed separately in the section below. SARs The table below presents SAR award activity (aggregate intrinsic value in thousands):
SARs Weighted- Weighted- Aggregate Intrinsic Value
Outstanding as of September 30, 2022 24,150 $ 6.11 0.25 $ 245
Exercised ( 24,150 ) $ 6.11 $ 193
Forfeited — $ — $ —
Outstanding as of September 30, 2023 — $ — $ —
Vested and expected to vest as of September 30, 2023 — $ — $ —
Exercisable as of September 30, 2023 — $ — $ — The Company made cash payments of $ 0.2 million, $ 0.2 million and $ 0.4 million to settle SARs exercised during the years ended September 30, 2023, 2022, and 2021, respectively. As of September 30, 2023 , there were no SARs outstanding. No new SARs were awarded during the year ended September 30, 2023. The fair value of outstanding SARs containing only service conditions is estimated using the Black-Scholes option-pricing model. The range of assumptions used to determine the fair value of outstanding SARs as of September 30, 2023, 2022, and 2021 were as follows:
Year Ended September 30,
2023 2022 2021
Dividend yield — — —
Expected volatility — 71.7 % 78.3 %
Risk-free interest rate — 4.0 % 0.1 %
Expected term — 0.25 1.25 As of September 30, 2022, and 2021, the weighted-average fair value of SARs outstanding was $ 9.82 and $ 18.86 per award, respectively. SARs containing performance conditions and market conditions are discussed separately in the section below. Stock Awards Containing Performance and Market Conditions Stock awards containing performance conditions vest upon the achievement of specified financial targets of the Company or its business units. Vesting is generally measured on the first day of each fiscal quarter over the four-year terms of the awards, starting with the first fiscal quarter after the first anniversary of the grant date, based upon the trailing twelve months performance of the Company or its business units. When it is probable that the performance targets will be achieved, stock compensation expense is recognized ratably over the derived service period. If the Company determines that achievement of the performance targets is no longer probable, the Company no longer records expense and reverses all previously recognized expense. As of September 30, 2023, there was $ 0.9 million of unrecognized compensation costs related to stock options and RSUs &amp; RSAs, containing performance conditions that are considered probable of being met, which is expected to be recognized over a weighted-average period of approximately 1 year. Stock awards containing market conditions vest upon the achievement of specified increases in the Company’s share price. Vesting is measured the first day of each fiscal quarter over the four-year terms of the award, starting with the first fiscal quarter after the first anniversary of the grant date, based upon the trailing 20 -days average of the Company’s share price. Stock compensation cost is expensed on a straight-line basis over the derived service period for each stock price target within the award. The Company accelerates expense when a stock price target is achieved prior to the derived service period. For equity-classified awards, the Company does not reverse expense recognized if the stock price target(s) are not ultimately achieved, but expense is reversed when such situations occur for liability classified awards. As of September 30, 2023 , there was $ 1.4 million of unrecognized compensation costs related to stock options, RSUs and SARs, containing market conditions, which is expected to be recognized over a weighted-average period of 1.6 years. The fair value of stock options, RSUs and SARs containing market conditions is estimated using Monte Carlo simulations. The range of assumptions used to determine the fair value of these awards during the years ended September 30, 2023, 2022, and 2021 were as follows:
Year Ended September 30,
2023 2022 2021
Dividend yield — — —
Expected volatility — 57.2 % - 62.9 % 51.6 % - 54.6 %
Risk-free interest rate — 1.1 % - 1.5 % 0.3 % - 0.9 %
Expected holding period (% of remaining term) — 29.4 % - 100.0 % 31.7 % - 100.0 % There were no awards containing market conditions for which to determine their fair value during the year ended September 30, 2023. Share Repurchase Program From time to time, we may be authorized to repurchase issued and outstanding shares of our common stock under a share repurchase program approved by our Board of Directors. Share repurchases may be made through open market purchases, privately negotiated transactions, or otherwise, at times and in such amounts as management deems appropriate. The timing and actual number of shares repurchased will depend on a variety of factors including price, corporate and regulatory requirements and other market conditions. The repurchase program may be discontinued or suspended at any time and will be funded using our available cash. On December 6, 2021, and May 13, 2022, the Company's Board of Directors authorized new stock repurchase plans of up to $ 20 million and $ 12 million, respectively. The Company repurchased 408,211 shares for $ 5.4 million during the year ended September 30, 2022. On December 6, 2022, March 13, 2023, and September 8, 2023, the Company's Board of Directors authorized new stock repurchase plans of up to $ 8.4 million, $ 8.0 million and $ 15.2 million, respectively. The Company repurchased 1,607,141 shares for $ 21.2 million during the year ended September 30, 2023. As of September 30, 2023, the Company had $ 17.0 million of remaining share repurchase authorization through December 31, 2025. Other Share Repurchases Separate from the share repurchase program, our stock incentive plans allow for participants to exercise stock options by surrendering shares of common stock equivalent in value to the exercise price due. During the year ended September 30, 2023, and September 30, 2022 , participants surrendered 12,705 and 23,839 shares of common stock in the exercise of stock options, respectively. Any shares surrendered to the Company in this manner are not available for future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 xml:space="preserve">13. Fair Value Measurement The Company measures and records in the accompanying consolidated financial statements certain assets and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The hierarchy consists of three levels:
Level 1 Quoted market prices in active markets for identical assets or liabilities;
Level 2 Inputs other than Level 1 inputs that are either directly or indirectly observable; and
Level 3 Unobservable inputs developed using estimates and assumptions developed by the Company, which reflect those that a market participant would use. Cash and cash equivalents . The Compan y had $ 51.4 million and $ 22.0 million of money market funds considered cash equivalents as of September 30, 2023, and 2022, respectively. These assets were measured at fair value as of September 30, 2023, and 2022, and were classified as Level 1 assets within the fair value hierarchy. There were no transfers between levels during the periods presented. Contingent consideration. During the year ended September 30, 2022, and as a result of the acquisition of Bid4Assets, the Company recorded preliminary fair value of contingent consideration in the amount of $ 28.0 million on its Consolidated Balance Sheets as of the acquisition date. The contingent consideration is based on Bid4Assets' achievement of trailing twelve-month EBITDA targets measured at the end of each calendar quarter until the quarter ended December 31, 2022. The liability for this consideration is included in Accrued expenses and other current liabilities within the Consolidated Balance Sheets. The Company's initial estimate of the fair value of the earn-out consideration was informed by the Monte Carlo valuation method and considered potential outcomes based upon the terms and conditions of the merger agreement. The fair value measurements utilized were classified as Level 3 assets within the fair value hierarchy under the provisions of ASC 820, Fair Value Measurements , and ASC 805, Business Combinations . The significant unobservable inputs used in the fair value measurement categorized within Level 3 of the fair value hierarchy included estimated results of operations over the earn-out period, volatility of operating results (expense components ranged from 20 % to 55 %), and the discount rate ( 13 %). The earn-out consideration was valued at approximately $ 28.0 million as of the acquisition date. Fair value of the earn-out consideration was remeasured at the end of each calendar quarter until December 31, 2022. The changes in earn-out liability measured at fair value for which the Company has used Level 3 inputs to determine fair value during the year ended September 30, 2022, was as follows (in thousands):
Contingent Consideration
Balance at September 30, 2021 $ —
Earn-out from business acquisition 26,900
Measurement period adjustment 1,100
Payment of achieved earn-out threshold ( 3,500 )
Change in fair value ( 24,500 )
Balance at September 30, 2022 $ — During the year ended September 30, 2022, the Company recorded a measurement period adjustment of $ 1.1 million for the preliminary earn-out consideration fair value with a corresponding increase to goodwill, based on facts and circumstances in existence as of the effective date of the acquisition related to the discount rates associated with the expected earn-out payments. Based on results as of March 31, 2022, Bid4Assets achieved a trailing twelve-month EBITDA threshold resulting in a $ 3.5 million payment made by the Company to the former shareholders of Bid4Assets. During the twelve months ended September 30, 2022, the fair value of the earn-out liability was reduced by $ 24.5 million, such that no amount of fair value was determined present as of September 30, 2022. This reduction was due to a decline in the auction events and transactions that were expected to be completed during the earn-out period ended December 31, 2022, which included extended timelines to advance legislation that allows for online auctions of foreclosed real estate in certain target markets, and other client specific delays in bringing foreclosed real estate to auction. These changes resulted from events occurring subsequent to the November 1, 2021, acquisition date and therefore, were not known nor knowable at that time. These changes in fair value were recorded as a gain within Fair value adjustment of acquisition earn-outs in the Consolidated Statements of Operations. Other Information . When valuing its Level 3 liability, management's estimation of fair value is based on the best information available in the circumstances and may incorporate management's own assumptions around market demand which could involve a level of judgment, taking into consideration a combination of internal and external factors. The Company’s financial assets and liabilities not measured at fair value are cash, short-term investments, accounts receivable, and accounts payable. The Company believes the carrying values of these instruments approximate fair value. As of September 30, 2023, the Company had no non-financial instruments measured at fair value on a non-recurring basis. As of September 30, 2023, and 2022 , the Company did no t have any material assets or liabilities measured at fair value on a non-recurring bas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12 Months Ended</t>
        </is>
      </c>
    </row>
    <row r="2">
      <c r="B2" s="2" t="inlineStr">
        <is>
          <t>Sep. 30, 2023</t>
        </is>
      </c>
    </row>
    <row r="3">
      <c r="A3" s="3" t="inlineStr">
        <is>
          <t>Retirement Benefits [Abstract]</t>
        </is>
      </c>
      <c r="B3" s="4" t="inlineStr">
        <is>
          <t xml:space="preserve"> </t>
        </is>
      </c>
    </row>
    <row r="4">
      <c r="A4" s="4" t="inlineStr">
        <is>
          <t>Defined Benefit Pension Plan</t>
        </is>
      </c>
      <c r="B4" s="4" t="inlineStr">
        <is>
          <t>14. Defined Benefit Pension Plan Certain employees of Liquidity Services UK Limited (GoIndustry), which the Company acquired in July 2012, are covered by the Henry Butcher Pension Fund and Life Assurance Scheme (the Scheme), a qualified defined benefit pension plan. The Company guarantees GoIndustry's performance on all present and future obligations to make payments to the Scheme for up to a maximum of £ 10 million British pounds. The Scheme was closed to new members on January 1, 2002. The Company recognizes the funded status of its postretirement benefit plans, with a corresponding noncash adjustment to accumulated other comprehensive loss, net of tax, in stockholders' equity. The funded status is measured as the difference between the fair value of the Scheme's assets and the benefit obligation of the Scheme. The net periodic benefit cost is recognized within Interest and other income , net in the C onsolidated Statements of Operations, and for the years ended September 30, 2023, 2022, and 2021, included the following components:
Year Ended September 30,
2023 2022 2021
(in thousands)
Interest cost $ 794 $ 446 $ 438
Expected return on plan assets ( 876 ) ( 775 ) ( 793 )
Amortization of prior service cost 26 19 21
Settlement loss recognized — 61 —
Total net periodic benefit $ ( 56 ) $ ( 249 ) $ ( 334 ) The following table provides a reconciliation of benefit obligations, plan assets, and funded status related to the Company's qualified defined benefit pension plan for the years ended September 30, 2023, and 2022:
Year Ended September 30,
2023 2022
(in thousands)
Change in benefit obligation
Beginning balance $ 13,329 $ 26,955
Interest cost 794 446
Benefits paid ( 761 ) ( 634 )
Actuarial gain ( 786 ) ( 7,613 )
Foreign currency exchange rate changes 1,271 ( 5,825 )
Ending balance $ 13,847 $ 13,329
Year Ended September 30,
2023 2022
(in thousands)
Change in plan assets
Beginning balance at fair value $ 16,554 $ 28,208
Actual return on plan assets ( 1,344 ) ( 5,056 )
Benefits paid ( 761 ) ( 634 )
Employer's contributions 293 134
Plan Settlements — ( 1,182 )
Foreign currency exchange rate changes 1,590 ( 4,916 )
Ending balance at fair value $ 16,332 $ 16,554
Overfunded status of the Scheme $ 2,485 $ 3,225 The pension asset of $ 2.5 million is rec orded in Other long-term assets in the Consolidated Balance Sheets. Because the Scheme is closed to new participants, the accumulated benefit obligation is equal to the projected benefit obligation , which was $ 13.8 million and $ 13.3 million at September 30, 2023 and 2022, respectively. During the year ended September 30, 2022, the Company extended early settlement offers to all members of the Scheme. There was no material impact to the consolidated financial statements as a result of the early settlement offers. The amounts recognized in Other comprehensive income (loss) related to the Company's qualified defined benefit pension plan, net of taxes, and the related foreign currency translation adjustments, for the years ended September 30, 2023, and 2022, is shown in the following table:
Year Ended September 30,
2023 2022
(in thousands)
Accumulated other comprehensive income (loss) at beginning of year $ 278 $ ( 1,885 )
Net actuarial loss ( 334 ) ( 328 )
Foreign currency translation adjustments ( 1,038 ) 2,491
Accumulated other comprehensive (loss) income at end of year $ ( 1,094 ) $ 278 The plan complies with the funding provisions of the U.K. Pensions Act 2004 and the Occupational Pension Schemes Regulations Act 2005. The Company does not plan to make contributions to the plan in the near future. Actuarial Assumptions The actuarial assumptions used to determine the benefit obligations at September 30, 2023 and 2022, and to determine the net periodic (benefit) cost for the year were as follows:
September 30, 2023 September 30, 2022
Discount rate to determine net periodic (benefit) cost 5.50 % 2.00 %
Expected return on plan assets 6.45 % 4.82 %
Discount rate to determine benefit obligations 5.70 % 5.50 %
Rate of increases to deferred CPI linked benefits 3.20 % 3.40 %
Rate of increases to deferred RPI linked benefits 3.80 % 3.80 % Mortalit y— 101 % for males and 98 % for females of S3PMA mortality tables, projected in line with the 2021 Continuous Mortality Investigation projection model and a 1.3 % per annum long-term rate of impr ovement. Estimated Future Benefit Payments The Company's pension plan expects to make the following benefit payments to participants over the next 10 years:
Pension Benefits
(in thousands)
Year ending September 30,
2023 $ 1,126
2024 931
2025 858
2026 888
2027 823
2028 through 2033 4,924
Total $ 9,550 Fair Value Measurements The investment policy and strategy of the plan assets, as established by the Trustees (the "Trustees") of the plan, strive to maximize the likelihood of achieving primary objectives of the investment policy established for the plan, which are: • Funding—to ensure that the Plan is fully funded using assumptions that contain a modest margin for prudence. Where an actuarial valuation reveals a deficit, a recovery plan will be put in place which will take into account the financial covenant of the employer; • Stability—to have due regard to the likely level and volatility of required contributions when setting the Plan's investment strategy; and • Security—to ensure that the solvency position of the Scheme is expected to improve. The Trustees will take into account the strength of employer's covenant when determining the expected improvement in the solvency position of the Plan. The assets are allocated among government bonds, corporate bonds, and diversified funds. The assets are not rebalanced, but the allocation is reviewed on a periodic basis to ensure that the investments are appropriate to the Scheme's circumstances. The Trustees review the investment policy on an ongoing basis, to determine whether a change in the policy or asset allocation targets is necessary. The basis of the Trustees’ strategy is to divide the Scheme’s assets between a “growth” portfolio, comprising assets such as multi-asset / diversified growth funds, and a “stabilizing” portfolio, comprising assets such as government bonds (both fixed and inflation-linked) and corporate bonds. The Trustees recognize the benefits of diversification across asset classes, as well as within them, in reducing the risk that results from investing in any one particular market. The Company has elected to use a bid value of Scheme assets to calculate the expected return on assets in the net periodic benefit cost. The assets consisted of the following as of September 30, 2023, and 2022:
September 30, 2023 September 30, 2022
Government bonds 59.7 % 0.0 %
Equity securities 0.0 % 21.6 %
Corporate bonds 29.8 % 51.1 %
Diversified fund 10.1 % 27.0 %
Cash 0.4 % 0.3 %
Total 100.0 % 100.0 % The expected long-term rate of return for the plan's total assets is based on the expected returns of each of the above categories, weighted based on the current target allocation for each class. The Trustees evaluate whether adjustments are needed based on historical returns to more accurately reflect expectations of future returns. The Company is required to present certain fair value disclosures related to its postretirement benefit plan assets, even though those assets are not included in the Company's Consolidated Balance Sheets. The following table presents the fair value of the assets of the Company's qualified defined benefit pension plan by asset category and their level within the fair value hierarchy.
Balance as of September 30, 2023 Level 1 Level 2 Level 3 Total
(in thousands)
Government bonds $ — $ 9,757 $ — $ 9,757
Corporate bonds — 4,860 — 4,860
Diversified fund — 1,653 — 1,653
Cash 61 — — 61
Total $ 61 $ 16,270 $ — $ 16,331
Balance as of September 30, 2022 Level 1 Level 2 Level 3 Total
(in thousands)
Equity securities $ — $ 3,582 $ — $ 3,582
Corporate bonds — 8,462 — 8,462
Diversified fund — 4,467 — 4,467
Cash 43 — — 43
Total $ 43 $ 16,511 $ — $ 16,554 Valuation Techniques The Company relies on pricing inputs from investment fund managers to value investments. The fund manager prices the underlying securities using independent external pricing sour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Proceedings</t>
        </is>
      </c>
      <c r="B1" s="2" t="inlineStr">
        <is>
          <t>12 Months Ended</t>
        </is>
      </c>
    </row>
    <row r="2">
      <c r="B2" s="2" t="inlineStr">
        <is>
          <t>Sep. 30, 2023</t>
        </is>
      </c>
    </row>
    <row r="3">
      <c r="A3" s="3" t="inlineStr">
        <is>
          <t>Loss Contingency, Information about Litigation Matters [Abstract]</t>
        </is>
      </c>
      <c r="B3" s="4" t="inlineStr">
        <is>
          <t xml:space="preserve"> </t>
        </is>
      </c>
    </row>
    <row r="4">
      <c r="A4" s="4" t="inlineStr">
        <is>
          <t>Legal Proceedings</t>
        </is>
      </c>
      <c r="B4" s="4" t="inlineStr">
        <is>
          <t>15. Legal Proceedings The Company reserves for contingent liabilities based on ASC 450, Contingencies, when it determines that a liability is probable and reasonably estimable. From time to time, the Company may become involved in litigation relating to claims arising in the ordinary course of the business; however, unless otherwise noted, there are no claims or actions pending or threatened against the Company that, if adversely determined, would in the Company's management's judgment have a material adverse effect on the Company. Former Employee Matters In May 2021, the Company’s former Vice President, Human Resources filed a complaint against the Company in the United States District Court for the District of Maryland (the “District Court”), alleging wrongful termination on the basis of gender, race, and age. The Company’s employment practices liability insurance carrier, CNA, accepted tender of these claims. In December 2022, the District Court granted the Company’s motion to dismiss with respect to the age discrimination claim but denied the motion with respect to the race and gender claims. Trial on the race and gender claims began on October 30, 2023. The jury was unable to reach a unanimous verdict on either claim and the judge declared a mistrial on November 6, 2023. To date, a retrial date has not been set. The Company continues to assert substantial defenses and cannot estimate a range of potential liability, if any, at this time. On December 28, 2022, the Company’s former Chief Marketing Officer (the “Former CMO”) filed a complaint (the “Original Complaint”) in the District Court, alleging wrongful termination on the basis of race and age and that the Company retaliated against him. On April 26, 2023, the Former CMO filed an amended complaint with the District Court, alleging the same claims made in the Original Complaint. The Company filed a motion to dismiss certain of the Former CMO’s claims on September 1, 2023. The District Court has not yet ruled on the motion. The Company asserts substantial defenses and cannot estimate a range of potential liability, if any, at this time. CNA has accepted tender of these claims as we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6. Segment Information The Company provides operating results in four reportable segments: GovDeals, Retail Supply Chain Group (RSCG), Capital Assets Group (CAG), and Machinio. Descriptions of our reportable segments are as follows: • GovDeals . The GovDeals reportable segment provides solutions that enable government entities including city, county, state and federal agencies located in the United States and Canada and related commercial businesses to sell surplus property and real estate assets through our GovDeals and Bid4Assets marketplaces (see Note 3 - Bid4Assets Acquisition ). • RSCG . The RSCG reportable segment consists of marketplaces that enable corporations located in the United States and Canada to sell excess, returned, and overstocked consumer goods. RSCG also offers a suite of services that includes returns management, asset recovery, and e-commerce solutions. This segment uses multiple selling channels across our network of marketplaces and others to optimize the best combination of velocity, volume, and value. • CAG . The CAG reportable segment provides solutions to sellers and consists of marketplaces that enable commercial businesses to sell surplus assets. The core verticals in which CAG operates include industrial manufacturing, oil and gas, heavy equipment, biopharma, and electronics. CAG also offers a suite of services that includes surplus management, asset valuation, asset sales and marketing. CAG benefits from a global base of buyers and sellers enabling the sale and redeployment of assets wherever they’re most likely to generate the best value and highest use across the world. This segment primarily uses the AllSurplus and GovDeals marketplaces. • Machinio . The Machinio reportable segment operates a global search engine platform for listing used equipment for sale in the construction, machine tool, transportation, printing and agriculture sectors. Machinio also offers the Machinio System service that provides equipment sellers with a set of online marketing tools that includes website hosting, email marketing, and inventory management, which support and enable equipment sellers’ online business. We also report results of Corporate &amp; Other, including elimination adjustments. Decisions concerning the allocation of the Company’s resources are made by the Company’s Chief Operating Decision Maker (CODM), which is the Company's Chief Executive Officer, with oversight by the Board of Directors. The Company reports reportable segment information based on the internal performance measures used by the CODM to assess the performance of each operating segment in a given period. In connection with that assessment, the CODM uses segment direct profit to evaluate the performance of each segment. Segment direct profit, previously referred to as segment gross profit, continues to be calculated as total revenue less cost of goods sold (excludes depreciation and amortization). The following table sets forth certain financial information for the Company's reportable segments:
Year Ended September 30,
(in thousands) 2023 2022 2021
GovDeals:
Purchase revenue $ — $ — $ —
Consignment and other fee revenues 62,010 59,352 49,579
Total revenue 62,010 59,352 49,579
Segment direct profit $ 58,810 $ 56,408 $ 47,030
RSCG:
Purchase revenue $ 161,780 $ 134,092 $ 130,790
Consignment and other fee revenues 38,438 32,007 28,016
Total revenue 200,218 166,100 158,806
Segment direct profit $ 68,068 $ 63,704 $ 64,564
CAG:
Purchase revenue $ 10,309 $ 17,179 $ 15,361
Consignment and other fee revenues 28,167 25,396 24,284
Total revenue 38,476 42,575 39,645
Segment direct profit $ 32,215 $ 29,120 $ 29,324
Machinio:
Purchase revenue $ — $ — $ —
Consignment and other fee revenues 13,821 12,083 9,559
Total revenue 13,821 12,083 9,559
Segment direct profit $ 13,110 $ 11,471 $ 8,992
Corporate &amp; Other, including elimination adjustments:
Purchase revenue $ — $ — $ —
Consignment and other fee revenues ( 62 ) ( 60 ) ( 57 )
Total revenue ( 62 ) ( 60 ) ( 57 )
Segment direct profit $ ( 62 ) $ ( 60 ) $ ( 57 )
Consolidated:
Purchase revenue $ 172,089 $ 151,271 $ 146,151
Consignment and other fee revenues 142,373 128,779 111,380
Total revenue 314,462 280,050 257,531
Total Segment direct profit $ 172,140 $ 160,643 $ 149,853 The following table reconciles segment direct profit used in the reportable segments to the Company's consolidated results:
﻿ Year Ended September 30,
(in thousands) 2023 2022 2021
Reconciliation:
Total segment direct profit $ 172,140 $ 160,643 $ 149,853
Other costs and expenses from operations (1) 145,850 137,350 121,215
Fair value adjustment of acquisition earn-outs — ( 24,500 ) —
Interest and other (income) expense, net ( 2,726 ) 140 1,058
Income before provision for income taxes $ 29,016 $ 47,653 $ 27,579 (1) Other costs and expenses from operations is defined as Total costs and expenses from operations per the Consolidated Statements of Operations, less Cost of goods sold (which is included in the calculation of Segment direct profit). Total segment assets reconciled to consolidated amounts are as follows:
﻿ September 30,
(in thousands) 2023 2022
Segment Assets:
GovDeals $ 256,215 $ 237,697
RSCG 110,592 99,430
CAG 96,828 96,393
Machinio 36,362 32,771
Corporate &amp; Other ( 211,026 ) ( 178,188 )
Total Segment Assets: $ 288,970 $ 288,104 Revenue attributed to countries that represent a significant portion of consolidated revenues are as follows:
﻿ Year Ended September 30,
(in thousands) 2023 2022 2021
Revenue by geographic area
United States $ 278,734 $ 237,720 $ 214,162
Rest of the world 35,729 42,330 43,369
Consolidated $ 314,462 $ 280,050 $ 257,531 Total long-lived assets by geographic areas are as follows:
﻿ September 30,
(in thousands) 2023 2022
Assets by geographic area
United States $ 17,039 $ 18,867
Rest of the world 117 227
Total Long-lived Assets $ 17,156 $ 19,0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LIQUIDITY SERVICES, INC. SCHEDULE II—VALUATION AND QUALIFYING ACCOUNTS (Dollars in Thousands)
Balance at Charged Reductions Balance at
Deferred tax valuation allowance (deducted from net deferred tax assets)
Year ended September 30, 2021 $ 41,788 ( 27,975 ) — $ 13,813
Year ended September 30, 2022 13,813 ( 1,554 ) — 12,259
Year ended September 30, 2023 $ 12,259 3,770 — $ 16,029
Allowance for doubtful accounts (deducted from accounts receivable)
Year ended September 30, 2021 $ 389 297 ( 196 ) $ 490
Year ended September 30, 2022 490 136 ( 177 ) 449
Year ended September 30, 2023 $ 449 1,392 ( 417 ) $ 1,424
Provision for inventory allowance (deducted from inventory)
Year ended September 30, 2021 $ 300 174 ( 300 ) $ 174
Year ended September 30, 2022 174 96 ( 174 ) 96
Year ended September 30, 2023 $ 96 1,048 ( 100 ) $ 1,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GAAP) requires management to make estimates and assumptions that affect amounts in the consolidated financial statements and accompanying notes. Actual results could differ significantly from those estimates.</t>
        </is>
      </c>
    </row>
    <row r="5">
      <c r="A5" s="4" t="inlineStr">
        <is>
          <t>Principles of Consolidation and Basis of Presentation</t>
        </is>
      </c>
      <c r="B5" s="4" t="inlineStr">
        <is>
          <t>Principles of Consolidation and Basis of Presentation The accompanying consolidated financial statements include the accounts of the Company and its wholly-owned subsidiaries. All intercompany balances and transactions have been eliminated in consolidation. The accompanying consolidated financial statements have been prepared in accordance with accounting principles generally accepted in the United States of America. In addition, in the opinion of management, all adjustments (consisting of normal, recurring accruals) considered necessary for a fair presentation of the results for the periods presented have been included.</t>
        </is>
      </c>
    </row>
    <row r="6">
      <c r="A6" s="4" t="inlineStr">
        <is>
          <t>Business Combinations</t>
        </is>
      </c>
      <c r="B6" s="4" t="inlineStr">
        <is>
          <t>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i.e., working capital adjustments) or other fair value adjustments determined during the measurement period are recorded as an adjustment to goodwill, with the exception of contingent consideration, which is recognized in the Consolidated Stateme nts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 or as a direct adjustment to additional paid-in capital as required.</t>
        </is>
      </c>
    </row>
    <row r="7">
      <c r="A7" s="4" t="inlineStr">
        <is>
          <t>Cash and Cash Equivalents</t>
        </is>
      </c>
      <c r="B7" s="4" t="inlineStr">
        <is>
          <t xml:space="preserve">Cash and Cash Equivalents The Company considers all highly liquid securities purchased with an initial maturity of three months or less to be cash equivalents and are included as a current asset in the line-item Cash and cash equivalents within our Consolidated Balance Sheets. Interest income earned through our cash and cash equivalents are recorded to Interest and other income, net within the Consolidated Statements of Operations. </t>
        </is>
      </c>
    </row>
    <row r="8">
      <c r="A8" s="4" t="inlineStr">
        <is>
          <t>Short-term Investments</t>
        </is>
      </c>
      <c r="B8" s="4" t="inlineStr">
        <is>
          <t xml:space="preserve">Short-term Investments The Company's short-term investments are designated as held-to-maturity investment securities, recorded at amortized cost, and are included as a current asset in the line-item Short-term investments within our Consolidated Balance Sheets as their maturity is less than one year from the balance sheet date. Interest income earned through our short-term investments are recorded to Interest and other income, net within the Consolidated Statements of Operations. </t>
        </is>
      </c>
    </row>
    <row r="9">
      <c r="A9" s="4" t="inlineStr">
        <is>
          <t>Accounts Receivable</t>
        </is>
      </c>
      <c r="B9" s="4" t="inlineStr">
        <is>
          <t xml:space="preserve">Accounts Receivable Accounts receivable are recorded at the invoiced amount and are non-interest-bearing. The Company maintains an allowance for doubtful accounts to reserve for potentially uncollectible receivables. Changes in allowances, which are included in Sales and marketing within the Consolidated Statements of Operations, are based on management’s judgment, which considers historical bad debt experience, a specific review of all significant outstanding invoices, customer-specific information and relevant conditions, and an assessment of general economic conditions. As of September 30, 2023 , the Company's bad debt allowance was $ 1.4 million. </t>
        </is>
      </c>
    </row>
    <row r="10">
      <c r="A10" s="4" t="inlineStr">
        <is>
          <t>Inventory</t>
        </is>
      </c>
      <c r="B10" s="4" t="inlineStr">
        <is>
          <t xml:space="preserve">Inventory Inventory consists of property obtained for resale, generally through the online auction process, and is stated at the lower of cost or net realizable value in the line-item Inventory, net on the Consolidated Balance Sheets. Cost is generally determined using the specific identification method. Costs associated with our warehouse operations are expensed as incurred and included within Technology and operations expenses in the Consolidated Statements of Operations. Charges for unsellable inventory, as well as for inventory written down to net realizable value, are included in Cost of goods sold in the period in which they have been determined to occur. As of September 30, 2023 , the Company's Inventory, net on its Consolidated Balance Sheet reflects adjustments to net realizable value of $ 1.0 million. Adjustments to net realizable value reflected in the Inventory, net balances as of September 30, 2022 , were immaterial . </t>
        </is>
      </c>
    </row>
    <row r="11">
      <c r="A11" s="4" t="inlineStr">
        <is>
          <t>Prepaid Expenses and Other Current Assets</t>
        </is>
      </c>
      <c r="B11" s="4" t="inlineStr">
        <is>
          <t xml:space="preserve">Prepaid expenses and other current assets Prepaid expenses and other current assets include the short-term portion of contract assets (described in "Contract Assets and Liabilities"), capitalized sales commissions paid (described in "Contract Costs"), as well as other miscellaneous prepaid expenses. </t>
        </is>
      </c>
    </row>
    <row r="12">
      <c r="A12" s="4" t="inlineStr">
        <is>
          <t>Other Assets - Promissory Note</t>
        </is>
      </c>
      <c r="B12" s="4" t="inlineStr">
        <is>
          <t xml:space="preserve">Other Assets - Promissory Note On September 30, 2015, the Company sold certain assets related to its Jacobs Trading business to Tanager Acquisitions, LLC (Tanager). In connection with the disposi tion, Tanager assumed certain liabilities related to the Jacobs Trading business. Tanager issued a $ 12.3 million five-year interest-bearing promissory note to the Company. On October 10, 2019, the Company entered into a Forbearance Agreement and Amendment to Note, Security Agreement and Guaranty Agreement (the Forbearance Agreement) with Tanager (now known as Jacobs Trading, LLC) and certain of its affiliates (collectively, JTC). In exchange for additional collateral, security, and a higher interest rate, the Company granted JTC a new repayment schedule that requires quarterly payments to be made from August 2020 to August 2023. Upon execution of the Forbearance Agreement, JTC repaid $ 2.5 million in principal, plus $ 0.4 million of accrued interest. As of March 31, 2021, JTC had repaid $ 7.7 million of the $ 12.3 million owed to the Company and had an outstanding principal balance of $ 4.6 million. On May 12, 2021, the Company entered into the First Amendment to the Forbearance Agreement with JTC, providing JTC with full satisfaction and discharge from its indebtedness upon receipt of a $ 3.5 million payment made on May 17, 2021. As a result, the Company recorded a $ 1.1 million loss as component of Other operating expenses in its Consolidated Statements of Operations during the year ended September 30, 2021, representing the difference between the $ 4.6 million outstanding balance of principal and accrued interest and the $ 3.5 mi llion payment received. There was no impact on the consolidated financial statements from the Forbearance Agreement as of and during the fiscal years ended September 30, 2022 and 2023. </t>
        </is>
      </c>
    </row>
    <row r="13">
      <c r="A13" s="4" t="inlineStr">
        <is>
          <t>Property and Equipment</t>
        </is>
      </c>
      <c r="B13" s="4" t="inlineStr">
        <is>
          <t>Property and Equipment Property and equipment are recorded at cost, and depreciated or amortized on a straight-line basis over the following estimated useful lives:
Computers and purchased software One to five years
Equipment Two to five years
Furniture and fixtures Five to seven years
Internally developed software for internal-use Two to five years
Leasehold improvements Shorter of lease term or useful life
Buildings Thirty-nine years
Vehicles Five years
Land Not depreciated</t>
        </is>
      </c>
    </row>
    <row r="14">
      <c r="A14" s="4" t="inlineStr">
        <is>
          <t>Leases</t>
        </is>
      </c>
      <c r="B14" s="4" t="inlineStr">
        <is>
          <t>Leases The Company determines if an arrangement is a lease upon inception. A contract is or contains a lease if the contract provides the right to control the use of an identified asset for a period of time. Lease assets and liabilities are recognized at the lease commencement date at an amount equal to the present value of the lease payments to be made over the lease term. The lease payments represent the combination of lease and nonlease components. The discount rate used to determine the present value is the Company’s incremental borrowing rate for a duration that is consistent with the lease term, as the rates implicit in the Company’s leases are generally not determinable. The Company’s incremental borrowing rate is estimated using publicly available information for companies with comparable financial profiles, adjusted for the impact of collateralization. The lease term includes the impacts of options to extend or terminate the lease only if it is reasonably certain that the option will be exercised. Lease expense related to operating lease assets and liabilities is recognized on a straight-line basis over the lease term. Lease expense related to finance lease assets is recognized on a straight-line basis over the shorter of the useful life of the asset or the lease term, while lease expense related to finance lease liabilities is recognized using the interest method. Lease-related payments not included in the determination of the lease assets and liabilities, such as variable lease payments, are expensed as incurred. Lease assets and liabilities are not recognized when the lease term is 12 months or less; however, short-term lease expense is still recognized on a straight-line basis over the lease term. Balances related to the Company's operating leases are included within Operating lease assets, Current portion of operating lease liabilities, and Operating lease liabilities (non-current portion of operating lease liabilities) on the Consolidated Balance Sheets. Balances related to the Company's finance leases are included within Other assets (finance lease assets), Accrued expenses and other current liabilities (current portion of finance lease liabilities), and Other long-term liabilities (non-current portion of finance lease liabilities) on the Consolidated Balance Sheets. Lease assets are assessed for impairment in accordance with the Company’s accounting policy for the impairment of long-lived assets.</t>
        </is>
      </c>
    </row>
    <row r="15">
      <c r="A15" s="4" t="inlineStr">
        <is>
          <t>Intangible Assets</t>
        </is>
      </c>
      <c r="B15" s="4" t="inlineStr">
        <is>
          <t xml:space="preserve">Intangible Assets Intangible assets consist of contract intangibles, brand and technology, and patent and trademarks. Intangible assets are amortized using the straight-line method over their estimated useful lives. </t>
        </is>
      </c>
    </row>
    <row r="16">
      <c r="A16" s="4" t="inlineStr">
        <is>
          <t>Impairment of Long-Lived Assets</t>
        </is>
      </c>
      <c r="B16" s="4" t="inlineStr">
        <is>
          <t>Impairment of Long-Lived Assets Long-lived assets, including definite-lived intangible assets, are reviewed for impairment whenever events or changes in circumstances indicate that the carrying amount of an asset may not be fully recoverable.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es timated fair value of the assets. The Company did no t record impairment charges on material long-lived assets during the years ended September 30, 2023, 2022, and 2021 .</t>
        </is>
      </c>
    </row>
    <row r="17">
      <c r="A17" s="4" t="inlineStr">
        <is>
          <t>Goodwill</t>
        </is>
      </c>
      <c r="B17" s="4" t="inlineStr">
        <is>
          <t xml:space="preserve">Goodwill Goodwill represents the costs in excess of the fair value of net assets acquired through acquisitions by the Company. The Company reviews goodwill for impairment annually on July 1, or more frequently if events or circumstances indicate impairment may exist. Examples of such events or circumstances could include a significant change in business climate or the loss of a significant contract. In evaluating goodwill for impairment, the Company may first assess qualitative factors to determine whether it is more likely than not (that is, a likelihood of more than 50 percent) that the fair value of a reporting unit is less than its carrying amount. If the Company concludes that it is not more likely than not that the fair value of the reporting unit is less than its carrying value, no further testing of goodwill assigned to the reporting unit is required. If the Company concludes that it is more likely than not that the fair value of a reporting unit is less than its carrying value, the Company applies a fair value-based test. In applying a fair value-based test, the Company determines the fair value of each of its reporting units and compares that amount to the carrying amount of the respective reporting units, including goodwill. If the fair value of the reporting unit exceeds its carrying amount, no impairment loss is recognized. If, instead, the carrying value of the reporting unit exceeds its fair value, an impairment loss is recognized in the amount of the excess carrying value. </t>
        </is>
      </c>
    </row>
    <row r="18">
      <c r="A18" s="4" t="inlineStr">
        <is>
          <t>Deferred Revenue</t>
        </is>
      </c>
      <c r="B18" s="4" t="inlineStr">
        <is>
          <t>Deferred Revenue Deferred revenue is primarily derived from Machinio Advertising and System subscriptions that range primarily from one to twenty-four months. Subscription fees are recognized ratably over the term of the agreements.</t>
        </is>
      </c>
    </row>
    <row r="19">
      <c r="A19" s="4" t="inlineStr">
        <is>
          <t>Revenue Recognition</t>
        </is>
      </c>
      <c r="B19" s="4" t="inlineStr">
        <is>
          <t xml:space="preserve">Revenue Recognition In the Consolidated Statements of Operations, revenue from the resale of inventory that the Company purchases from sellers is recognized within Purchase revenues. Revenue from the sale of inventory that the Company sells on a consignment basis, and other non-consignment fee revenue, which includes Machinio's subscription services, is recognized within Consignment and other fee revenues. The Company recognizes revenue when or as performance obligations are satisfied and control is transferred to the customer. Revenue is recognized in the amount that reflects the consideration to which the Company expects to be entitled. Revenue is also evaluated to determine whether the Company should report the gross proceeds as revenue, when the Company acts as the principal in the arrangement, or the Company should report its revenue on a net basis, when the Company acts as an agent. Specifically, when other parties are involved in providing goods or services to a customer, the Company must determine whether the nature of its promise is a performance obligation to provide the specified goods or services itself, or to arrange for another party to provide them. The Company evaluates the following factors to determine if it is acting as a principal: (a) whether the Company is primarily responsible for fulfilling the promise to provide the asset or assets; (b) whether the Company has inventory risk of the asset or assets before they are transferred to the buyer; and (c) whether the Company has discretion in establishing the price for the asset or assets. The Company enters into contracts with buyers and sellers. The Company has master agreements with some sellers pertaining to the sale of a flow of surplus assets over the term of the master agreement; however, a revenue contract for accounting purposes exists when the Company agrees to sell a specific asset or assets. When acting as a principal (a “purchase” arrangement), the Company purchases an asset or assets from a seller and then the Company seeks to sell the asset or assets to a buyer. The Company recognizes as Purchase revenues the gross proceeds from the sale, including buyer's premiums. In purchase arrangements, the contract with the seller is not a revenue contract in the scope of the revenue recognition guidance; rather, it is a purchase of inventory. When the Company is acting as an agent (a “consignment” arrangement), its performance obligation is to arrange for the seller to sell an asset or assets to the buyer directly. The Company recognizes Consignment revenues, which are composed of buyer's premiums and/or sales commissions, based on the amounts that are paid to the Company by the buyers and sellers for utilizing the Company's services, which represent a percentage of the gross transaction proceeds. For the Company’s CAG segment, certain transactions may involve cooperation with third parties to satisfy the performance obligation of arranging for the sale of assets to a buyer, with proceeds shared among the parties. When the Company controls whether to use third parties to fulfill its performance obligation, it is considered the principal and revenue is recognized based on the gross purchase or consignment proceeds, with amounts due to third parties recognized as an expense. When the seller requests multiple parties to fulfill its performance obligation, the Company is considered the agent and revenue is recognized based on the net purchase or consignment proceeds to be retained by the Company. In both purchase and consignment arrangements, the Company sometimes provides varying levels of services to the seller, such as returns management, refurbishment of assets, or valuation services. These services are considered integrated with the broader performance obligation to sell the seller’s assets to a buyer. Other services provided to sellers are not capable of being distinct, like providing access to the Company’s e-commerce marketplaces or promoting the asset or assets for sale, because they could not benefit the seller separately from the sale of their assets. The consideration received from buyers and sellers includes (a) buyer’s premiums, (b) seller’s commissions, and (c) fees for services, including reimbursed expenses. Consideration is variable based on units, final auction prices, or other factors, until the buyer’s purchase of the asset or assets is complete, or the service has been provided. Recognition of variable consideration that is based on the results of auctions or purchases by buyers is constrained until those transactions have been finalized. The Company estimates and recognizes amounts related to sales returns, discounts, or rebates promised to customers, and reimbursed expenses; however, those estimates are not significant relative to the Company's consolidated revenues. Revenue is recognized when or as the performance obligation is satisfied. Variable consideration is allocated to individual performance obligations when the variable consideration is related to satisfying that performance obligation. The Company's revenue is generally recorded subsequent to receipt of payment authorization, utilizing credit cards, wire transfers and other methods of payments. Goods are generally not shipped before payment is received. For certain transactions, payment is due upon invoice and the payment terms vary depending on the segments. The Company collects and remits sales taxes on merchandise that it purchases and sells and has elected the practical expedient to exclude such sales tax amounts from the transaction price. The Company also provides shipping and handling services in some arrangements and has elected the practical expedient to treat those activities as fulfillment costs and will recognize the costs of these services at the time revenue is recognized for the related assets sold. If the Company is acting as a principal for the combined obligation, amounts received from customers for shipping are recognized as Revenue, and amounts paid for shipping are recognized as Costs of goods sold. If the Company is acting as an agent for the combined obligation, shipping revenue and costs will be netted and recognized within Costs of goods sold. The Company’s purchase and consignment performance obligations are satisfied at the point in time when control of the asset is transferred to the buyer or when the service is completed. The Company determines when control has transferred by evaluating the following five indicators: (a) whether the Company has a present right to payment for the asset or assets; (b) whether the buyer has legal title to the asset; (c) whether the buyer has physical possession of the asset or assets; (d) whether the buyer has the significant risks and rewards of ownership; and (e) whether the buyer has accepted the asset or assets. For the Company's Machinio segment, the performance obligation has been identified as the stand ready obligation to provide access to the Machinio subscription services, which it satisfies over time and recognizes as other fee revenues. As of September 30, 2023 , the Machinio segment had a remaining performance obligation of $ 4.7 million; the Company expects to recognize the substantial majority of that amount as Fee Revenue over the next 12 months. Cost of Goods Sold Cost of goods sold includes direct and incremental costs of purchasing inventory, transporting property for auction, shipping and handling costs, and credit card transaction fees. For transactions where the Company resells inventory that was purchased from sellers, the cost of goods sold includes the cost of that inventory, generally using specific identification. There are no inventory costs associated with consignment sales. Contract Assets and Liabilities Contract assets reflect an estimate of expenses that will be reimbursed upon settlement with a seller. The contract asset balance was $ 0.9 and $ 0.9 million as of September 30, 2023, and 2022, respectively, and is included in the line-item Prepaid expenses and other current assets on the Consolidated Balance Sheets. Contract liabilities reflect obligations to provide services for which the Company has already received consideration, and generally arise from upfront payments received in connection with Machinio's subscription services. The contract liability balance was $ 4.7 million and $ 4.4 million as of September 30, 2023, and 2022, respectively, and is included in the line-item Deferred revenue on the Consolidated Balance Sheet. Of the September 30, 2022 contract liability balance, $ 4.4 million was earned as Fee Revenue during the year ended September 30, 2023. Contract Costs Contract costs relate to sales commissions paid on subscription contracts that are capitalized within our Machinio segment. Contract costs are amortized over the expected life of the customer contract. The contract cost balance was $ 2.2 million and $ 1.8 million as of September 30, 2023, and 2022 , respectively, and is included in the line-item Prepaid expenses and other current assets and Other assets on the Consolidated Balance Sheets. Amortization expense was $ 1.3 million and $ 1.1 million during the year ended September 30, 2023, and 2022 , respectively. </t>
        </is>
      </c>
    </row>
    <row r="20">
      <c r="A20" s="4" t="inlineStr">
        <is>
          <t>Risk Associated with Certain Concentrations</t>
        </is>
      </c>
      <c r="B20" s="4" t="inlineStr">
        <is>
          <t>Risk Associated with Certain Concentrations For the majority of buyers that receive goods before payment to the Company is made, credit evaluations are performed; however, for the remaining buyers, goods are not shipped before payment is made, and as a result the Company is not subject to significant collection risk from those buyers. For consignment sales transactions, funds are typically collected from buyers and are held by the Company on the sellers' behalf. The funds are included in Cash and cash equivalents on the Consolidated Balance Sheets. The Company releases the funds to the seller, less the Company's commission and other fees due, through Accounts payable after the buyer has accepted the goods or within 30 days, depending on the state where the buyer and seller conduct business. Financial instruments that potentially subject the Company to significant concentrations of credit risk consist principally of cash in banks within non-interest bearing, interest-bearing, and earnings allowance checking accounts, as well as cash equivalent money market funds, all of which exceed the applicable U.S. federal (FDIC and/or SIPC) and local jurisdiction (foreign banking institutions) insurance limits, and Accounts receivable. The Company deposits its cash in interest bearing checking accounts, acquires cash equivalent money market funds, and holds short-term investments designated as held-to-maturity investment securities, each with financial institutions that the Company considers to be of high credit quality. Management continually monitors the financial institutions with whom we conduct business and responds appropriately, when necessary, to manage potential risk exposure to our cash balances above the insurance limits. We have multiple vendor contracts with Amazon.com, Inc. under which we acquire and sell commercial merchandise. While purchase model transactions account for less than 20 % of our total GMV, the cost of inventory for purchase model transactions is the most significant component of our consolidated Costs of goods sold. $ 5.8 million and $ 8.1 million of inventory purchased under such contracts with Amazon.com, Inc. is included in our Consolidated Inventory balances as of September 30, 2023, and 2022 , respectively. Our vendor contracts with respect to sourcing or consigning merchandise for our RSCG segment generally reflect the concentration dynamics inherent to the retail industry.</t>
        </is>
      </c>
    </row>
    <row r="21">
      <c r="A21" s="4" t="inlineStr">
        <is>
          <t>Income Taxes</t>
        </is>
      </c>
      <c r="B21" s="4" t="inlineStr">
        <is>
          <t>Income Taxes The Company accounts for income taxes using an asset and liability approach for measuring deferred taxes based on temporary differences between the financial statement and income tax bases of assets and liabilities existing at each balance sheet date using enacted tax rates for the years in which the taxes are expected to be paid or recovered. The Company recognizes deferred tax assets to the extent that it believes that these assets are more likely than not to be realized. In making such determination, the Company considers all available positive and negative evidence to estimate whether future taxable income will be generated to permit use of the existing deferred tax asset. The resulting net tax asset reflects management's estimate of the amount that will be realized. The Company applies the authoritative guidance related to uncertainty in income taxes. Accounting Standards Codification (ASC) 740 states that a benefit from an uncertain tax position may be recognized when it is more likely than not that the position will be sustained upon examination, including resolutions of any related appeals or litigation processes, on the basis of technical merits. The Company’s policy is to recognize interest and penalties in the period in which they occur in the income tax provision. The Company and its subsidiaries file income tax returns in the U.S. federal jurisdiction, various state and local jurisdictions, and in foreign jurisdictions including, among others, Canada and the U.K.</t>
        </is>
      </c>
    </row>
    <row r="22">
      <c r="A22" s="4" t="inlineStr">
        <is>
          <t>Stock-Based Compensation</t>
        </is>
      </c>
      <c r="B22" s="4" t="inlineStr">
        <is>
          <t>Stock-Based Compensation The Company has incentive plans under which stock options, restricted stock units, restricted stock awards, and stock appreciation rights are issued. The awards issued can contain service conditions, performance conditions based upon Company financial results, and/or market conditions based upon changes in the Company's stock price. Service- and performance-based stock awards are measured at fair value on their grant date. Stock options and stock appreciation rights are measured at fair value using the Black-Scholes option-pricing model; however, because the stock appreciation rights are cash settled, they are also measured at fair value in each reporting period. The Black-Scholes option-pricing model includes assumptions for the expected term, volatility, and dividend yield, each of which are determined in reference to the Company's historical results. Where applicable, the expected term assumption is derived separately for homogenous groups within the overall award population. Restricted stock units and restricted stock awards are measured at fair value using the closing price of the Company's stock on the grant date. For service-based stock awards, the Company recognizes expense on a straight-line basis over the service period, which is generally a period of one to four years . For performance-based stock awards, the Company recognizes expense on a straight-line basis over the derived service period expected to be required to achieve the performance condition. The Company records a cumulative adjustment to compensation expense for performance-based awards if there is a change in determination of whether it is probable that the performance condition will be achieved. Market-based stock awards are measured at fair value on their grant date using a Monte Carlo simulation. The Monte Carlo simulation includes assumptions for the expected term, volatility, and dividend yield, each of which are determined in reference to the Company's historical results. For market-based stock option and restricted stock awards, the Company recognizes expense on a straight-line basis over the derived service period determined by the Monte Carlo simulation, for each stock price target within the award. The Company accelerates expense when a stock price target is achieved prior to the derived service period. The Company, however, does not reverse expense recognized if the stock price target(s) are not ultimately achieved, as required by equity accounting for market-based awards. For market-based stock appreciation rights, because they are cash settled, they are measured at fair value in each reporting period. The Company recognized expense on a straight-line basis over the derived service period determined by the Monte Carlo simulation in each reporting period, for each stock price target within the award. The Company accelerates expense when a stock price target is achieved prior to the derived service period, and reverses expense recognized if the stock price target(s) are not ultimately achieved, as required by liability accounting for market-based awards. The Company recognizes the impact of forfeitures in the period they occur. Compensation expense from the stock awards is included in the same lines on the Consolidated Statements of Operations as the cash compensation to the employees receiving the stock awards. Excess tax benefits realized from stock awards are reported as cash flows from operating activities on the Consolidated Statements of Cash Flows.</t>
        </is>
      </c>
    </row>
    <row r="23">
      <c r="A23" s="4" t="inlineStr">
        <is>
          <t>Advertising Costs</t>
        </is>
      </c>
      <c r="B23" s="4" t="inlineStr">
        <is>
          <t>Advertising Costs Advertising expenditures are expensed as incurred. Advertising costs charged to expense were $ 4.5 million, $ 4.6 million, and $ 3.2 million for the years ended September 30, 2023, 2022, and 2021 , respectively.</t>
        </is>
      </c>
    </row>
    <row r="24">
      <c r="A24" s="4" t="inlineStr">
        <is>
          <t>Treasury Stock</t>
        </is>
      </c>
      <c r="B24" s="4" t="inlineStr">
        <is>
          <t xml:space="preserve">Treasury Stock Treasury stock is presented at cost, including any applicable excise taxes, commissions and fees, as a reduction of stockholders’ equity in the Consolidated Balance Sheets and Consolidated Statement of Stockholders' Equity. Treasury stock held by us may be retired or reissued in the future. </t>
        </is>
      </c>
    </row>
    <row r="25">
      <c r="A25" s="4" t="inlineStr">
        <is>
          <t>Foreign Currency Translation</t>
        </is>
      </c>
      <c r="B25" s="4" t="inlineStr">
        <is>
          <t>Foreign Currency Translation The functional currency of the Company's foreign subsidiaries is primarily the local currency. The translation of the subsidiary's financial statements into U.S. dollars is performed for balance sheet accounts using exchange rates in effect at the balance sheet date and for revenue and expense accounts using an average exchange rate during the period. The resulting translation adjustments are recognized in Accumulated other comprehensive loss, a separate component of stockholders' equity. Realized and unrealized foreign currency transaction gains and losses are included in Interest and other income, net in the Consolidated Statements of Operations.</t>
        </is>
      </c>
    </row>
    <row r="26">
      <c r="A26" s="4" t="inlineStr">
        <is>
          <t>Accumulated Other Comprehensive Loss</t>
        </is>
      </c>
      <c r="B26" s="4" t="inlineStr">
        <is>
          <t>Accumulated Other Comprehensive Loss The following table shows the changes in accumulated other comprehensive loss, net of taxes (in thousands):
Foreign Currency Translation Adjustments Net Change Pension and Other Postretirement Benefit Plans Accumulated Other Comprehensive Loss
Balance at September 30, 2020 $ ( 8,085 ) $ ( 1,697 ) $ ( 9,782 )
Current-period other comprehensive income 601 170 771
Balance at September 30, 2021 ( 7,484 ) ( 1,527 ) ( 9,011 )
Current-period other comprehensive (loss) ( 3,110 ) 1,836 ( 1,274 )
Balance at September 30, 2022 ( 10,594 ) 309 ( 10,285 )
Current-period other comprehensive (loss) 1,238 ( 1,411 ) ( 173 )
Balance at September 30, 2023 $ ( 9,356 ) $ ( 1,102 ) $ ( 10,458 )</t>
        </is>
      </c>
    </row>
    <row r="27">
      <c r="A27" s="4" t="inlineStr">
        <is>
          <t>Recent Accounting Pronouncements</t>
        </is>
      </c>
      <c r="B27" s="4" t="inlineStr">
        <is>
          <t xml:space="preserve">Recent Accounting Pronouncements Accounting Standards Adopted In December 2019, the Financial Accounting Standards Board (FASB) issued Accounting Standards Update (ASU) 2019-12, Income Taxes (Topic 740): Simplifying the Accounting for Income Taxes . The Company adopted the new standard on a prospective basis effective October 1, 2021. This accounting standard has not had a material impact on the Company's consolidated financial statements. Accounting Standards Not Yet Adopted In June 2016, the FASB issued ASU 2016-13, Measurement of Credit Losses on Financial Instruments (Topic 326) , or ASC 326. ASC 326, including all amendments and related guidance, was designed to provide financial statement users with more useful information about the expected credit losses on financial instruments and other commitments to extend credit. ASC 326 will require estimation of expected credit losses using a methodology that takes into consideration a broad range of reasonable and supportable information. The guidance will be effective for the Company beginning on October 1, 2023, due to the fact that the Company was classified as a smaller reporting company defined by the SEC at the time the rule was effective for public business entities. The guidance will be applied on a modified-retrospective basis, with any cumulative-effect adjustment recorded to retained earnings on the adoption date. The Company is in the process of evaluating the impact ASC 326 will have on its consolidated financial statements and expects to estimate credit losses on its financial assets such as its Accounts receivable and money market funds. We do not expect the adoption of this ASU will have a material impact on our consolidated financial statements. In November 2023, the FASB issued ASU 2023-07, Segment Reporting (Topic 280): Improvements to Reportable Segment Disclosures . It will require organizations to provide enhanced disclosures primarily regarding significant segment expenses. The guidance will be effective for the Company beginning with its Annual Report on Form 10-K for the fiscal year ending September 30, 2025. The guidance is required to be applied on a retrospective basis, with all such required disclosures to be made with regard to all fiscal years presented in the financial statements. The Company is currently evaluating the effect that the adoption of this ASU may have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property and equipment useful lives</t>
        </is>
      </c>
      <c r="B4" s="4" t="inlineStr">
        <is>
          <t>Property and equipment are recorded at cost, and depreciated or amortized on a straight-line basis over the following estimated useful lives:
Computers and purchased software One to five years
Equipment Two to five years
Furniture and fixtures Five to seven years
Internally developed software for internal-use Two to five years
Leasehold improvements Shorter of lease term or useful life
Buildings Thirty-nine years
Vehicles Five years
Land Not depreci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d4Assets Acquisition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Company's allocation of the purchase price to the assets acquired and liabilities assumed as of the Bid4Assets acquisition date of November 1, 2021, is as follows:
(in thousands) Fair Value
Cash and cash equivalents $ 3,576
Intangible assets 16,500
Other assets 346
Total assets acquired 20,422
Payables to sellers 3,715
Operating lease liabilities 204
Deferred tax liabilities 3,847
Total liabilities assumed 7,766
Net identifiable assets acquired $ 12,656
Goodwill 30,083
Total consideration transferred $ 42,739 </t>
        </is>
      </c>
    </row>
    <row r="5">
      <c r="A5" s="4" t="inlineStr">
        <is>
          <t>Finite-lived and indefinite-lived intangible assets acquired as part of business combination</t>
        </is>
      </c>
      <c r="B5" s="4" t="inlineStr">
        <is>
          <t xml:space="preserve">The known intangible assets acquired were determined to consist of, and fair valued at, the following:
(in thousands) Useful Life (in years) Fair Value
Contract intangibles 8 $ 13,900
Developed software 3 2,200
Trade name 3 400
Total identifiable intangible assets $ 16,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net income per share is as follows:
Year Ended September 30,
2023 2022 2021
Numerator:
Net income $ 20,978 $ 40,324 $ 50,949
Denominator:
Basic weighted average shares outstanding 31,075,648 32,292,978 33,333,557
Dilutive impact of stock options, RSUs and RSAs 998,913 1,426,446 1,690,551
Diluted weighted average shares outstanding 32,074,561 33,719,424 35,024,108
Basic income per common share $ 0.68 $ 1.25 $ 1.53
Diluted income per common share $ 0.65 $ 1.20 $ 1.45
Stock options, RSUs and RSAs excluded from income per diluted share because their effect would have been anti-dilutive 1,808,606 1,009,288 420,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7" t="n">
        <v>110281</v>
      </c>
      <c r="C3" s="7" t="n">
        <v>96122</v>
      </c>
    </row>
    <row r="4">
      <c r="A4" s="4" t="inlineStr">
        <is>
          <t>Short-term investments</t>
        </is>
      </c>
      <c r="B4" s="6" t="n">
        <v>7891</v>
      </c>
      <c r="C4" s="6" t="n">
        <v>1819</v>
      </c>
    </row>
    <row r="5">
      <c r="A5" s="4" t="inlineStr">
        <is>
          <t>Accounts receivable, net of allowance for doubtful accounts of $1,424 and $449</t>
        </is>
      </c>
      <c r="B5" s="6" t="n">
        <v>7848</v>
      </c>
      <c r="C5" s="6" t="n">
        <v>11792</v>
      </c>
    </row>
    <row r="6">
      <c r="A6" s="4" t="inlineStr">
        <is>
          <t>Inventory, net</t>
        </is>
      </c>
      <c r="B6" s="6" t="n">
        <v>11116</v>
      </c>
      <c r="C6" s="6" t="n">
        <v>11679</v>
      </c>
    </row>
    <row r="7">
      <c r="A7" s="4" t="inlineStr">
        <is>
          <t>Prepaid taxes and tax refund receivable</t>
        </is>
      </c>
      <c r="B7" s="6" t="n">
        <v>1783</v>
      </c>
      <c r="C7" s="6" t="n">
        <v>1631</v>
      </c>
    </row>
    <row r="8">
      <c r="A8" s="4" t="inlineStr">
        <is>
          <t>Prepaid expenses and other current assets</t>
        </is>
      </c>
      <c r="B8" s="6" t="n">
        <v>7349</v>
      </c>
      <c r="C8" s="6" t="n">
        <v>6551</v>
      </c>
    </row>
    <row r="9">
      <c r="A9" s="4" t="inlineStr">
        <is>
          <t>Total current assets</t>
        </is>
      </c>
      <c r="B9" s="6" t="n">
        <v>146268</v>
      </c>
      <c r="C9" s="6" t="n">
        <v>129594</v>
      </c>
    </row>
    <row r="10">
      <c r="A10" s="4" t="inlineStr">
        <is>
          <t>Property and equipment, net</t>
        </is>
      </c>
      <c r="B10" s="6" t="n">
        <v>17156</v>
      </c>
      <c r="C10" s="6" t="n">
        <v>19094</v>
      </c>
    </row>
    <row r="11">
      <c r="A11" s="4" t="inlineStr">
        <is>
          <t>Operating lease assets</t>
        </is>
      </c>
      <c r="B11" s="6" t="n">
        <v>9888</v>
      </c>
      <c r="C11" s="6" t="n">
        <v>13207</v>
      </c>
    </row>
    <row r="12">
      <c r="A12" s="4" t="inlineStr">
        <is>
          <t>Intangible assets, net</t>
        </is>
      </c>
      <c r="B12" s="6" t="n">
        <v>12457</v>
      </c>
      <c r="C12" s="6" t="n">
        <v>16234</v>
      </c>
    </row>
    <row r="13">
      <c r="A13" s="4" t="inlineStr">
        <is>
          <t>Goodwill</t>
        </is>
      </c>
      <c r="B13" s="6" t="n">
        <v>89388</v>
      </c>
      <c r="C13" s="6" t="n">
        <v>88910</v>
      </c>
    </row>
    <row r="14">
      <c r="A14" s="4" t="inlineStr">
        <is>
          <t>Deferred tax assets</t>
        </is>
      </c>
      <c r="B14" s="6" t="n">
        <v>7050</v>
      </c>
      <c r="C14" s="6" t="n">
        <v>13628</v>
      </c>
    </row>
    <row r="15">
      <c r="A15" s="4" t="inlineStr">
        <is>
          <t>Other assets</t>
        </is>
      </c>
      <c r="B15" s="6" t="n">
        <v>6762</v>
      </c>
      <c r="C15" s="6" t="n">
        <v>7437</v>
      </c>
    </row>
    <row r="16">
      <c r="A16" s="4" t="inlineStr">
        <is>
          <t>Total assets</t>
        </is>
      </c>
      <c r="B16" s="6" t="n">
        <v>288970</v>
      </c>
      <c r="C16" s="6" t="n">
        <v>288104</v>
      </c>
    </row>
    <row r="17">
      <c r="A17" s="3" t="inlineStr">
        <is>
          <t>Current liabilities:</t>
        </is>
      </c>
      <c r="B17" s="4" t="inlineStr">
        <is>
          <t xml:space="preserve"> </t>
        </is>
      </c>
      <c r="C17" s="4" t="inlineStr">
        <is>
          <t xml:space="preserve"> </t>
        </is>
      </c>
    </row>
    <row r="18">
      <c r="A18" s="4" t="inlineStr">
        <is>
          <t>Accounts payable</t>
        </is>
      </c>
      <c r="B18" s="6" t="n">
        <v>39115</v>
      </c>
      <c r="C18" s="6" t="n">
        <v>41982</v>
      </c>
    </row>
    <row r="19">
      <c r="A19" s="4" t="inlineStr">
        <is>
          <t>Accrued expenses and other current liabilities</t>
        </is>
      </c>
      <c r="B19" s="6" t="n">
        <v>23809</v>
      </c>
      <c r="C19" s="6" t="n">
        <v>23304</v>
      </c>
    </row>
    <row r="20">
      <c r="A20" s="4" t="inlineStr">
        <is>
          <t>Current portion of operating lease liabilities</t>
        </is>
      </c>
      <c r="B20" s="6" t="n">
        <v>4101</v>
      </c>
      <c r="C20" s="6" t="n">
        <v>4540</v>
      </c>
    </row>
    <row r="21">
      <c r="A21" s="4" t="inlineStr">
        <is>
          <t>Deferred revenue</t>
        </is>
      </c>
      <c r="B21" s="6" t="n">
        <v>4701</v>
      </c>
      <c r="C21" s="6" t="n">
        <v>4439</v>
      </c>
    </row>
    <row r="22">
      <c r="A22" s="4" t="inlineStr">
        <is>
          <t>Payables to sellers</t>
        </is>
      </c>
      <c r="B22" s="6" t="n">
        <v>48992</v>
      </c>
      <c r="C22" s="6" t="n">
        <v>49238</v>
      </c>
    </row>
    <row r="23">
      <c r="A23" s="4" t="inlineStr">
        <is>
          <t>Total current liabilities</t>
        </is>
      </c>
      <c r="B23" s="6" t="n">
        <v>120718</v>
      </c>
      <c r="C23" s="6" t="n">
        <v>123503</v>
      </c>
    </row>
    <row r="24">
      <c r="A24" s="4" t="inlineStr">
        <is>
          <t>Operating lease liabilities</t>
        </is>
      </c>
      <c r="B24" s="6" t="n">
        <v>6581</v>
      </c>
      <c r="C24" s="6" t="n">
        <v>9687</v>
      </c>
    </row>
    <row r="25">
      <c r="A25" s="4" t="inlineStr">
        <is>
          <t>Other long-term liabilities</t>
        </is>
      </c>
      <c r="B25" s="6" t="n">
        <v>137</v>
      </c>
      <c r="C25" s="6" t="n">
        <v>378</v>
      </c>
    </row>
    <row r="26">
      <c r="A26" s="4" t="inlineStr">
        <is>
          <t>Total liabilities</t>
        </is>
      </c>
      <c r="B26" s="6" t="n">
        <v>127436</v>
      </c>
      <c r="C26" s="6" t="n">
        <v>133568</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120,000,000 shares authorized; 36,142,346 shares issued and outstanding at September 30, 2023; 35,724,057 shares issued and outstanding at September 30, 2022</t>
        </is>
      </c>
      <c r="B29" s="6" t="n">
        <v>36</v>
      </c>
      <c r="C29" s="6" t="n">
        <v>36</v>
      </c>
    </row>
    <row r="30">
      <c r="A30" s="4" t="inlineStr">
        <is>
          <t>Additional paid-in capital</t>
        </is>
      </c>
      <c r="B30" s="6" t="n">
        <v>265945</v>
      </c>
      <c r="C30" s="6" t="n">
        <v>258275</v>
      </c>
    </row>
    <row r="31">
      <c r="A31" s="4" t="inlineStr">
        <is>
          <t>Treasury stock, at cost; 5,433,045 shares at September 30, 2023, and 3,813,199 shares at September 30, 2022</t>
        </is>
      </c>
      <c r="B31" s="6" t="n">
        <v>-84031</v>
      </c>
      <c r="C31" s="6" t="n">
        <v>-62554</v>
      </c>
    </row>
    <row r="32">
      <c r="A32" s="4" t="inlineStr">
        <is>
          <t>Accumulated other comprehensive loss</t>
        </is>
      </c>
      <c r="B32" s="6" t="n">
        <v>-10457</v>
      </c>
      <c r="C32" s="6" t="n">
        <v>-10285</v>
      </c>
    </row>
    <row r="33">
      <c r="A33" s="4" t="inlineStr">
        <is>
          <t>Accumulated deficit</t>
        </is>
      </c>
      <c r="B33" s="6" t="n">
        <v>-9958</v>
      </c>
      <c r="C33" s="6" t="n">
        <v>-30936</v>
      </c>
    </row>
    <row r="34">
      <c r="A34" s="4" t="inlineStr">
        <is>
          <t>Total stockholders' equity</t>
        </is>
      </c>
      <c r="B34" s="6" t="n">
        <v>161533</v>
      </c>
      <c r="C34" s="6" t="n">
        <v>154536</v>
      </c>
    </row>
    <row r="35">
      <c r="A35" s="4" t="inlineStr">
        <is>
          <t>Total liabilities and stockholders' equity</t>
        </is>
      </c>
      <c r="B35" s="7" t="n">
        <v>288970</v>
      </c>
      <c r="C35" s="7" t="n">
        <v>288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including equipment under capital lease obligations, consists of the following:
September 30,
2023 2022
(in thousands)
Computers and purchased software $ 2,151 $ 2,058
Developed software for internal-use 25,820 22,168
Equipment 9,337 8,536
Leasehold improvements 2,979 3,256
Building 2,158 2,158
Furniture and fixtures 413 527
Vehicles 1,383 1,406
Land 754 754
Construction in progress 2,249 1,812
Total property and equipment 47,244 42,675
Less: Accumulated depreciation and amortization ( 30,088 ) ( 23,581 )
Total property and equipment, net $ 17,156 $ 19,0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Lease, cost</t>
        </is>
      </c>
      <c r="B4" s="4" t="inlineStr">
        <is>
          <t>The components of lease expense are:
September 30,
2023 2022
Finance lease – lease asset amortization $ 78 $ 80
Finance lease – interest on lease liabilities 11 21
Operating lease cost 5,328 5,695
Operating lease impairment expense — —
Short-term lease cost 413 337
Variable lease cost (1) 1,300 1,368
Sublease income ( 88 ) ( 111 )
Total net lease cost $ 7,042 $ 7,390 (1) Variable lease costs primarily relate to the Company's election to combine non-lease components such as common area maintenance, insurance and taxes related to its real estate leases. To a lesser extent, the Company's equipment leases have variable costs associated with usage and subsequent changes to costs based upon an index. Supplemental disclosures of cash flow information related to leases are:
Years Ended September 30,
2023 2022
Cash paid for amounts included in operating lease liabilities $ 4,754 $ 4,368
Cash paid for amounts included in finance lease liabilities $ 101 $ 99
Non-cash: lease liabilities arising from new operating lease assets obtained $ 725 $ 4,664
Non-cash: lease liabilities arising from new finance lease assets obtained $ — $ 175
Non-cash: adjustments to lease assets and liabilities (1) $ 418 $ ( 196 ) (1) These include adjustments due to lease modifications, renewals, and other related adjustments.</t>
        </is>
      </c>
    </row>
    <row r="5">
      <c r="A5" s="4" t="inlineStr">
        <is>
          <t>Maturities of Lease Liabilities</t>
        </is>
      </c>
      <c r="B5" s="4" t="inlineStr">
        <is>
          <t>Maturities of lease liabilities are:
September 30,
Operating Leases Finance Leases
2024 $ 4,629 $ 97
2025 3,854 68
2026 2,418 65
2027 560 12
2028 144 —
Thereafter 49 —
Total lease payments (1) 11,654 242
Less: imputed interest (2) $ ( 928 ) $ ( 18 )
Total lease liabilities $ 10,726 $ 224 (1) The weighted average remaining lease term is 2.8 years for operating leases and 2.9 years for finance leases. (2) The weighted average discount rate is 6.2 % for operating leases and 5.6 % for finance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ummary of goodwill activity</t>
        </is>
      </c>
      <c r="B4" s="4" t="inlineStr">
        <is>
          <t xml:space="preserve">The carrying value and changes in the carrying value of goodwill attributable to each reportable segment were as follows:
Goodwill (in thousands) GovDeals CAG Machinio Total
Balance at September 30, 2020 $ 23,731 $ 21,550 $ 14,558 $ 59,839
Translation adjustments — 33 — 33
Balance at September 30, 2021 $ 23,731 $ 21,583 $ 14,558 $ 59,872
Addition: Bid4Assets acquisition 30,083 — — 30,083
Translation adjustments — ( 1,045 ) — ( 1,045 )
Balance at September 30, 2022 $ 53,814 $ 20,538 $ 14,558 $ 88,910
Translation adjustments — 478 — 478
Balance at September 30, 2023 $ 53,814 $ 21,016 $ 14,558 $ 89,3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Sep. 30, 2023</t>
        </is>
      </c>
    </row>
    <row r="3">
      <c r="A3" s="3" t="inlineStr">
        <is>
          <t>Finite-Lived Intangible Assets, Net [Abstract]</t>
        </is>
      </c>
      <c r="B3" s="4" t="inlineStr">
        <is>
          <t xml:space="preserve"> </t>
        </is>
      </c>
    </row>
    <row r="4">
      <c r="A4" s="4" t="inlineStr">
        <is>
          <t>Schedule of Intangible Assets</t>
        </is>
      </c>
      <c r="B4" s="4" t="inlineStr">
        <is>
          <t xml:space="preserve">Intangible assets consist of the following:
September 30, 2023 September 30, 2022
(in thousands) Useful Weighted Gross Accumulated Net Gross Accumulated Net
Contract intangibles 6 - 8 8.0 $ 17,000 $ ( 6,043 ) $ 10,957 $ 17,000 $ ( 3,789 ) $ 13,211
Technology 3 - 5 6.1 5,300 ( 4,361 ) 939 5,300 ( 3,089 ) 2,211
Patent and trademarks 7 - 10 9.1 2,375 ( 1,814 ) 561 2,381 ( 1,569 ) 812
Total intangible assets, net $ 24,675 $ ( 12,218 ) $ 12,457 $ 24,681 $ ( 8,447 ) $ 16,234 </t>
        </is>
      </c>
    </row>
    <row r="5">
      <c r="A5" s="4" t="inlineStr">
        <is>
          <t>Schedule of Future Expected Amortization of Intangible Assets</t>
        </is>
      </c>
      <c r="B5" s="4" t="inlineStr">
        <is>
          <t xml:space="preserve">Future expected amortization of intangible assets at September 30, 2023, is as follows:
Year Ending September 30, Amortization
(in thousands)
2024 $ 3,254
2025 2,013
2026 1,768
2027 1,761
2028 1,752
Thereafter 1,909
Total $ 12,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Components of Provision For Income Taxes of Continuing Operations</t>
        </is>
      </c>
      <c r="B4" s="4" t="inlineStr">
        <is>
          <t>The components of the provision for income taxes of continuing operations are as follows:
Year Ended September 30,
2023 2022 2021
(in thousands)
Current tax provision (benefit):
U.S. Federal $ — $ — $ —
State 1,179 487 293
Foreign 282 555 847
1,461 1,042 1,140
Deferred tax provision (benefit):
U.S. Federal 5,251 4,962 ( 23,315 )
State 1,280 1,275 ( 1,252 )
Foreign 47 50 57
6,578 6,287 ( 24,510 )
Total provision (benefit) $ 8,039 $ 7,329 $ ( 23,370 )</t>
        </is>
      </c>
    </row>
    <row r="5">
      <c r="A5" s="4" t="inlineStr">
        <is>
          <t>Schedule of Significant Components of Deferred Tax Assets And Liabilities</t>
        </is>
      </c>
      <c r="B5" s="4" t="inlineStr">
        <is>
          <t xml:space="preserve">Significant components of the Company's deferred tax assets and liabilities are as follows:
September 30,
2023 2022
(in thousands)
Deferred tax assets:
Net operating losses—Foreign $ 16,403 $ 12,409
Net operating losses—U.S. 14,581 24,054
Accrued vacation and bonus 831 701
Inventory capitalization 486 683
Inventory reserves 243 24
Allowance for doubtful accounts 363 113
Stock compensation expense 3,288 2,198
Operating lease liabilities 3,552 3,565
Other 386 845
Total deferred tax assets before valuation allowance 40,133 44,592
Less: valuation allowance ( 16,029 ) ( 12,259 )
Net deferred tax assets 24,104 32,333
Deferred tax liabilities:
Amortization of intangibles 2,666 3,453
Amortization of goodwill 7,964 7,595
Depreciation 1,004 938
Capitalized costs 1,440 2,786
Operating/right of use assets 3,365 3,325
Pension liability 615 608
Total deferred tax liabilities $ 17,054 $ 18,705
Net deferred taxes $ 7,050 $ 13,628 </t>
        </is>
      </c>
    </row>
    <row r="6">
      <c r="A6" s="4" t="inlineStr">
        <is>
          <t>Schedule of Reconciliation Of U.S. Federal Statutory Rate To Effective Rate for Continuing Operations</t>
        </is>
      </c>
      <c r="B6" s="4" t="inlineStr">
        <is>
          <t>The reconciliation of the U.S. federal statutory rate to the effective rate for continuing operations is as follows:
Year Ended September 30,
2023 2022 2021
U.S. statutory rate 21.0 % 21.0 % 21.0 %
Stock-based stock compensation expense ( 1.3 )% ( 2.0 )% ( 14.1 )%
Nondeductible compensation expense 0.5 % 2.0 % 5.5 %
Fair value adjustments of acquisition earn-outs — % ( 10.8 )% — %
Other permanent items 0.1 % ( 0.4 )% 0.1 %
State taxes 7.8 % 3.3 % 3.0 %
Net foreign rate differential — % 0.1 % 0.5 %
Unrecognized tax benefits ( 0.5 )% 0.0 % 0.1 %
Change in valuation allowance 1.4 % ( 3.3 )% ( 98.9 )%
Write-down of deferred tax assets on share-based stock compensation 0.2 % 0.5 % 0.7 %
Write-down of deferred tax assets on net operating loss ( 0.8 )% 4.2 % ( 2.8 )%
Other ( 0.7 )% 0.8 % 0.2 %
Effective rate 27.7 % 15.4 % ( 84.7 )%</t>
        </is>
      </c>
    </row>
    <row r="7">
      <c r="A7" s="4" t="inlineStr">
        <is>
          <t>Schedule of Reconciliation Unrecognized Tax Benefits</t>
        </is>
      </c>
      <c r="B7" s="4" t="inlineStr">
        <is>
          <t xml:space="preserve">The following is a tabular reconciliation of the total amounts of unrecognized tax benefits (in thousands):
Year Ended September 30,
2023 2022 2021
Beginning balance at October 1 $ 143 $ 143 $ 123
Additions based on positions related to the current year — — —
Additions for tax positions of prior years — — 20
Reductions for tax positions of prior years ( 143 ) — —
Settlements — — —
Balance at September 30 — $ 143 $ 1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Equity Transactions (Tables)</t>
        </is>
      </c>
      <c r="B1" s="2" t="inlineStr">
        <is>
          <t>12 Months Ended</t>
        </is>
      </c>
    </row>
    <row r="2">
      <c r="B2" s="2" t="inlineStr">
        <is>
          <t>Sep. 30, 2023</t>
        </is>
      </c>
    </row>
    <row r="3">
      <c r="A3" s="3" t="inlineStr">
        <is>
          <t>Stockholders' Equity Note [Abstract]</t>
        </is>
      </c>
      <c r="B3" s="4" t="inlineStr">
        <is>
          <t xml:space="preserve"> </t>
        </is>
      </c>
    </row>
    <row r="4">
      <c r="A4" s="4" t="inlineStr">
        <is>
          <t>Summary of share-based compensation expense</t>
        </is>
      </c>
      <c r="B4" s="4" t="inlineStr">
        <is>
          <t xml:space="preserve">The table below presents the components of share-based compensation expense (in thousands):
Year Ended September 30,
2023 2022 2021
Equity-classified awards:
Stock options $ 2,002 $ 2,673 $ 3,117
RSUs &amp; RSAs 6,233 5,912 2,977
Total Equity-classified award 8,235 8,585 6,094
Liability-classified awards:
SARs ( 44 ) ( 104 ) 853
Total stock compensation expense: $ 8,191 $ 8,481 $ 6,947 The table below presents the components of share-based compensation expense by line item within our Consolidated Statements of Operations (in thousands):
Year Ended September 30,
2023 2022 2021
Stock Compensation Expense by Line Item
Technology and operations $ 1,226 $ 1,307 $ 1,016
Sales and marketing 2,363 2,148 1,541
General and administrative 4,602 5,026 4,390
Total stock compensation expense: $ 8,191 $ 8,481 $ 6,947 </t>
        </is>
      </c>
    </row>
    <row r="5">
      <c r="A5" s="4" t="inlineStr">
        <is>
          <t>Summary of stock option activity</t>
        </is>
      </c>
      <c r="B5" s="4" t="inlineStr">
        <is>
          <t xml:space="preserve">The table below presents stock option activity (aggregate intrinsic value in thousands):
Stock Options Weighted- Weighted- Aggregate Intrinsic Value
Outstanding as of September 30, 2022 2,705,436 $ 10.76 5.58 $ 18,397
Granted 353,958 $ 14.43 $ —
Exercised ( 372,362 ) $ 7.34 $ 2,997
Forfeited ( 34,019 ) $ 15.23 $ 143
Expired ( 23,816 ) $ 40.11 $ —
Outstanding as of September 30, 2023 2,629,197 $ 11.41 5.12 $ 18,549
Vested and expected to vest as of September 30, 2023 2,614,187 $ 11.35 5.11 $ 18,549
Exercisable as of September 30, 2023 1,851,754 $ 9.59 4.05 $ 15,924 </t>
        </is>
      </c>
    </row>
    <row r="6">
      <c r="A6" s="4" t="inlineStr">
        <is>
          <t>Summary of fair value assumptions, stock options</t>
        </is>
      </c>
      <c r="B6" s="4" t="inlineStr">
        <is>
          <t xml:space="preserve">The range of assumptions used to determine the fair value of stock options using the Black-Scholes option-pricing model during the years ended September 30, 2023, 2022, and 2021 were as follows:
Year Ended September 30,
2023 2022 2021
Dividend yield — — —
Expected volatility 56.9 % - 62.2 % 57.0 % - 62.2 % 51.0 % - 55.9 %
Risk-free interest rate 3.4 % - 3.9 % 1.1 % - 3.5 % 0.4 % - 0.8 %
Expected term 4.5 - 7.6 years 4.5 - 7.4 years 4.6 - 7.6 years </t>
        </is>
      </c>
    </row>
    <row r="7">
      <c r="A7" s="4" t="inlineStr">
        <is>
          <t>Summary of RSU and RSA Activity</t>
        </is>
      </c>
      <c r="B7" s="4" t="inlineStr">
        <is>
          <t xml:space="preserve">The table below presents RSU &amp; RSA activity (aggregate fair value in thousands):
RSU &amp; RSA Weighted- Weighted- Aggregate Fair Value
Outstanding as of September 30, 2022 1,102,039 $ 18.66 2.94 $ 17,919
Granted 767,233 $ 15.16 $ 11,628
Vested ( 252,228 ) $ 14.56 $ 3,773
Forfeited ( 59,703 ) $ 17.22 $ 909
Outstanding as of September 30, 2023 1,557,341 $ 17.65 2.56 $ 27,440
Expected to vest as of September 30, 2023 1,487,341 $ 17.46 2.66 $ 26,207 </t>
        </is>
      </c>
    </row>
    <row r="8">
      <c r="A8" s="4" t="inlineStr">
        <is>
          <t>Summary of stock appreciation right activity</t>
        </is>
      </c>
      <c r="B8" s="4" t="inlineStr">
        <is>
          <t xml:space="preserve">The table below presents SAR award activity (aggregate intrinsic value in thousands):
SARs Weighted- Weighted- Aggregate Intrinsic Value
Outstanding as of September 30, 2022 24,150 $ 6.11 0.25 $ 245
Exercised ( 24,150 ) $ 6.11 $ 193
Forfeited — $ — $ —
Outstanding as of September 30, 2023 — $ — $ —
Vested and expected to vest as of September 30, 2023 — $ — $ —
Exercisable as of September 30, 2023 — $ — $ — </t>
        </is>
      </c>
    </row>
    <row r="9">
      <c r="A9" s="4" t="inlineStr">
        <is>
          <t>Summary of fair value assumptions, stock appreciation rights</t>
        </is>
      </c>
      <c r="B9" s="4" t="inlineStr">
        <is>
          <t xml:space="preserve">The range of assumptions used to determine the fair value of outstanding SARs as of September 30, 2023, 2022, and 2021 were as follows:
Year Ended September 30,
2023 2022 2021
Dividend yield — — —
Expected volatility — 71.7 % 78.3 %
Risk-free interest rate — 4.0 % 0.1 %
Expected term — 0.25 1.25 </t>
        </is>
      </c>
    </row>
    <row r="10">
      <c r="A10" s="4" t="inlineStr">
        <is>
          <t>Summary of fair value assumptions</t>
        </is>
      </c>
      <c r="B10" s="4" t="inlineStr">
        <is>
          <t xml:space="preserve">The fair value of stock options, RSUs and SARs containing market conditions is estimated using Monte Carlo simulations. The range of assumptions used to determine the fair value of these awards during the years ended September 30, 2023, 2022, and 2021 were as follows:
Year Ended September 30,
2023 2022 2021
Dividend yield — — —
Expected volatility — 57.2 % - 62.9 % 51.6 % - 54.6 %
Risk-free interest rate — 1.1 % - 1.5 % 0.3 % - 0.9 %
Expected holding period (% of remaining term) — 29.4 % - 100.0 % 31.7 % - 10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Changes In Financial Liabilities Fair Value</t>
        </is>
      </c>
      <c r="B4" s="4" t="inlineStr">
        <is>
          <t xml:space="preserve">The changes in earn-out liability measured at fair value for which the Company has used Level 3 inputs to determine fair value during the year ended September 30, 2022, was as follows (in thousands):
Contingent Consideration
Balance at September 30, 2021 $ —
Earn-out from business acquisition 26,900
Measurement period adjustment 1,100
Payment of achieved earn-out threshold ( 3,500 )
Change in fair value ( 24,500 )
Balance at September 30, 202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 (Tables)</t>
        </is>
      </c>
      <c r="B1" s="2" t="inlineStr">
        <is>
          <t>12 Months Ended</t>
        </is>
      </c>
    </row>
    <row r="2">
      <c r="B2" s="2" t="inlineStr">
        <is>
          <t>Sep. 30, 2023</t>
        </is>
      </c>
    </row>
    <row r="3">
      <c r="A3" s="3" t="inlineStr">
        <is>
          <t>Retirement Benefits [Abstract]</t>
        </is>
      </c>
      <c r="B3" s="4" t="inlineStr">
        <is>
          <t xml:space="preserve"> </t>
        </is>
      </c>
    </row>
    <row r="4">
      <c r="A4" s="4" t="inlineStr">
        <is>
          <t>Schedule of net periodic benefit cost recognized</t>
        </is>
      </c>
      <c r="B4" s="4" t="inlineStr">
        <is>
          <t>The net periodic benefit cost is recognized within Interest and other income , net in the C onsolidated Statements of Operations, and for the years ended September 30, 2023, 2022, and 2021, included the following components:
Year Ended September 30,
2023 2022 2021
(in thousands)
Interest cost $ 794 $ 446 $ 438
Expected return on plan assets ( 876 ) ( 775 ) ( 793 )
Amortization of prior service cost 26 19 21
Settlement loss recognized — 61 —
Total net periodic benefit $ ( 56 ) $ ( 249 ) $ ( 334 )</t>
        </is>
      </c>
    </row>
    <row r="5">
      <c r="A5" s="4" t="inlineStr">
        <is>
          <t>Schedule of reconciliation of benefit obligations, plan assets, and funded status related to qualified defined benefit pension plan</t>
        </is>
      </c>
      <c r="B5" s="4" t="inlineStr">
        <is>
          <t xml:space="preserve">The following table provides a reconciliation of benefit obligations, plan assets, and funded status related to the Company's qualified defined benefit pension plan for the years ended September 30, 2023, and 2022:
Year Ended September 30,
2023 2022
(in thousands)
Change in benefit obligation
Beginning balance $ 13,329 $ 26,955
Interest cost 794 446
Benefits paid ( 761 ) ( 634 )
Actuarial gain ( 786 ) ( 7,613 )
Foreign currency exchange rate changes 1,271 ( 5,825 )
Ending balance $ 13,847 $ 13,329
Year Ended September 30,
2023 2022
(in thousands)
Change in plan assets
Beginning balance at fair value $ 16,554 $ 28,208
Actual return on plan assets ( 1,344 ) ( 5,056 )
Benefits paid ( 761 ) ( 634 )
Employer's contributions 293 134
Plan Settlements — ( 1,182 )
Foreign currency exchange rate changes 1,590 ( 4,916 )
Ending balance at fair value $ 16,332 $ 16,554
Overfunded status of the Scheme $ 2,485 $ 3,225 </t>
        </is>
      </c>
    </row>
    <row r="6">
      <c r="A6" s="4" t="inlineStr">
        <is>
          <t>Schedule of amount recognized in other comprehensive loss related to qualified defined benefit pension plan, net of tax</t>
        </is>
      </c>
      <c r="B6" s="4" t="inlineStr">
        <is>
          <t xml:space="preserve">The amounts recognized in Other comprehensive income (loss) related to the Company's qualified defined benefit pension plan, net of taxes, and the related foreign currency translation adjustments, for the years ended September 30, 2023, and 2022, is shown in the following table:
Year Ended September 30,
2023 2022
(in thousands)
Accumulated other comprehensive income (loss) at beginning of year $ 278 $ ( 1,885 )
Net actuarial loss ( 334 ) ( 328 )
Foreign currency translation adjustments ( 1,038 ) 2,491
Accumulated other comprehensive (loss) income at end of year $ ( 1,094 ) $ 278 </t>
        </is>
      </c>
    </row>
    <row r="7">
      <c r="A7" s="4" t="inlineStr">
        <is>
          <t>Schedule of actuarial assumptions used to determine (benefit) obligations and net periodic benefit cost</t>
        </is>
      </c>
      <c r="B7" s="4" t="inlineStr">
        <is>
          <t>The actuarial assumptions used to determine the benefit obligations at September 30, 2023 and 2022, and to determine the net periodic (benefit) cost for the year were as follows:
September 30, 2023 September 30, 2022
Discount rate to determine net periodic (benefit) cost 5.50 % 2.00 %
Expected return on plan assets 6.45 % 4.82 %
Discount rate to determine benefit obligations 5.70 % 5.50 %
Rate of increases to deferred CPI linked benefits 3.20 % 3.40 %
Rate of increases to deferred RPI linked benefits 3.80 % 3.80 %</t>
        </is>
      </c>
    </row>
    <row r="8">
      <c r="A8" s="4" t="inlineStr">
        <is>
          <t>Schedule of expected benefit payments to participants</t>
        </is>
      </c>
      <c r="B8" s="4" t="inlineStr">
        <is>
          <t xml:space="preserve">The Company's pension plan expects to make the following benefit payments to participants over the next 10 years:
Pension Benefits
(in thousands)
Year ending September 30,
2023 $ 1,126
2024 931
2025 858
2026 888
2027 823
2028 through 2033 4,924
Total $ 9,550 </t>
        </is>
      </c>
    </row>
    <row r="9">
      <c r="A9" s="4" t="inlineStr">
        <is>
          <t>Schedule of allocation of plan assets</t>
        </is>
      </c>
      <c r="B9" s="4" t="inlineStr">
        <is>
          <t>The assets consisted of the following as of September 30, 2023, and 2022:
September 30, 2023 September 30, 2022
Government bonds 59.7 % 0.0 %
Equity securities 0.0 % 21.6 %
Corporate bonds 29.8 % 51.1 %
Diversified fund 10.1 % 27.0 %
Cash 0.4 % 0.3 %
Total 100.0 % 100.0 %</t>
        </is>
      </c>
    </row>
    <row r="10">
      <c r="A10" s="4" t="inlineStr">
        <is>
          <t>Schedule of fair value of assets of qualified defined benefit pension plan by asset category and level within fair value hierarchy</t>
        </is>
      </c>
      <c r="B10" s="4" t="inlineStr">
        <is>
          <t xml:space="preserve">The following table presents the fair value of the assets of the Company's qualified defined benefit pension plan by asset category and their level within the fair value hierarchy.
Balance as of September 30, 2023 Level 1 Level 2 Level 3 Total
(in thousands)
Government bonds $ — $ 9,757 $ — $ 9,757
Corporate bonds — 4,860 — 4,860
Diversified fund — 1,653 — 1,653
Cash 61 — — 61
Total $ 61 $ 16,270 $ — $ 16,331
Balance as of September 30, 2022 Level 1 Level 2 Level 3 Total
(in thousands)
Equity securities $ — $ 3,582 $ — $ 3,582
Corporate bonds — 8,462 — 8,462
Diversified fund — 4,467 — 4,467
Cash 43 — — 43
Total $ 43 $ 16,511 $ — $ 16,5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certain financial information for the Company's reportable segments:
Year Ended September 30,
(in thousands) 2023 2022 2021
GovDeals:
Purchase revenue $ — $ — $ —
Consignment and other fee revenues 62,010 59,352 49,579
Total revenue 62,010 59,352 49,579
Segment direct profit $ 58,810 $ 56,408 $ 47,030
RSCG:
Purchase revenue $ 161,780 $ 134,092 $ 130,790
Consignment and other fee revenues 38,438 32,007 28,016
Total revenue 200,218 166,100 158,806
Segment direct profit $ 68,068 $ 63,704 $ 64,564
CAG:
Purchase revenue $ 10,309 $ 17,179 $ 15,361
Consignment and other fee revenues 28,167 25,396 24,284
Total revenue 38,476 42,575 39,645
Segment direct profit $ 32,215 $ 29,120 $ 29,324
Machinio:
Purchase revenue $ — $ — $ —
Consignment and other fee revenues 13,821 12,083 9,559
Total revenue 13,821 12,083 9,559
Segment direct profit $ 13,110 $ 11,471 $ 8,992
Corporate &amp; Other, including elimination adjustments:
Purchase revenue $ — $ — $ —
Consignment and other fee revenues ( 62 ) ( 60 ) ( 57 )
Total revenue ( 62 ) ( 60 ) ( 57 )
Segment direct profit $ ( 62 ) $ ( 60 ) $ ( 57 )
Consolidated:
Purchase revenue $ 172,089 $ 151,271 $ 146,151
Consignment and other fee revenues 142,373 128,779 111,380
Total revenue 314,462 280,050 257,531
Total Segment direct profit $ 172,140 $ 160,643 $ 149,853 </t>
        </is>
      </c>
    </row>
    <row r="5">
      <c r="A5" s="4" t="inlineStr">
        <is>
          <t>Schedule of reconciliation of revenue from segments to consolidated</t>
        </is>
      </c>
      <c r="B5" s="4" t="inlineStr">
        <is>
          <t xml:space="preserve">The following table reconciles segment direct profit used in the reportable segments to the Company's consolidated results:
﻿ Year Ended September 30,
(in thousands) 2023 2022 2021
Reconciliation:
Total segment direct profit $ 172,140 $ 160,643 $ 149,853
Other costs and expenses from operations (1) 145,850 137,350 121,215
Fair value adjustment of acquisition earn-outs — ( 24,500 ) —
Interest and other (income) expense, net ( 2,726 ) 140 1,058
Income before provision for income taxes $ 29,016 $ 47,653 $ 27,579 (1) Other costs and expenses from operations is defined as Total costs and expenses from operations per the Consolidated Statements of Operations, less Cost of goods sold (which is included in the calculation of Segment direct profit). </t>
        </is>
      </c>
    </row>
    <row r="6">
      <c r="A6" s="4" t="inlineStr">
        <is>
          <t>Schedule of reconciliation of assets from segment to consolidated</t>
        </is>
      </c>
      <c r="B6" s="4" t="inlineStr">
        <is>
          <t xml:space="preserve">Total segment assets reconciled to consolidated amounts are as follows:
﻿ September 30,
(in thousands) 2023 2022
Segment Assets:
GovDeals $ 256,215 $ 237,697
RSCG 110,592 99,430
CAG 96,828 96,393
Machinio 36,362 32,771
Corporate &amp; Other ( 211,026 ) ( 178,188 )
Total Segment Assets: $ 288,970 $ 288,104 </t>
        </is>
      </c>
    </row>
    <row r="7">
      <c r="A7" s="4" t="inlineStr">
        <is>
          <t>Schedule of revenue by geographical areas</t>
        </is>
      </c>
      <c r="B7" s="4" t="inlineStr">
        <is>
          <t xml:space="preserve">Revenue attributed to countries that represent a significant portion of consolidated revenues are as follows:
﻿ Year Ended September 30,
(in thousands) 2023 2022 2021
Revenue by geographic area
United States $ 278,734 $ 237,720 $ 214,162
Rest of the world 35,729 42,330 43,369
Consolidated $ 314,462 $ 280,050 $ 257,531 </t>
        </is>
      </c>
    </row>
    <row r="8">
      <c r="A8" s="4" t="inlineStr">
        <is>
          <t>Schedule of long-lived assets by geographical areas</t>
        </is>
      </c>
      <c r="B8" s="4" t="inlineStr">
        <is>
          <t xml:space="preserve">Total long-lived assets by geographic areas are as follows:
﻿ September 30,
(in thousands) 2023 2022
Assets by geographic area
United States $ 17,039 $ 18,867
Rest of the world 117 227
Total Long-lived Assets $ 17,156 $ 19,0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12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Reportable segments</t>
        </is>
      </c>
      <c r="B4" s="6"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7" t="n">
        <v>1424</v>
      </c>
      <c r="C3" s="7" t="n">
        <v>449</v>
      </c>
    </row>
    <row r="4">
      <c r="A4" s="4" t="inlineStr">
        <is>
          <t>Common stock, par value (in dollars per share)</t>
        </is>
      </c>
      <c r="B4" s="8" t="n">
        <v>0.001</v>
      </c>
      <c r="C4" s="8" t="n">
        <v>0.001</v>
      </c>
    </row>
    <row r="5">
      <c r="A5" s="4" t="inlineStr">
        <is>
          <t>Common stock, shares authorized (in shares)</t>
        </is>
      </c>
      <c r="B5" s="6" t="n">
        <v>120000000</v>
      </c>
      <c r="C5" s="6" t="n">
        <v>120000000</v>
      </c>
    </row>
    <row r="6">
      <c r="A6" s="4" t="inlineStr">
        <is>
          <t>Common stock, shares issued (in shares)</t>
        </is>
      </c>
      <c r="B6" s="6" t="n">
        <v>36142346</v>
      </c>
      <c r="C6" s="6" t="n">
        <v>35724057</v>
      </c>
    </row>
    <row r="7">
      <c r="A7" s="4" t="inlineStr">
        <is>
          <t>Common stock, shares outstanding (in shares)</t>
        </is>
      </c>
      <c r="B7" s="6" t="n">
        <v>36142346</v>
      </c>
      <c r="C7" s="6" t="n">
        <v>35724057</v>
      </c>
    </row>
    <row r="8">
      <c r="A8" s="4" t="inlineStr">
        <is>
          <t>Treasury stock, common (in shares)</t>
        </is>
      </c>
      <c r="B8" s="6" t="n">
        <v>5433045</v>
      </c>
      <c r="C8" s="6" t="n">
        <v>38131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Details) - USD ($) $ in Thousands</t>
        </is>
      </c>
      <c r="B1" s="2" t="inlineStr">
        <is>
          <t>12 Months Ended</t>
        </is>
      </c>
    </row>
    <row r="2">
      <c r="B2" s="2" t="inlineStr">
        <is>
          <t>Sep. 30, 2023</t>
        </is>
      </c>
      <c r="C2" s="2" t="inlineStr">
        <is>
          <t>Sep. 30, 2022</t>
        </is>
      </c>
      <c r="D2" s="2" t="inlineStr">
        <is>
          <t>Sep. 30, 2021</t>
        </is>
      </c>
    </row>
    <row r="3">
      <c r="A3" s="3" t="inlineStr">
        <is>
          <t>Accounting Policies [Abstract]</t>
        </is>
      </c>
      <c r="B3" s="4" t="inlineStr">
        <is>
          <t xml:space="preserve"> </t>
        </is>
      </c>
      <c r="C3" s="4" t="inlineStr">
        <is>
          <t xml:space="preserve"> </t>
        </is>
      </c>
      <c r="D3" s="4" t="inlineStr">
        <is>
          <t xml:space="preserve"> </t>
        </is>
      </c>
    </row>
    <row r="4">
      <c r="A4" s="4" t="inlineStr">
        <is>
          <t>Bad debt allowance</t>
        </is>
      </c>
      <c r="B4" s="7" t="n">
        <v>1390</v>
      </c>
      <c r="C4" s="7" t="n">
        <v>136</v>
      </c>
      <c r="D4" s="7" t="n">
        <v>29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Millions</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SEC Schedule, 12-09, Valuation Allowances and Reserves, Amount</t>
        </is>
      </c>
      <c r="B3" s="7" t="n">
        <v>1</v>
      </c>
      <c r="C3"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6" customWidth="1" min="8" max="8"/>
  </cols>
  <sheetData>
    <row r="1">
      <c r="A1" s="1" t="inlineStr">
        <is>
          <t>Summary of Significant Accounting Policies - Other Assets (Details) - USD ($) $ in Thousands</t>
        </is>
      </c>
      <c r="E1" s="2" t="inlineStr">
        <is>
          <t>12 Months Ended</t>
        </is>
      </c>
      <c r="H1" s="2" t="inlineStr">
        <is>
          <t>66 Months Ended</t>
        </is>
      </c>
    </row>
    <row r="2">
      <c r="B2" s="2" t="inlineStr">
        <is>
          <t>May 17, 2021</t>
        </is>
      </c>
      <c r="C2" s="2" t="inlineStr">
        <is>
          <t>Oct. 10, 2019</t>
        </is>
      </c>
      <c r="D2" s="2" t="inlineStr">
        <is>
          <t>Sep. 30, 2015</t>
        </is>
      </c>
      <c r="E2" s="2" t="inlineStr">
        <is>
          <t>Sep. 30, 2023</t>
        </is>
      </c>
      <c r="F2" s="2" t="inlineStr">
        <is>
          <t>Sep. 30, 2022</t>
        </is>
      </c>
      <c r="G2" s="2" t="inlineStr">
        <is>
          <t>Sep. 30, 2021</t>
        </is>
      </c>
      <c r="H2" s="2" t="inlineStr">
        <is>
          <t>Mar. 31, 2021</t>
        </is>
      </c>
    </row>
    <row r="3">
      <c r="A3" s="3" t="inlineStr">
        <is>
          <t>Receivables with Imputed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4" t="inlineStr">
        <is>
          <t xml:space="preserve"> </t>
        </is>
      </c>
      <c r="C4" s="4" t="inlineStr">
        <is>
          <t xml:space="preserve"> </t>
        </is>
      </c>
      <c r="D4" s="4" t="inlineStr">
        <is>
          <t xml:space="preserve"> </t>
        </is>
      </c>
      <c r="E4" s="7" t="n">
        <v>2912</v>
      </c>
      <c r="F4" s="7" t="n">
        <v>248</v>
      </c>
      <c r="G4" s="7" t="n">
        <v>411</v>
      </c>
      <c r="H4" s="4" t="inlineStr">
        <is>
          <t xml:space="preserve"> </t>
        </is>
      </c>
    </row>
    <row r="5">
      <c r="A5" s="4" t="inlineStr">
        <is>
          <t>Loss on sale of financing receivable</t>
        </is>
      </c>
      <c r="B5" s="4" t="inlineStr">
        <is>
          <t xml:space="preserve"> </t>
        </is>
      </c>
      <c r="C5" s="4" t="inlineStr">
        <is>
          <t xml:space="preserve"> </t>
        </is>
      </c>
      <c r="D5" s="4" t="inlineStr">
        <is>
          <t xml:space="preserve"> </t>
        </is>
      </c>
      <c r="E5" s="4" t="inlineStr">
        <is>
          <t xml:space="preserve"> </t>
        </is>
      </c>
      <c r="F5" s="4" t="inlineStr">
        <is>
          <t xml:space="preserve"> </t>
        </is>
      </c>
      <c r="G5" s="6" t="n">
        <v>1100</v>
      </c>
      <c r="H5" s="4" t="inlineStr">
        <is>
          <t xml:space="preserve"> </t>
        </is>
      </c>
    </row>
    <row r="6">
      <c r="A6" s="4" t="inlineStr">
        <is>
          <t>Tanager Acquisitions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ceivables with Imputed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eivable with imputed interest, face amount</t>
        </is>
      </c>
      <c r="B8" s="4" t="inlineStr">
        <is>
          <t xml:space="preserve"> </t>
        </is>
      </c>
      <c r="C8" s="4" t="inlineStr">
        <is>
          <t xml:space="preserve"> </t>
        </is>
      </c>
      <c r="D8" s="7" t="n">
        <v>12300</v>
      </c>
      <c r="E8" s="4" t="inlineStr">
        <is>
          <t xml:space="preserve"> </t>
        </is>
      </c>
      <c r="F8" s="4" t="inlineStr">
        <is>
          <t xml:space="preserve"> </t>
        </is>
      </c>
      <c r="G8" s="4" t="inlineStr">
        <is>
          <t xml:space="preserve"> </t>
        </is>
      </c>
      <c r="H8" s="4" t="inlineStr">
        <is>
          <t xml:space="preserve"> </t>
        </is>
      </c>
    </row>
    <row r="9">
      <c r="A9" s="4" t="inlineStr">
        <is>
          <t>Receivable with imputed interest, term (in years)</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row>
    <row r="10">
      <c r="A10" s="4" t="inlineStr">
        <is>
          <t>Proceeds from collection of notes receivable</t>
        </is>
      </c>
      <c r="B10" s="7" t="n">
        <v>3500</v>
      </c>
      <c r="C10" s="7" t="n">
        <v>2500</v>
      </c>
      <c r="D10" s="4" t="inlineStr">
        <is>
          <t xml:space="preserve"> </t>
        </is>
      </c>
      <c r="E10" s="4" t="inlineStr">
        <is>
          <t xml:space="preserve"> </t>
        </is>
      </c>
      <c r="F10" s="4" t="inlineStr">
        <is>
          <t xml:space="preserve"> </t>
        </is>
      </c>
      <c r="G10" s="4" t="inlineStr">
        <is>
          <t xml:space="preserve"> </t>
        </is>
      </c>
      <c r="H10" s="7" t="n">
        <v>7700</v>
      </c>
    </row>
    <row r="11">
      <c r="A11" s="4" t="inlineStr">
        <is>
          <t>Interest income</t>
        </is>
      </c>
      <c r="B11" s="4" t="inlineStr">
        <is>
          <t xml:space="preserve"> </t>
        </is>
      </c>
      <c r="C11" s="7" t="n">
        <v>4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eivable with imputed interest, net amount</t>
        </is>
      </c>
      <c r="B12" s="4" t="inlineStr">
        <is>
          <t xml:space="preserve"> </t>
        </is>
      </c>
      <c r="C12" s="4" t="inlineStr">
        <is>
          <t xml:space="preserve"> </t>
        </is>
      </c>
      <c r="D12" s="4" t="inlineStr">
        <is>
          <t xml:space="preserve"> </t>
        </is>
      </c>
      <c r="E12" s="4" t="inlineStr">
        <is>
          <t xml:space="preserve"> </t>
        </is>
      </c>
      <c r="F12" s="4" t="inlineStr">
        <is>
          <t xml:space="preserve"> </t>
        </is>
      </c>
      <c r="G12" s="7" t="n">
        <v>4600</v>
      </c>
      <c r="H12" s="7" t="n">
        <v>4600</v>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0" customWidth="1" min="1" max="1"/>
    <col width="14" customWidth="1" min="2" max="2"/>
  </cols>
  <sheetData>
    <row r="1">
      <c r="A1" s="1" t="inlineStr">
        <is>
          <t>Summary of Significant Accounting Policies - PP&amp;E (Details)</t>
        </is>
      </c>
      <c r="B1" s="2" t="inlineStr">
        <is>
          <t>Sep. 30, 2023</t>
        </is>
      </c>
    </row>
    <row r="2">
      <c r="A2" s="4" t="inlineStr">
        <is>
          <t>Computers and purchased software | Minimum</t>
        </is>
      </c>
      <c r="B2" s="4" t="inlineStr">
        <is>
          <t xml:space="preserve"> </t>
        </is>
      </c>
    </row>
    <row r="3">
      <c r="A3" s="3" t="inlineStr">
        <is>
          <t>Property and Equipment</t>
        </is>
      </c>
      <c r="B3" s="4" t="inlineStr">
        <is>
          <t xml:space="preserve"> </t>
        </is>
      </c>
    </row>
    <row r="4">
      <c r="A4" s="4" t="inlineStr">
        <is>
          <t>Estimated useful life</t>
        </is>
      </c>
      <c r="B4" s="4" t="inlineStr">
        <is>
          <t>1 year</t>
        </is>
      </c>
    </row>
    <row r="5">
      <c r="A5" s="4" t="inlineStr">
        <is>
          <t>Computers and purchased software | Maximum</t>
        </is>
      </c>
      <c r="B5" s="4" t="inlineStr">
        <is>
          <t xml:space="preserve"> </t>
        </is>
      </c>
    </row>
    <row r="6">
      <c r="A6" s="3" t="inlineStr">
        <is>
          <t>Property and Equipment</t>
        </is>
      </c>
      <c r="B6" s="4" t="inlineStr">
        <is>
          <t xml:space="preserve"> </t>
        </is>
      </c>
    </row>
    <row r="7">
      <c r="A7" s="4" t="inlineStr">
        <is>
          <t>Estimated useful life</t>
        </is>
      </c>
      <c r="B7" s="4" t="inlineStr">
        <is>
          <t>5 years</t>
        </is>
      </c>
    </row>
    <row r="8">
      <c r="A8" s="4" t="inlineStr">
        <is>
          <t>Equipment | Minimum</t>
        </is>
      </c>
      <c r="B8" s="4" t="inlineStr">
        <is>
          <t xml:space="preserve"> </t>
        </is>
      </c>
    </row>
    <row r="9">
      <c r="A9" s="3" t="inlineStr">
        <is>
          <t>Property and Equipment</t>
        </is>
      </c>
      <c r="B9" s="4" t="inlineStr">
        <is>
          <t xml:space="preserve"> </t>
        </is>
      </c>
    </row>
    <row r="10">
      <c r="A10" s="4" t="inlineStr">
        <is>
          <t>Estimated useful life</t>
        </is>
      </c>
      <c r="B10" s="4" t="inlineStr">
        <is>
          <t>2 years</t>
        </is>
      </c>
    </row>
    <row r="11">
      <c r="A11" s="4" t="inlineStr">
        <is>
          <t>Equipment | Maximum</t>
        </is>
      </c>
      <c r="B11" s="4" t="inlineStr">
        <is>
          <t xml:space="preserve"> </t>
        </is>
      </c>
    </row>
    <row r="12">
      <c r="A12" s="3" t="inlineStr">
        <is>
          <t>Property and Equipment</t>
        </is>
      </c>
      <c r="B12" s="4" t="inlineStr">
        <is>
          <t xml:space="preserve"> </t>
        </is>
      </c>
    </row>
    <row r="13">
      <c r="A13" s="4" t="inlineStr">
        <is>
          <t>Estimated useful life</t>
        </is>
      </c>
      <c r="B13" s="4" t="inlineStr">
        <is>
          <t>5 years</t>
        </is>
      </c>
    </row>
    <row r="14">
      <c r="A14" s="4" t="inlineStr">
        <is>
          <t>Furniture and fixtures | Minimum</t>
        </is>
      </c>
      <c r="B14" s="4" t="inlineStr">
        <is>
          <t xml:space="preserve"> </t>
        </is>
      </c>
    </row>
    <row r="15">
      <c r="A15" s="3" t="inlineStr">
        <is>
          <t>Property and Equipment</t>
        </is>
      </c>
      <c r="B15" s="4" t="inlineStr">
        <is>
          <t xml:space="preserve"> </t>
        </is>
      </c>
    </row>
    <row r="16">
      <c r="A16" s="4" t="inlineStr">
        <is>
          <t>Estimated useful life</t>
        </is>
      </c>
      <c r="B16" s="4" t="inlineStr">
        <is>
          <t>5 years</t>
        </is>
      </c>
    </row>
    <row r="17">
      <c r="A17" s="4" t="inlineStr">
        <is>
          <t>Furniture and fixtures | Maximum</t>
        </is>
      </c>
      <c r="B17" s="4" t="inlineStr">
        <is>
          <t xml:space="preserve"> </t>
        </is>
      </c>
    </row>
    <row r="18">
      <c r="A18" s="3" t="inlineStr">
        <is>
          <t>Property and Equipment</t>
        </is>
      </c>
      <c r="B18" s="4" t="inlineStr">
        <is>
          <t xml:space="preserve"> </t>
        </is>
      </c>
    </row>
    <row r="19">
      <c r="A19" s="4" t="inlineStr">
        <is>
          <t>Estimated useful life</t>
        </is>
      </c>
      <c r="B19" s="4" t="inlineStr">
        <is>
          <t>7 years</t>
        </is>
      </c>
    </row>
    <row r="20">
      <c r="A20" s="4" t="inlineStr">
        <is>
          <t>Internally developed software for internal-use | Minimum</t>
        </is>
      </c>
      <c r="B20" s="4" t="inlineStr">
        <is>
          <t xml:space="preserve"> </t>
        </is>
      </c>
    </row>
    <row r="21">
      <c r="A21" s="3" t="inlineStr">
        <is>
          <t>Property and Equipment</t>
        </is>
      </c>
      <c r="B21" s="4" t="inlineStr">
        <is>
          <t xml:space="preserve"> </t>
        </is>
      </c>
    </row>
    <row r="22">
      <c r="A22" s="4" t="inlineStr">
        <is>
          <t>Estimated useful life</t>
        </is>
      </c>
      <c r="B22" s="4" t="inlineStr">
        <is>
          <t>2 years</t>
        </is>
      </c>
    </row>
    <row r="23">
      <c r="A23" s="4" t="inlineStr">
        <is>
          <t>Internally developed software for internal-use | Maximum</t>
        </is>
      </c>
      <c r="B23" s="4" t="inlineStr">
        <is>
          <t xml:space="preserve"> </t>
        </is>
      </c>
    </row>
    <row r="24">
      <c r="A24" s="3" t="inlineStr">
        <is>
          <t>Property and Equipment</t>
        </is>
      </c>
      <c r="B24" s="4" t="inlineStr">
        <is>
          <t xml:space="preserve"> </t>
        </is>
      </c>
    </row>
    <row r="25">
      <c r="A25" s="4" t="inlineStr">
        <is>
          <t>Estimated useful life</t>
        </is>
      </c>
      <c r="B25" s="4" t="inlineStr">
        <is>
          <t>5 years</t>
        </is>
      </c>
    </row>
    <row r="26">
      <c r="A26" s="4" t="inlineStr">
        <is>
          <t>Building</t>
        </is>
      </c>
      <c r="B26" s="4" t="inlineStr">
        <is>
          <t xml:space="preserve"> </t>
        </is>
      </c>
    </row>
    <row r="27">
      <c r="A27" s="3" t="inlineStr">
        <is>
          <t>Property and Equipment</t>
        </is>
      </c>
      <c r="B27" s="4" t="inlineStr">
        <is>
          <t xml:space="preserve"> </t>
        </is>
      </c>
    </row>
    <row r="28">
      <c r="A28" s="4" t="inlineStr">
        <is>
          <t>Estimated useful life</t>
        </is>
      </c>
      <c r="B28" s="4" t="inlineStr">
        <is>
          <t>39 years</t>
        </is>
      </c>
    </row>
    <row r="29">
      <c r="A29" s="4" t="inlineStr">
        <is>
          <t>Vehicles</t>
        </is>
      </c>
      <c r="B29" s="4" t="inlineStr">
        <is>
          <t xml:space="preserve"> </t>
        </is>
      </c>
    </row>
    <row r="30">
      <c r="A30" s="3" t="inlineStr">
        <is>
          <t>Property and Equipment</t>
        </is>
      </c>
      <c r="B30" s="4" t="inlineStr">
        <is>
          <t xml:space="preserve"> </t>
        </is>
      </c>
    </row>
    <row r="31">
      <c r="A31" s="4" t="inlineStr">
        <is>
          <t>Estimated useful life</t>
        </is>
      </c>
      <c r="B31"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and Impairment of Long-Lived Assets (Details) - USD ($)</t>
        </is>
      </c>
      <c r="B1" s="2" t="inlineStr">
        <is>
          <t>12 Months Ended</t>
        </is>
      </c>
    </row>
    <row r="2">
      <c r="B2" s="2" t="inlineStr">
        <is>
          <t>Sep. 30, 2023</t>
        </is>
      </c>
      <c r="C2" s="2" t="inlineStr">
        <is>
          <t>Sep. 30, 2022</t>
        </is>
      </c>
      <c r="D2" s="2" t="inlineStr">
        <is>
          <t>Sep. 30, 2021</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Assets and Liabilities (Details) - USD ($) $ in Thousands</t>
        </is>
      </c>
      <c r="B1" s="2" t="inlineStr">
        <is>
          <t>12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Contract liability</t>
        </is>
      </c>
      <c r="B4" s="7" t="n">
        <v>4700</v>
      </c>
      <c r="C4" s="7" t="n">
        <v>4400</v>
      </c>
    </row>
    <row r="5">
      <c r="A5" s="4" t="inlineStr">
        <is>
          <t>Contract liability, current</t>
        </is>
      </c>
      <c r="B5" s="6" t="n">
        <v>4701</v>
      </c>
      <c r="C5" s="6" t="n">
        <v>4439</v>
      </c>
    </row>
    <row r="6">
      <c r="A6" s="4" t="inlineStr">
        <is>
          <t>Contract asset</t>
        </is>
      </c>
      <c r="B6" s="6" t="n">
        <v>900</v>
      </c>
      <c r="C6" s="6" t="n">
        <v>900</v>
      </c>
    </row>
    <row r="7">
      <c r="A7" s="4" t="inlineStr">
        <is>
          <t>Contract liability recognized as revenue</t>
        </is>
      </c>
      <c r="B7" s="6" t="n">
        <v>4400</v>
      </c>
      <c r="C7" s="4" t="inlineStr">
        <is>
          <t xml:space="preserve"> </t>
        </is>
      </c>
    </row>
    <row r="8">
      <c r="A8" s="4" t="inlineStr">
        <is>
          <t>Contract costs</t>
        </is>
      </c>
      <c r="B8" s="6" t="n">
        <v>2200</v>
      </c>
      <c r="C8" s="6" t="n">
        <v>1800</v>
      </c>
    </row>
    <row r="9">
      <c r="A9" s="4" t="inlineStr">
        <is>
          <t>Capitalized contract cost, amortization</t>
        </is>
      </c>
      <c r="B9" s="7" t="n">
        <v>1300</v>
      </c>
      <c r="C9" s="7" t="n">
        <v>1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Details) - USD ($) $ in Millions</t>
        </is>
      </c>
      <c r="B1" s="2" t="inlineStr">
        <is>
          <t>12 Months Ended</t>
        </is>
      </c>
    </row>
    <row r="2">
      <c r="B2" s="2" t="inlineStr">
        <is>
          <t>Sep. 30, 2023</t>
        </is>
      </c>
      <c r="C2" s="2" t="inlineStr">
        <is>
          <t>Sep. 30, 2022</t>
        </is>
      </c>
    </row>
    <row r="3">
      <c r="A3" s="3" t="inlineStr">
        <is>
          <t>Risk Associated with Certain Concentrations</t>
        </is>
      </c>
      <c r="B3" s="4" t="inlineStr">
        <is>
          <t xml:space="preserve"> </t>
        </is>
      </c>
      <c r="C3" s="4" t="inlineStr">
        <is>
          <t xml:space="preserve"> </t>
        </is>
      </c>
    </row>
    <row r="4">
      <c r="A4" s="4" t="inlineStr">
        <is>
          <t>Percentage purchase model transactions</t>
        </is>
      </c>
      <c r="B4" s="10" t="n">
        <v>0.2</v>
      </c>
      <c r="C4" s="4" t="inlineStr">
        <is>
          <t xml:space="preserve"> </t>
        </is>
      </c>
    </row>
    <row r="5">
      <c r="A5" s="4" t="inlineStr">
        <is>
          <t>Purchase of inventory</t>
        </is>
      </c>
      <c r="B5" s="5" t="n">
        <v>5.8</v>
      </c>
      <c r="C5" s="5" t="n">
        <v>8.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Sep. 30, 2023</t>
        </is>
      </c>
    </row>
    <row r="3">
      <c r="A3" s="4" t="inlineStr">
        <is>
          <t>Minimum</t>
        </is>
      </c>
      <c r="B3" s="4" t="inlineStr">
        <is>
          <t xml:space="preserve"> </t>
        </is>
      </c>
    </row>
    <row r="4">
      <c r="A4" s="3" t="inlineStr">
        <is>
          <t>New Accounting Pronouncements or Change in Accounting Principle [Line Items]</t>
        </is>
      </c>
      <c r="B4" s="4" t="inlineStr">
        <is>
          <t xml:space="preserve"> </t>
        </is>
      </c>
    </row>
    <row r="5">
      <c r="A5" s="4" t="inlineStr">
        <is>
          <t>Shares and options vesting period</t>
        </is>
      </c>
      <c r="B5" s="4" t="inlineStr">
        <is>
          <t>1 year</t>
        </is>
      </c>
    </row>
    <row r="6">
      <c r="A6" s="4" t="inlineStr">
        <is>
          <t>Maximum</t>
        </is>
      </c>
      <c r="B6" s="4" t="inlineStr">
        <is>
          <t xml:space="preserve"> </t>
        </is>
      </c>
    </row>
    <row r="7">
      <c r="A7" s="3" t="inlineStr">
        <is>
          <t>New Accounting Pronouncements or Change in Accounting Principle [Line Items]</t>
        </is>
      </c>
      <c r="B7" s="4" t="inlineStr">
        <is>
          <t xml:space="preserve"> </t>
        </is>
      </c>
    </row>
    <row r="8">
      <c r="A8" s="4" t="inlineStr">
        <is>
          <t>Shares and options vesting period</t>
        </is>
      </c>
      <c r="B8"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and AOCI (Details) - USD ($) $ in Thousands</t>
        </is>
      </c>
      <c r="B1" s="2" t="inlineStr">
        <is>
          <t>12 Months Ended</t>
        </is>
      </c>
    </row>
    <row r="2">
      <c r="B2" s="2" t="inlineStr">
        <is>
          <t>Sep. 30, 2023</t>
        </is>
      </c>
      <c r="C2" s="2" t="inlineStr">
        <is>
          <t>Sep. 30, 2022</t>
        </is>
      </c>
      <c r="D2" s="2" t="inlineStr">
        <is>
          <t>Sep. 30, 2021</t>
        </is>
      </c>
    </row>
    <row r="3">
      <c r="A3" s="3" t="inlineStr">
        <is>
          <t>Advertising Costs</t>
        </is>
      </c>
      <c r="B3" s="4" t="inlineStr">
        <is>
          <t xml:space="preserve"> </t>
        </is>
      </c>
      <c r="C3" s="4" t="inlineStr">
        <is>
          <t xml:space="preserve"> </t>
        </is>
      </c>
      <c r="D3" s="4" t="inlineStr">
        <is>
          <t xml:space="preserve"> </t>
        </is>
      </c>
    </row>
    <row r="4">
      <c r="A4" s="4" t="inlineStr">
        <is>
          <t>Advertising costs</t>
        </is>
      </c>
      <c r="B4" s="7" t="n">
        <v>4500</v>
      </c>
      <c r="C4" s="7" t="n">
        <v>4600</v>
      </c>
      <c r="D4" s="7" t="n">
        <v>3200</v>
      </c>
    </row>
    <row r="5">
      <c r="A5" s="3" t="inlineStr">
        <is>
          <t>AOCI Attributable to Parent, Net of Tax [Roll Forward]</t>
        </is>
      </c>
      <c r="B5" s="4" t="inlineStr">
        <is>
          <t xml:space="preserve"> </t>
        </is>
      </c>
      <c r="C5" s="4" t="inlineStr">
        <is>
          <t xml:space="preserve"> </t>
        </is>
      </c>
      <c r="D5" s="4" t="inlineStr">
        <is>
          <t xml:space="preserve"> </t>
        </is>
      </c>
    </row>
    <row r="6">
      <c r="A6" s="4" t="inlineStr">
        <is>
          <t>Balance</t>
        </is>
      </c>
      <c r="B6" s="6" t="n">
        <v>154536</v>
      </c>
      <c r="C6" s="6" t="n">
        <v>135015</v>
      </c>
      <c r="D6" s="6" t="n">
        <v>111815</v>
      </c>
    </row>
    <row r="7">
      <c r="A7" s="4" t="inlineStr">
        <is>
          <t>Current-period other comprehensive (loss) income</t>
        </is>
      </c>
      <c r="B7" s="6" t="n">
        <v>-173</v>
      </c>
      <c r="C7" s="6" t="n">
        <v>-1274</v>
      </c>
      <c r="D7" s="6" t="n">
        <v>771</v>
      </c>
    </row>
    <row r="8">
      <c r="A8" s="4" t="inlineStr">
        <is>
          <t>Balance</t>
        </is>
      </c>
      <c r="B8" s="6" t="n">
        <v>161533</v>
      </c>
      <c r="C8" s="6" t="n">
        <v>154536</v>
      </c>
      <c r="D8" s="6" t="n">
        <v>135015</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t>
        </is>
      </c>
      <c r="B11" s="6" t="n">
        <v>-10285</v>
      </c>
      <c r="C11" s="6" t="n">
        <v>-9011</v>
      </c>
      <c r="D11" s="6" t="n">
        <v>-9782</v>
      </c>
    </row>
    <row r="12">
      <c r="A12" s="4" t="inlineStr">
        <is>
          <t>Current-period other comprehensive (loss) income</t>
        </is>
      </c>
      <c r="B12" s="6" t="n">
        <v>-173</v>
      </c>
      <c r="C12" s="6" t="n">
        <v>-1274</v>
      </c>
      <c r="D12" s="6" t="n">
        <v>771</v>
      </c>
    </row>
    <row r="13">
      <c r="A13" s="4" t="inlineStr">
        <is>
          <t>Balance</t>
        </is>
      </c>
      <c r="B13" s="6" t="n">
        <v>-10458</v>
      </c>
      <c r="C13" s="6" t="n">
        <v>-10285</v>
      </c>
      <c r="D13" s="6" t="n">
        <v>-9011</v>
      </c>
    </row>
    <row r="14">
      <c r="A14" s="4" t="inlineStr">
        <is>
          <t>Foreign Currency Translation Adju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alance</t>
        </is>
      </c>
      <c r="B16" s="6" t="n">
        <v>-10594</v>
      </c>
      <c r="C16" s="6" t="n">
        <v>-7484</v>
      </c>
      <c r="D16" s="6" t="n">
        <v>-8085</v>
      </c>
    </row>
    <row r="17">
      <c r="A17" s="4" t="inlineStr">
        <is>
          <t>Current-period other comprehensive (loss) income</t>
        </is>
      </c>
      <c r="B17" s="6" t="n">
        <v>1238</v>
      </c>
      <c r="C17" s="6" t="n">
        <v>-3110</v>
      </c>
      <c r="D17" s="6" t="n">
        <v>601</v>
      </c>
    </row>
    <row r="18">
      <c r="A18" s="4" t="inlineStr">
        <is>
          <t>Balance</t>
        </is>
      </c>
      <c r="B18" s="6" t="n">
        <v>-9356</v>
      </c>
      <c r="C18" s="6" t="n">
        <v>-10594</v>
      </c>
      <c r="D18" s="6" t="n">
        <v>-7484</v>
      </c>
    </row>
    <row r="19">
      <c r="A19" s="4" t="inlineStr">
        <is>
          <t>Net Change Pension and Other Postretirement Benefit Plans</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Balance</t>
        </is>
      </c>
      <c r="B21" s="6" t="n">
        <v>309</v>
      </c>
      <c r="C21" s="6" t="n">
        <v>-1527</v>
      </c>
      <c r="D21" s="6" t="n">
        <v>-1697</v>
      </c>
    </row>
    <row r="22">
      <c r="A22" s="4" t="inlineStr">
        <is>
          <t>Current-period other comprehensive (loss) income</t>
        </is>
      </c>
      <c r="B22" s="6" t="n">
        <v>-1411</v>
      </c>
      <c r="C22" s="6" t="n">
        <v>1836</v>
      </c>
      <c r="D22" s="6" t="n">
        <v>170</v>
      </c>
    </row>
    <row r="23">
      <c r="A23" s="4" t="inlineStr">
        <is>
          <t>Balance</t>
        </is>
      </c>
      <c r="B23" s="7" t="n">
        <v>-1102</v>
      </c>
      <c r="C23" s="7" t="n">
        <v>309</v>
      </c>
      <c r="D23" s="7" t="n">
        <v>-152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Bid4Assets Acquisition - Narrative (Details) - USD ($) $ in Thousands</t>
        </is>
      </c>
      <c r="C1" s="2" t="inlineStr">
        <is>
          <t>3 Months Ended</t>
        </is>
      </c>
      <c r="D1" s="2" t="inlineStr">
        <is>
          <t>12 Months Ended</t>
        </is>
      </c>
    </row>
    <row r="2">
      <c r="B2" s="2" t="inlineStr">
        <is>
          <t>Nov. 01, 2021</t>
        </is>
      </c>
      <c r="C2" s="2" t="inlineStr">
        <is>
          <t>Dec. 31, 2022</t>
        </is>
      </c>
      <c r="D2" s="2" t="inlineStr">
        <is>
          <t>Sep. 30, 2022</t>
        </is>
      </c>
      <c r="E2" s="2" t="inlineStr">
        <is>
          <t>Sep. 30, 2023</t>
        </is>
      </c>
      <c r="F2" s="2" t="inlineStr">
        <is>
          <t>Sep. 30, 2021</t>
        </is>
      </c>
      <c r="G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88910</v>
      </c>
      <c r="E4" s="7" t="n">
        <v>89388</v>
      </c>
      <c r="F4" s="7" t="n">
        <v>59872</v>
      </c>
      <c r="G4" s="7" t="n">
        <v>59839</v>
      </c>
    </row>
    <row r="5">
      <c r="A5" s="4" t="inlineStr">
        <is>
          <t>Level 3 | Recurring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arn-out from business acquisition</t>
        </is>
      </c>
      <c r="B7" s="7" t="n">
        <v>28000</v>
      </c>
      <c r="C7" s="4" t="inlineStr">
        <is>
          <t xml:space="preserve"> </t>
        </is>
      </c>
      <c r="D7" s="6" t="n">
        <v>26900</v>
      </c>
      <c r="E7" s="4" t="inlineStr">
        <is>
          <t xml:space="preserve"> </t>
        </is>
      </c>
      <c r="F7" s="4" t="inlineStr">
        <is>
          <t xml:space="preserve"> </t>
        </is>
      </c>
      <c r="G7" s="4" t="inlineStr">
        <is>
          <t xml:space="preserve"> </t>
        </is>
      </c>
    </row>
    <row r="8">
      <c r="A8" s="4" t="inlineStr">
        <is>
          <t>Fair value, measurement with unobservable inputs reconciliations, recurring basis, liability value</t>
        </is>
      </c>
      <c r="B8" s="4" t="inlineStr">
        <is>
          <t xml:space="preserve"> </t>
        </is>
      </c>
      <c r="C8" s="4" t="inlineStr">
        <is>
          <t xml:space="preserve"> </t>
        </is>
      </c>
      <c r="D8" s="6" t="n">
        <v>0</v>
      </c>
      <c r="E8" s="4" t="inlineStr">
        <is>
          <t xml:space="preserve"> </t>
        </is>
      </c>
      <c r="F8" s="7" t="n">
        <v>0</v>
      </c>
      <c r="G8" s="4" t="inlineStr">
        <is>
          <t xml:space="preserve"> </t>
        </is>
      </c>
    </row>
    <row r="9">
      <c r="A9" s="4" t="inlineStr">
        <is>
          <t>Bid4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paid</t>
        </is>
      </c>
      <c r="B11" s="6" t="n">
        <v>4273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 net</t>
        </is>
      </c>
      <c r="B12" s="6" t="n">
        <v>147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sideration transferred, other</t>
        </is>
      </c>
      <c r="B13" s="6" t="n">
        <v>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earn out consideration in cash</t>
        </is>
      </c>
      <c r="B14" s="6" t="n">
        <v>37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6" t="n">
        <v>3008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t>
        </is>
      </c>
      <c r="B16" s="6" t="n">
        <v>16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id4Assets | Contract intangi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t>
        </is>
      </c>
      <c r="B19" s="7" t="n">
        <v>139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eful Life (in years)</t>
        </is>
      </c>
      <c r="B20" s="4" t="inlineStr">
        <is>
          <t>8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id4Assets | Developed soft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t>
        </is>
      </c>
      <c r="B23" s="7" t="n">
        <v>22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eful Life (in years)</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id4Assets | Trad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t>
        </is>
      </c>
      <c r="B27" s="7" t="n">
        <v>4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seful Life (in years)</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id4Assets | Level 3 | Recurring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arn-out from business acquisition</t>
        </is>
      </c>
      <c r="B31" s="7" t="n">
        <v>28000</v>
      </c>
      <c r="C31" s="7" t="n">
        <v>3500</v>
      </c>
      <c r="D31" s="7" t="n">
        <v>28000</v>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3</t>
        </is>
      </c>
      <c r="C2" s="2" t="inlineStr">
        <is>
          <t>Sep. 30, 2022</t>
        </is>
      </c>
      <c r="D2" s="2" t="inlineStr">
        <is>
          <t>Sep. 30, 2021</t>
        </is>
      </c>
    </row>
    <row r="3">
      <c r="A3" s="4" t="inlineStr">
        <is>
          <t>Total revenue</t>
        </is>
      </c>
      <c r="B3" s="7" t="n">
        <v>314462</v>
      </c>
      <c r="C3" s="7" t="n">
        <v>280050</v>
      </c>
      <c r="D3" s="7" t="n">
        <v>257531</v>
      </c>
    </row>
    <row r="4">
      <c r="A4" s="3" t="inlineStr">
        <is>
          <t>Costs and expenses from operations:</t>
        </is>
      </c>
      <c r="B4" s="4" t="inlineStr">
        <is>
          <t xml:space="preserve"> </t>
        </is>
      </c>
      <c r="C4" s="4" t="inlineStr">
        <is>
          <t xml:space="preserve"> </t>
        </is>
      </c>
      <c r="D4" s="4" t="inlineStr">
        <is>
          <t xml:space="preserve"> </t>
        </is>
      </c>
    </row>
    <row r="5">
      <c r="A5" s="4" t="inlineStr">
        <is>
          <t>Cost of goods sold (excludes depreciation and amortization)</t>
        </is>
      </c>
      <c r="B5" s="6" t="n">
        <v>142322</v>
      </c>
      <c r="C5" s="6" t="n">
        <v>119407</v>
      </c>
      <c r="D5" s="6" t="n">
        <v>107678</v>
      </c>
    </row>
    <row r="6">
      <c r="A6" s="4" t="inlineStr">
        <is>
          <t>Technology and operations</t>
        </is>
      </c>
      <c r="B6" s="6" t="n">
        <v>57078</v>
      </c>
      <c r="C6" s="6" t="n">
        <v>55522</v>
      </c>
      <c r="D6" s="6" t="n">
        <v>47673</v>
      </c>
    </row>
    <row r="7">
      <c r="A7" s="4" t="inlineStr">
        <is>
          <t>Sales and marketing</t>
        </is>
      </c>
      <c r="B7" s="6" t="n">
        <v>49443</v>
      </c>
      <c r="C7" s="6" t="n">
        <v>43224</v>
      </c>
      <c r="D7" s="6" t="n">
        <v>37635</v>
      </c>
    </row>
    <row r="8">
      <c r="A8" s="4" t="inlineStr">
        <is>
          <t>General and administrative</t>
        </is>
      </c>
      <c r="B8" s="6" t="n">
        <v>28074</v>
      </c>
      <c r="C8" s="6" t="n">
        <v>28282</v>
      </c>
      <c r="D8" s="6" t="n">
        <v>28938</v>
      </c>
    </row>
    <row r="9">
      <c r="A9" s="4" t="inlineStr">
        <is>
          <t>Depreciation and amortization</t>
        </is>
      </c>
      <c r="B9" s="6" t="n">
        <v>11255</v>
      </c>
      <c r="C9" s="6" t="n">
        <v>10322</v>
      </c>
      <c r="D9" s="6" t="n">
        <v>6969</v>
      </c>
    </row>
    <row r="10">
      <c r="A10" s="4" t="inlineStr">
        <is>
          <t>Fair value adjustment of acquisition earn-outs</t>
        </is>
      </c>
      <c r="B10" s="6" t="n">
        <v>0</v>
      </c>
      <c r="C10" s="6" t="n">
        <v>-24500</v>
      </c>
      <c r="D10" s="6" t="n">
        <v>0</v>
      </c>
    </row>
    <row r="11">
      <c r="A11" s="4" t="inlineStr">
        <is>
          <t>Other operating expenses, net</t>
        </is>
      </c>
      <c r="B11" s="6" t="n">
        <v>186</v>
      </c>
      <c r="C11" s="6" t="n">
        <v>388</v>
      </c>
      <c r="D11" s="6" t="n">
        <v>1470</v>
      </c>
    </row>
    <row r="12">
      <c r="A12" s="4" t="inlineStr">
        <is>
          <t>Total costs and expenses</t>
        </is>
      </c>
      <c r="B12" s="6" t="n">
        <v>288358</v>
      </c>
      <c r="C12" s="6" t="n">
        <v>232645</v>
      </c>
      <c r="D12" s="6" t="n">
        <v>230363</v>
      </c>
    </row>
    <row r="13">
      <c r="A13" s="4" t="inlineStr">
        <is>
          <t>Income from operations</t>
        </is>
      </c>
      <c r="B13" s="6" t="n">
        <v>26105</v>
      </c>
      <c r="C13" s="6" t="n">
        <v>47405</v>
      </c>
      <c r="D13" s="6" t="n">
        <v>27168</v>
      </c>
    </row>
    <row r="14">
      <c r="A14" s="4" t="inlineStr">
        <is>
          <t>Interest and other income, net</t>
        </is>
      </c>
      <c r="B14" s="6" t="n">
        <v>-2912</v>
      </c>
      <c r="C14" s="6" t="n">
        <v>-248</v>
      </c>
      <c r="D14" s="6" t="n">
        <v>-411</v>
      </c>
    </row>
    <row r="15">
      <c r="A15" s="4" t="inlineStr">
        <is>
          <t>Income before provision for income taxes</t>
        </is>
      </c>
      <c r="B15" s="6" t="n">
        <v>29016</v>
      </c>
      <c r="C15" s="6" t="n">
        <v>47653</v>
      </c>
      <c r="D15" s="6" t="n">
        <v>27579</v>
      </c>
    </row>
    <row r="16">
      <c r="A16" s="4" t="inlineStr">
        <is>
          <t>Provision (benefit) for income taxes</t>
        </is>
      </c>
      <c r="B16" s="6" t="n">
        <v>8039</v>
      </c>
      <c r="C16" s="6" t="n">
        <v>7329</v>
      </c>
      <c r="D16" s="6" t="n">
        <v>-23370</v>
      </c>
    </row>
    <row r="17">
      <c r="A17" s="4" t="inlineStr">
        <is>
          <t>Net income</t>
        </is>
      </c>
      <c r="B17" s="7" t="n">
        <v>20978</v>
      </c>
      <c r="C17" s="7" t="n">
        <v>40324</v>
      </c>
      <c r="D17" s="7" t="n">
        <v>50949</v>
      </c>
    </row>
    <row r="18">
      <c r="A18" s="4" t="inlineStr">
        <is>
          <t>Basic income per common share (in usd per share)</t>
        </is>
      </c>
      <c r="B18" s="9" t="n">
        <v>0.68</v>
      </c>
      <c r="C18" s="9" t="n">
        <v>1.25</v>
      </c>
      <c r="D18" s="9" t="n">
        <v>1.53</v>
      </c>
    </row>
    <row r="19">
      <c r="A19" s="4" t="inlineStr">
        <is>
          <t>Diluted income per common share (in usd per share)</t>
        </is>
      </c>
      <c r="B19" s="9" t="n">
        <v>0.65</v>
      </c>
      <c r="C19" s="5" t="n">
        <v>1.2</v>
      </c>
      <c r="D19" s="9" t="n">
        <v>1.45</v>
      </c>
    </row>
    <row r="20">
      <c r="A20" s="4" t="inlineStr">
        <is>
          <t>Basic weighted average shares outstanding (in shares)</t>
        </is>
      </c>
      <c r="B20" s="6" t="n">
        <v>31075648</v>
      </c>
      <c r="C20" s="6" t="n">
        <v>32292978</v>
      </c>
      <c r="D20" s="6" t="n">
        <v>33333557</v>
      </c>
    </row>
    <row r="21">
      <c r="A21" s="4" t="inlineStr">
        <is>
          <t>Diluted weighted average shares outstanding</t>
        </is>
      </c>
      <c r="B21" s="6" t="n">
        <v>32074561</v>
      </c>
      <c r="C21" s="6" t="n">
        <v>33719424</v>
      </c>
      <c r="D21" s="6" t="n">
        <v>35024108</v>
      </c>
    </row>
    <row r="22">
      <c r="A22" s="4" t="inlineStr">
        <is>
          <t>Purchase revenues</t>
        </is>
      </c>
      <c r="B22" s="4" t="inlineStr">
        <is>
          <t xml:space="preserve"> </t>
        </is>
      </c>
      <c r="C22" s="4" t="inlineStr">
        <is>
          <t xml:space="preserve"> </t>
        </is>
      </c>
      <c r="D22" s="4" t="inlineStr">
        <is>
          <t xml:space="preserve"> </t>
        </is>
      </c>
    </row>
    <row r="23">
      <c r="A23" s="4" t="inlineStr">
        <is>
          <t>Total revenue</t>
        </is>
      </c>
      <c r="B23" s="7" t="n">
        <v>172089</v>
      </c>
      <c r="C23" s="7" t="n">
        <v>151271</v>
      </c>
      <c r="D23" s="7" t="n">
        <v>146151</v>
      </c>
    </row>
    <row r="24">
      <c r="A24" s="4" t="inlineStr">
        <is>
          <t>Consignment and other fee revenues</t>
        </is>
      </c>
      <c r="B24" s="4" t="inlineStr">
        <is>
          <t xml:space="preserve"> </t>
        </is>
      </c>
      <c r="C24" s="4" t="inlineStr">
        <is>
          <t xml:space="preserve"> </t>
        </is>
      </c>
      <c r="D24" s="4" t="inlineStr">
        <is>
          <t xml:space="preserve"> </t>
        </is>
      </c>
    </row>
    <row r="25">
      <c r="A25" s="4" t="inlineStr">
        <is>
          <t>Total revenue</t>
        </is>
      </c>
      <c r="B25" s="7" t="n">
        <v>142373</v>
      </c>
      <c r="C25" s="7" t="n">
        <v>128779</v>
      </c>
      <c r="D25" s="7" t="n">
        <v>1113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id4Assets Acquisition - Allocation of the Purchase Price to the Assets Acquired and Liabilities Assumed (Details) - USD ($) $ in Thousands</t>
        </is>
      </c>
      <c r="B1" s="2" t="inlineStr">
        <is>
          <t>Nov. 01, 2021</t>
        </is>
      </c>
      <c r="C1" s="2" t="inlineStr">
        <is>
          <t>Sep. 30, 2023</t>
        </is>
      </c>
      <c r="D1" s="2" t="inlineStr">
        <is>
          <t>Sep. 30, 2022</t>
        </is>
      </c>
      <c r="E1" s="2" t="inlineStr">
        <is>
          <t>Sep. 30, 2021</t>
        </is>
      </c>
      <c r="F1" s="2" t="inlineStr">
        <is>
          <t>Sep.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7" t="n">
        <v>89388</v>
      </c>
      <c r="D3" s="7" t="n">
        <v>88910</v>
      </c>
      <c r="E3" s="7" t="n">
        <v>59872</v>
      </c>
      <c r="F3" s="7" t="n">
        <v>59839</v>
      </c>
    </row>
    <row r="4">
      <c r="A4" s="4" t="inlineStr">
        <is>
          <t>Bid4Asse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7" t="n">
        <v>3576</v>
      </c>
      <c r="C6" s="4" t="inlineStr">
        <is>
          <t xml:space="preserve"> </t>
        </is>
      </c>
      <c r="D6" s="4" t="inlineStr">
        <is>
          <t xml:space="preserve"> </t>
        </is>
      </c>
      <c r="E6" s="4" t="inlineStr">
        <is>
          <t xml:space="preserve"> </t>
        </is>
      </c>
      <c r="F6" s="4" t="inlineStr">
        <is>
          <t xml:space="preserve"> </t>
        </is>
      </c>
    </row>
    <row r="7">
      <c r="A7" s="4" t="inlineStr">
        <is>
          <t>Intangible assets</t>
        </is>
      </c>
      <c r="B7" s="6" t="n">
        <v>16500</v>
      </c>
      <c r="C7" s="4" t="inlineStr">
        <is>
          <t xml:space="preserve"> </t>
        </is>
      </c>
      <c r="D7" s="4" t="inlineStr">
        <is>
          <t xml:space="preserve"> </t>
        </is>
      </c>
      <c r="E7" s="4" t="inlineStr">
        <is>
          <t xml:space="preserve"> </t>
        </is>
      </c>
      <c r="F7" s="4" t="inlineStr">
        <is>
          <t xml:space="preserve"> </t>
        </is>
      </c>
    </row>
    <row r="8">
      <c r="A8" s="4" t="inlineStr">
        <is>
          <t>Other assets</t>
        </is>
      </c>
      <c r="B8" s="6" t="n">
        <v>346</v>
      </c>
      <c r="C8" s="4" t="inlineStr">
        <is>
          <t xml:space="preserve"> </t>
        </is>
      </c>
      <c r="D8" s="4" t="inlineStr">
        <is>
          <t xml:space="preserve"> </t>
        </is>
      </c>
      <c r="E8" s="4" t="inlineStr">
        <is>
          <t xml:space="preserve"> </t>
        </is>
      </c>
      <c r="F8" s="4" t="inlineStr">
        <is>
          <t xml:space="preserve"> </t>
        </is>
      </c>
    </row>
    <row r="9">
      <c r="A9" s="4" t="inlineStr">
        <is>
          <t>Total assets acquired</t>
        </is>
      </c>
      <c r="B9" s="6" t="n">
        <v>20422</v>
      </c>
      <c r="C9" s="4" t="inlineStr">
        <is>
          <t xml:space="preserve"> </t>
        </is>
      </c>
      <c r="D9" s="4" t="inlineStr">
        <is>
          <t xml:space="preserve"> </t>
        </is>
      </c>
      <c r="E9" s="4" t="inlineStr">
        <is>
          <t xml:space="preserve"> </t>
        </is>
      </c>
      <c r="F9" s="4" t="inlineStr">
        <is>
          <t xml:space="preserve"> </t>
        </is>
      </c>
    </row>
    <row r="10">
      <c r="A10" s="4" t="inlineStr">
        <is>
          <t>Payables to sellers</t>
        </is>
      </c>
      <c r="B10" s="6" t="n">
        <v>3715</v>
      </c>
      <c r="C10" s="4" t="inlineStr">
        <is>
          <t xml:space="preserve"> </t>
        </is>
      </c>
      <c r="D10" s="4" t="inlineStr">
        <is>
          <t xml:space="preserve"> </t>
        </is>
      </c>
      <c r="E10" s="4" t="inlineStr">
        <is>
          <t xml:space="preserve"> </t>
        </is>
      </c>
      <c r="F10" s="4" t="inlineStr">
        <is>
          <t xml:space="preserve"> </t>
        </is>
      </c>
    </row>
    <row r="11">
      <c r="A11" s="4" t="inlineStr">
        <is>
          <t>Operating lease liabilities</t>
        </is>
      </c>
      <c r="B11" s="6" t="n">
        <v>204</v>
      </c>
      <c r="C11" s="4" t="inlineStr">
        <is>
          <t xml:space="preserve"> </t>
        </is>
      </c>
      <c r="D11" s="4" t="inlineStr">
        <is>
          <t xml:space="preserve"> </t>
        </is>
      </c>
      <c r="E11" s="4" t="inlineStr">
        <is>
          <t xml:space="preserve"> </t>
        </is>
      </c>
      <c r="F11" s="4" t="inlineStr">
        <is>
          <t xml:space="preserve"> </t>
        </is>
      </c>
    </row>
    <row r="12">
      <c r="A12" s="4" t="inlineStr">
        <is>
          <t>Deferred tax liabilities</t>
        </is>
      </c>
      <c r="B12" s="6" t="n">
        <v>3847</v>
      </c>
      <c r="C12" s="4" t="inlineStr">
        <is>
          <t xml:space="preserve"> </t>
        </is>
      </c>
      <c r="D12" s="4" t="inlineStr">
        <is>
          <t xml:space="preserve"> </t>
        </is>
      </c>
      <c r="E12" s="4" t="inlineStr">
        <is>
          <t xml:space="preserve"> </t>
        </is>
      </c>
      <c r="F12" s="4" t="inlineStr">
        <is>
          <t xml:space="preserve"> </t>
        </is>
      </c>
    </row>
    <row r="13">
      <c r="A13" s="4" t="inlineStr">
        <is>
          <t>Total liabilities assumed</t>
        </is>
      </c>
      <c r="B13" s="6" t="n">
        <v>7766</v>
      </c>
      <c r="C13" s="4" t="inlineStr">
        <is>
          <t xml:space="preserve"> </t>
        </is>
      </c>
      <c r="D13" s="4" t="inlineStr">
        <is>
          <t xml:space="preserve"> </t>
        </is>
      </c>
      <c r="E13" s="4" t="inlineStr">
        <is>
          <t xml:space="preserve"> </t>
        </is>
      </c>
      <c r="F13" s="4" t="inlineStr">
        <is>
          <t xml:space="preserve"> </t>
        </is>
      </c>
    </row>
    <row r="14">
      <c r="A14" s="4" t="inlineStr">
        <is>
          <t>Net identifiable assets acquired</t>
        </is>
      </c>
      <c r="B14" s="6" t="n">
        <v>12656</v>
      </c>
      <c r="C14" s="4" t="inlineStr">
        <is>
          <t xml:space="preserve"> </t>
        </is>
      </c>
      <c r="D14" s="4" t="inlineStr">
        <is>
          <t xml:space="preserve"> </t>
        </is>
      </c>
      <c r="E14" s="4" t="inlineStr">
        <is>
          <t xml:space="preserve"> </t>
        </is>
      </c>
      <c r="F14" s="4" t="inlineStr">
        <is>
          <t xml:space="preserve"> </t>
        </is>
      </c>
    </row>
    <row r="15">
      <c r="A15" s="4" t="inlineStr">
        <is>
          <t>Goodwill</t>
        </is>
      </c>
      <c r="B15" s="6" t="n">
        <v>30083</v>
      </c>
      <c r="C15" s="4" t="inlineStr">
        <is>
          <t xml:space="preserve"> </t>
        </is>
      </c>
      <c r="D15" s="4" t="inlineStr">
        <is>
          <t xml:space="preserve"> </t>
        </is>
      </c>
      <c r="E15" s="4" t="inlineStr">
        <is>
          <t xml:space="preserve"> </t>
        </is>
      </c>
      <c r="F15" s="4" t="inlineStr">
        <is>
          <t xml:space="preserve"> </t>
        </is>
      </c>
    </row>
    <row r="16">
      <c r="A16" s="4" t="inlineStr">
        <is>
          <t>Total consideration transferred</t>
        </is>
      </c>
      <c r="B16" s="7" t="n">
        <v>42739</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id4Assets Acquisition - Intangible Assets Acquired (Details) - Bid4Assets $ in Thousands</t>
        </is>
      </c>
      <c r="B1" s="2" t="inlineStr">
        <is>
          <t>Nov. 01, 2021 USD ($)</t>
        </is>
      </c>
    </row>
    <row r="2">
      <c r="A2" s="3" t="inlineStr">
        <is>
          <t>Business Acquisition [Line Items]</t>
        </is>
      </c>
      <c r="B2" s="4" t="inlineStr">
        <is>
          <t xml:space="preserve"> </t>
        </is>
      </c>
    </row>
    <row r="3">
      <c r="A3" s="4" t="inlineStr">
        <is>
          <t>Fair Value</t>
        </is>
      </c>
      <c r="B3" s="7" t="n">
        <v>16500</v>
      </c>
    </row>
    <row r="4">
      <c r="A4" s="4" t="inlineStr">
        <is>
          <t>Contract intangibles</t>
        </is>
      </c>
      <c r="B4" s="4" t="inlineStr">
        <is>
          <t xml:space="preserve"> </t>
        </is>
      </c>
    </row>
    <row r="5">
      <c r="A5" s="3" t="inlineStr">
        <is>
          <t>Business Acquisition [Line Items]</t>
        </is>
      </c>
      <c r="B5" s="4" t="inlineStr">
        <is>
          <t xml:space="preserve"> </t>
        </is>
      </c>
    </row>
    <row r="6">
      <c r="A6" s="4" t="inlineStr">
        <is>
          <t>Useful Life (in years)</t>
        </is>
      </c>
      <c r="B6" s="4" t="inlineStr">
        <is>
          <t>8 years</t>
        </is>
      </c>
    </row>
    <row r="7">
      <c r="A7" s="4" t="inlineStr">
        <is>
          <t>Fair Value</t>
        </is>
      </c>
      <c r="B7" s="7" t="n">
        <v>13900</v>
      </c>
    </row>
    <row r="8">
      <c r="A8" s="4" t="inlineStr">
        <is>
          <t>Developed software</t>
        </is>
      </c>
      <c r="B8" s="4" t="inlineStr">
        <is>
          <t xml:space="preserve"> </t>
        </is>
      </c>
    </row>
    <row r="9">
      <c r="A9" s="3" t="inlineStr">
        <is>
          <t>Business Acquisition [Line Items]</t>
        </is>
      </c>
      <c r="B9" s="4" t="inlineStr">
        <is>
          <t xml:space="preserve"> </t>
        </is>
      </c>
    </row>
    <row r="10">
      <c r="A10" s="4" t="inlineStr">
        <is>
          <t>Useful Life (in years)</t>
        </is>
      </c>
      <c r="B10" s="4" t="inlineStr">
        <is>
          <t>3 years</t>
        </is>
      </c>
    </row>
    <row r="11">
      <c r="A11" s="4" t="inlineStr">
        <is>
          <t>Fair Value</t>
        </is>
      </c>
      <c r="B11" s="7" t="n">
        <v>2200</v>
      </c>
    </row>
    <row r="12">
      <c r="A12" s="4" t="inlineStr">
        <is>
          <t>Trade name</t>
        </is>
      </c>
      <c r="B12" s="4" t="inlineStr">
        <is>
          <t xml:space="preserve"> </t>
        </is>
      </c>
    </row>
    <row r="13">
      <c r="A13" s="3" t="inlineStr">
        <is>
          <t>Business Acquisition [Line Items]</t>
        </is>
      </c>
      <c r="B13" s="4" t="inlineStr">
        <is>
          <t xml:space="preserve"> </t>
        </is>
      </c>
    </row>
    <row r="14">
      <c r="A14" s="4" t="inlineStr">
        <is>
          <t>Useful Life (in years)</t>
        </is>
      </c>
      <c r="B14" s="4" t="inlineStr">
        <is>
          <t>3 years</t>
        </is>
      </c>
    </row>
    <row r="15">
      <c r="A15" s="4" t="inlineStr">
        <is>
          <t>Fair Value</t>
        </is>
      </c>
      <c r="B15" s="7" t="n">
        <v>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Sep. 30, 2023</t>
        </is>
      </c>
      <c r="C2" s="2" t="inlineStr">
        <is>
          <t>Sep. 30, 2022</t>
        </is>
      </c>
      <c r="D2" s="2" t="inlineStr">
        <is>
          <t>Sep. 30, 2021</t>
        </is>
      </c>
    </row>
    <row r="3">
      <c r="A3" s="3" t="inlineStr">
        <is>
          <t>Numerator:</t>
        </is>
      </c>
      <c r="B3" s="4" t="inlineStr">
        <is>
          <t xml:space="preserve"> </t>
        </is>
      </c>
      <c r="C3" s="4" t="inlineStr">
        <is>
          <t xml:space="preserve"> </t>
        </is>
      </c>
      <c r="D3" s="4" t="inlineStr">
        <is>
          <t xml:space="preserve"> </t>
        </is>
      </c>
    </row>
    <row r="4">
      <c r="A4" s="4" t="inlineStr">
        <is>
          <t>Net income</t>
        </is>
      </c>
      <c r="B4" s="7" t="n">
        <v>20978</v>
      </c>
      <c r="C4" s="7" t="n">
        <v>40324</v>
      </c>
      <c r="D4" s="7" t="n">
        <v>50949</v>
      </c>
    </row>
    <row r="5">
      <c r="A5" s="3" t="inlineStr">
        <is>
          <t>Denominator:</t>
        </is>
      </c>
      <c r="B5" s="4" t="inlineStr">
        <is>
          <t xml:space="preserve"> </t>
        </is>
      </c>
      <c r="C5" s="4" t="inlineStr">
        <is>
          <t xml:space="preserve"> </t>
        </is>
      </c>
      <c r="D5" s="4" t="inlineStr">
        <is>
          <t xml:space="preserve"> </t>
        </is>
      </c>
    </row>
    <row r="6">
      <c r="A6" s="4" t="inlineStr">
        <is>
          <t>Basic weighted average shares outstanding (in shares)</t>
        </is>
      </c>
      <c r="B6" s="6" t="n">
        <v>31075648</v>
      </c>
      <c r="C6" s="6" t="n">
        <v>32292978</v>
      </c>
      <c r="D6" s="6" t="n">
        <v>33333557</v>
      </c>
    </row>
    <row r="7">
      <c r="A7" s="4" t="inlineStr">
        <is>
          <t>Dilutive impact of stock options, RSUs and RSAs (in shares)</t>
        </is>
      </c>
      <c r="B7" s="6" t="n">
        <v>998913</v>
      </c>
      <c r="C7" s="6" t="n">
        <v>1426446</v>
      </c>
      <c r="D7" s="6" t="n">
        <v>1690551</v>
      </c>
    </row>
    <row r="8">
      <c r="A8" s="4" t="inlineStr">
        <is>
          <t>Diluted weighted average shares outstanding (in shares)</t>
        </is>
      </c>
      <c r="B8" s="6" t="n">
        <v>32074561</v>
      </c>
      <c r="C8" s="6" t="n">
        <v>33719424</v>
      </c>
      <c r="D8" s="6" t="n">
        <v>35024108</v>
      </c>
    </row>
    <row r="9">
      <c r="A9" s="4" t="inlineStr">
        <is>
          <t>Basic income per common share (in usd per share)</t>
        </is>
      </c>
      <c r="B9" s="9" t="n">
        <v>0.68</v>
      </c>
      <c r="C9" s="9" t="n">
        <v>1.25</v>
      </c>
      <c r="D9" s="9" t="n">
        <v>1.53</v>
      </c>
    </row>
    <row r="10">
      <c r="A10" s="4" t="inlineStr">
        <is>
          <t>Diluted income per common share (in usd per share)</t>
        </is>
      </c>
      <c r="B10" s="9" t="n">
        <v>0.65</v>
      </c>
      <c r="C10" s="5" t="n">
        <v>1.2</v>
      </c>
      <c r="D10" s="9" t="n">
        <v>1.45</v>
      </c>
    </row>
    <row r="11">
      <c r="A11" s="4" t="inlineStr">
        <is>
          <t>Stock options, RSUs and RSAs excluded from income per diluted share because their effect would have been anti-dilutive (in shares)</t>
        </is>
      </c>
      <c r="B11" s="6" t="n">
        <v>1808606</v>
      </c>
      <c r="C11" s="6" t="n">
        <v>1009288</v>
      </c>
      <c r="D11" s="6" t="n">
        <v>4204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3</t>
        </is>
      </c>
      <c r="C1" s="2" t="inlineStr">
        <is>
          <t>Sep. 30, 2022</t>
        </is>
      </c>
    </row>
    <row r="2">
      <c r="A2" s="3" t="inlineStr">
        <is>
          <t>Property and Equipment</t>
        </is>
      </c>
      <c r="B2" s="4" t="inlineStr">
        <is>
          <t xml:space="preserve"> </t>
        </is>
      </c>
      <c r="C2" s="4" t="inlineStr">
        <is>
          <t xml:space="preserve"> </t>
        </is>
      </c>
    </row>
    <row r="3">
      <c r="A3" s="4" t="inlineStr">
        <is>
          <t>Property, plant, and equipment</t>
        </is>
      </c>
      <c r="B3" s="7" t="n">
        <v>47244</v>
      </c>
      <c r="C3" s="7" t="n">
        <v>42675</v>
      </c>
    </row>
    <row r="4">
      <c r="A4" s="4" t="inlineStr">
        <is>
          <t>Less: Accumulated depreciation and amortization</t>
        </is>
      </c>
      <c r="B4" s="6" t="n">
        <v>-30088</v>
      </c>
      <c r="C4" s="6" t="n">
        <v>-23581</v>
      </c>
    </row>
    <row r="5">
      <c r="A5" s="4" t="inlineStr">
        <is>
          <t>Total property and equipment, net</t>
        </is>
      </c>
      <c r="B5" s="6" t="n">
        <v>17156</v>
      </c>
      <c r="C5" s="6" t="n">
        <v>19094</v>
      </c>
    </row>
    <row r="6">
      <c r="A6" s="4" t="inlineStr">
        <is>
          <t>Computers and purchased 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plant, and equipment</t>
        </is>
      </c>
      <c r="B8" s="6" t="n">
        <v>2151</v>
      </c>
      <c r="C8" s="6" t="n">
        <v>2058</v>
      </c>
    </row>
    <row r="9">
      <c r="A9" s="4" t="inlineStr">
        <is>
          <t>Developed software for internal-use</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plant, and equipment</t>
        </is>
      </c>
      <c r="B11" s="6" t="n">
        <v>25820</v>
      </c>
      <c r="C11" s="6" t="n">
        <v>22168</v>
      </c>
    </row>
    <row r="12">
      <c r="A12" s="4" t="inlineStr">
        <is>
          <t>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plant, and equipment</t>
        </is>
      </c>
      <c r="B14" s="6" t="n">
        <v>9337</v>
      </c>
      <c r="C14" s="6" t="n">
        <v>8536</v>
      </c>
    </row>
    <row r="15">
      <c r="A15" s="4" t="inlineStr">
        <is>
          <t>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plant, and equipment</t>
        </is>
      </c>
      <c r="B17" s="6" t="n">
        <v>2979</v>
      </c>
      <c r="C17" s="6" t="n">
        <v>3256</v>
      </c>
    </row>
    <row r="18">
      <c r="A18" s="4" t="inlineStr">
        <is>
          <t>Building</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plant, and equipment</t>
        </is>
      </c>
      <c r="B20" s="6" t="n">
        <v>2158</v>
      </c>
      <c r="C20" s="6" t="n">
        <v>2158</v>
      </c>
    </row>
    <row r="21">
      <c r="A21" s="4" t="inlineStr">
        <is>
          <t>Furniture and fixture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plant, and equipment</t>
        </is>
      </c>
      <c r="B23" s="6" t="n">
        <v>413</v>
      </c>
      <c r="C23" s="6" t="n">
        <v>527</v>
      </c>
    </row>
    <row r="24">
      <c r="A24" s="4" t="inlineStr">
        <is>
          <t>Vehicle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plant, and equipment</t>
        </is>
      </c>
      <c r="B26" s="6" t="n">
        <v>1383</v>
      </c>
      <c r="C26" s="6" t="n">
        <v>1406</v>
      </c>
    </row>
    <row r="27">
      <c r="A27" s="4" t="inlineStr">
        <is>
          <t>Land</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Property, plant, and equipment</t>
        </is>
      </c>
      <c r="B29" s="6" t="n">
        <v>754</v>
      </c>
      <c r="C29" s="6" t="n">
        <v>754</v>
      </c>
    </row>
    <row r="30">
      <c r="A30" s="4" t="inlineStr">
        <is>
          <t>Construction in progress</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Property, plant, and equipment</t>
        </is>
      </c>
      <c r="B32" s="7" t="n">
        <v>2249</v>
      </c>
      <c r="C32" s="7" t="n">
        <v>18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Sep. 30, 2023</t>
        </is>
      </c>
      <c r="C2" s="2" t="inlineStr">
        <is>
          <t>Sep. 30, 2022</t>
        </is>
      </c>
      <c r="D2" s="2" t="inlineStr">
        <is>
          <t>Sep. 30, 2021</t>
        </is>
      </c>
    </row>
    <row r="3">
      <c r="A3" s="3" t="inlineStr">
        <is>
          <t>Property and Equipment</t>
        </is>
      </c>
      <c r="B3" s="4" t="inlineStr">
        <is>
          <t xml:space="preserve"> </t>
        </is>
      </c>
      <c r="C3" s="4" t="inlineStr">
        <is>
          <t xml:space="preserve"> </t>
        </is>
      </c>
      <c r="D3" s="4" t="inlineStr">
        <is>
          <t xml:space="preserve"> </t>
        </is>
      </c>
    </row>
    <row r="4">
      <c r="A4" s="4" t="inlineStr">
        <is>
          <t>Depreciation and amortization</t>
        </is>
      </c>
      <c r="B4" s="7" t="n">
        <v>7400000</v>
      </c>
      <c r="C4" s="7" t="n">
        <v>6500000</v>
      </c>
      <c r="D4" s="7" t="n">
        <v>5600000</v>
      </c>
    </row>
    <row r="5">
      <c r="A5" s="4" t="inlineStr">
        <is>
          <t>Impairment of long-lived assets</t>
        </is>
      </c>
      <c r="B5" s="6" t="n">
        <v>0</v>
      </c>
      <c r="C5" s="6" t="n">
        <v>0</v>
      </c>
      <c r="D5" s="6" t="n">
        <v>0</v>
      </c>
    </row>
    <row r="6">
      <c r="A6" s="4" t="inlineStr">
        <is>
          <t>Internally developed software for internal-use</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Depreciation and amortization</t>
        </is>
      </c>
      <c r="B8" s="7" t="n">
        <v>5600000</v>
      </c>
      <c r="C8" s="7" t="n">
        <v>4700000</v>
      </c>
      <c r="D8" s="7" t="n">
        <v>39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5" customWidth="1" min="2" max="2"/>
  </cols>
  <sheetData>
    <row r="1">
      <c r="A1" s="1" t="inlineStr">
        <is>
          <t>Leases - Narrative (Details)</t>
        </is>
      </c>
      <c r="B1" s="2" t="inlineStr">
        <is>
          <t>Sep. 30, 2023</t>
        </is>
      </c>
    </row>
    <row r="2">
      <c r="A2" s="4" t="inlineStr">
        <is>
          <t>Maximum</t>
        </is>
      </c>
      <c r="B2" s="4" t="inlineStr">
        <is>
          <t xml:space="preserve"> </t>
        </is>
      </c>
    </row>
    <row r="3">
      <c r="A3" s="3" t="inlineStr">
        <is>
          <t>Lessee, Lease, Description [Line Items]</t>
        </is>
      </c>
      <c r="B3" s="4" t="inlineStr">
        <is>
          <t xml:space="preserve"> </t>
        </is>
      </c>
    </row>
    <row r="4">
      <c r="A4" s="4" t="inlineStr">
        <is>
          <t>Remaining lease terms</t>
        </is>
      </c>
      <c r="B4" s="4" t="inlineStr">
        <is>
          <t>5 years 3 months 18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Finance lease – lease asset amortization</t>
        </is>
      </c>
      <c r="B4" s="7" t="n">
        <v>78</v>
      </c>
      <c r="C4" s="7" t="n">
        <v>80</v>
      </c>
    </row>
    <row r="5">
      <c r="A5" s="4" t="inlineStr">
        <is>
          <t>Finance lease – interest on lease liabilities</t>
        </is>
      </c>
      <c r="B5" s="6" t="n">
        <v>11</v>
      </c>
      <c r="C5" s="6" t="n">
        <v>21</v>
      </c>
    </row>
    <row r="6">
      <c r="A6" s="4" t="inlineStr">
        <is>
          <t>Operating lease cost</t>
        </is>
      </c>
      <c r="B6" s="6" t="n">
        <v>5328</v>
      </c>
      <c r="C6" s="6" t="n">
        <v>5695</v>
      </c>
    </row>
    <row r="7">
      <c r="A7" s="4" t="inlineStr">
        <is>
          <t>Operating lease impairment expense</t>
        </is>
      </c>
      <c r="B7" s="6" t="n">
        <v>0</v>
      </c>
      <c r="C7" s="6" t="n">
        <v>0</v>
      </c>
    </row>
    <row r="8">
      <c r="A8" s="4" t="inlineStr">
        <is>
          <t>Short-term lease cost</t>
        </is>
      </c>
      <c r="B8" s="6" t="n">
        <v>413</v>
      </c>
      <c r="C8" s="6" t="n">
        <v>337</v>
      </c>
    </row>
    <row r="9">
      <c r="A9" s="4" t="inlineStr">
        <is>
          <t>Variable lease, cost</t>
        </is>
      </c>
      <c r="B9" s="6" t="n">
        <v>1300</v>
      </c>
      <c r="C9" s="6" t="n">
        <v>1368</v>
      </c>
    </row>
    <row r="10">
      <c r="A10" s="4" t="inlineStr">
        <is>
          <t>Sublease income</t>
        </is>
      </c>
      <c r="B10" s="6" t="n">
        <v>-88</v>
      </c>
      <c r="C10" s="6" t="n">
        <v>-111</v>
      </c>
    </row>
    <row r="11">
      <c r="A11" s="4" t="inlineStr">
        <is>
          <t>Total net lease cost</t>
        </is>
      </c>
      <c r="B11" s="7" t="n">
        <v>7042</v>
      </c>
      <c r="C11" s="7" t="n">
        <v>73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65" customWidth="1" min="2" max="2"/>
  </cols>
  <sheetData>
    <row r="1">
      <c r="A1" s="1" t="inlineStr">
        <is>
          <t>Leases - Maturities of Lease Liabilities (Details) $ in Thousands</t>
        </is>
      </c>
      <c r="B1" s="2" t="inlineStr">
        <is>
          <t>Sep. 30, 2023 USD ($)</t>
        </is>
      </c>
    </row>
    <row r="2">
      <c r="A2" s="3" t="inlineStr">
        <is>
          <t>Operating Leases</t>
        </is>
      </c>
      <c r="B2" s="4" t="inlineStr">
        <is>
          <t xml:space="preserve"> </t>
        </is>
      </c>
    </row>
    <row r="3">
      <c r="A3" s="4" t="inlineStr">
        <is>
          <t>2024</t>
        </is>
      </c>
      <c r="B3" s="7" t="n">
        <v>4629</v>
      </c>
    </row>
    <row r="4">
      <c r="A4" s="4" t="inlineStr">
        <is>
          <t>2025</t>
        </is>
      </c>
      <c r="B4" s="6" t="n">
        <v>3854</v>
      </c>
    </row>
    <row r="5">
      <c r="A5" s="4" t="inlineStr">
        <is>
          <t>2026</t>
        </is>
      </c>
      <c r="B5" s="6" t="n">
        <v>2418</v>
      </c>
    </row>
    <row r="6">
      <c r="A6" s="4" t="inlineStr">
        <is>
          <t>2027</t>
        </is>
      </c>
      <c r="B6" s="6" t="n">
        <v>560</v>
      </c>
    </row>
    <row r="7">
      <c r="A7" s="4" t="inlineStr">
        <is>
          <t>2028</t>
        </is>
      </c>
      <c r="B7" s="6" t="n">
        <v>144</v>
      </c>
    </row>
    <row r="8">
      <c r="A8" s="4" t="inlineStr">
        <is>
          <t>Thereafter</t>
        </is>
      </c>
      <c r="B8" s="6" t="n">
        <v>49</v>
      </c>
    </row>
    <row r="9">
      <c r="A9" s="4" t="inlineStr">
        <is>
          <t>Total lease payments</t>
        </is>
      </c>
      <c r="B9" s="6" t="n">
        <v>11654</v>
      </c>
    </row>
    <row r="10">
      <c r="A10" s="4" t="inlineStr">
        <is>
          <t>Less: imputed interest</t>
        </is>
      </c>
      <c r="B10" s="6" t="n">
        <v>-928</v>
      </c>
    </row>
    <row r="11">
      <c r="A11" s="4" t="inlineStr">
        <is>
          <t>Total lease liabilities</t>
        </is>
      </c>
      <c r="B11" s="7" t="n">
        <v>10726</v>
      </c>
    </row>
    <row r="12">
      <c r="A12" s="4" t="inlineStr">
        <is>
          <t>Operating lease, liability, statement of financial position</t>
        </is>
      </c>
      <c r="B12" s="4" t="inlineStr">
        <is>
          <t>us-gaap:AccountsPayableAndAccruedLiabilitiesCurrentAndNoncurrent</t>
        </is>
      </c>
    </row>
    <row r="13">
      <c r="A13" s="3" t="inlineStr">
        <is>
          <t>Finance Leases</t>
        </is>
      </c>
      <c r="B13" s="4" t="inlineStr">
        <is>
          <t xml:space="preserve"> </t>
        </is>
      </c>
    </row>
    <row r="14">
      <c r="A14" s="4" t="inlineStr">
        <is>
          <t>2024</t>
        </is>
      </c>
      <c r="B14" s="7" t="n">
        <v>97</v>
      </c>
    </row>
    <row r="15">
      <c r="A15" s="4" t="inlineStr">
        <is>
          <t>2025</t>
        </is>
      </c>
      <c r="B15" s="6" t="n">
        <v>68</v>
      </c>
    </row>
    <row r="16">
      <c r="A16" s="4" t="inlineStr">
        <is>
          <t>2026</t>
        </is>
      </c>
      <c r="B16" s="6" t="n">
        <v>65</v>
      </c>
    </row>
    <row r="17">
      <c r="A17" s="4" t="inlineStr">
        <is>
          <t>2027</t>
        </is>
      </c>
      <c r="B17" s="6" t="n">
        <v>12</v>
      </c>
    </row>
    <row r="18">
      <c r="A18" s="4" t="inlineStr">
        <is>
          <t>2028</t>
        </is>
      </c>
      <c r="B18" s="6" t="n">
        <v>0</v>
      </c>
    </row>
    <row r="19">
      <c r="A19" s="4" t="inlineStr">
        <is>
          <t>Thereafter</t>
        </is>
      </c>
      <c r="B19" s="6" t="n">
        <v>0</v>
      </c>
    </row>
    <row r="20">
      <c r="A20" s="4" t="inlineStr">
        <is>
          <t>Total lease payments</t>
        </is>
      </c>
      <c r="B20" s="6" t="n">
        <v>242</v>
      </c>
    </row>
    <row r="21">
      <c r="A21" s="4" t="inlineStr">
        <is>
          <t>Less: imputed interest</t>
        </is>
      </c>
      <c r="B21" s="6" t="n">
        <v>-18</v>
      </c>
    </row>
    <row r="22">
      <c r="A22" s="4" t="inlineStr">
        <is>
          <t>Total lease liabilities</t>
        </is>
      </c>
      <c r="B22" s="7" t="n">
        <v>224</v>
      </c>
    </row>
    <row r="23">
      <c r="A23" s="4" t="inlineStr">
        <is>
          <t>Finance lease, liability, statement of financial position</t>
        </is>
      </c>
      <c r="B23" s="4" t="inlineStr">
        <is>
          <t>us-gaap:AccountsPayableAndAccruedLiabilitiesCurrentAndNoncurren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6" customWidth="1" min="2" max="2"/>
  </cols>
  <sheetData>
    <row r="1">
      <c r="A1" s="1" t="inlineStr">
        <is>
          <t>Leases - Maturities of Lease Liabilities (Parenthetical) (Details)</t>
        </is>
      </c>
      <c r="B1" s="2" t="inlineStr">
        <is>
          <t>Sep. 30, 2023</t>
        </is>
      </c>
    </row>
    <row r="2">
      <c r="A2" s="3" t="inlineStr">
        <is>
          <t>Leases [Abstract]</t>
        </is>
      </c>
      <c r="B2" s="4" t="inlineStr">
        <is>
          <t xml:space="preserve"> </t>
        </is>
      </c>
    </row>
    <row r="3">
      <c r="A3" s="4" t="inlineStr">
        <is>
          <t>Operating lease, weighted average remaining lease term</t>
        </is>
      </c>
      <c r="B3" s="4" t="inlineStr">
        <is>
          <t>2 years 9 months 18 days</t>
        </is>
      </c>
    </row>
    <row r="4">
      <c r="A4" s="4" t="inlineStr">
        <is>
          <t>Finance lease, weighted average remaining lease term</t>
        </is>
      </c>
      <c r="B4" s="4" t="inlineStr">
        <is>
          <t>2 years 10 months 24 days</t>
        </is>
      </c>
    </row>
    <row r="5">
      <c r="A5" s="4" t="inlineStr">
        <is>
          <t>Operating lease, weighted average discount rate</t>
        </is>
      </c>
      <c r="B5" s="11" t="n">
        <v>0.062</v>
      </c>
    </row>
    <row r="6">
      <c r="A6" s="4" t="inlineStr">
        <is>
          <t>Finance lease, weighted average discount rate</t>
        </is>
      </c>
      <c r="B6" s="11" t="n">
        <v>0.0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operating lease liabilities</t>
        </is>
      </c>
      <c r="B4" s="7" t="n">
        <v>4754</v>
      </c>
      <c r="C4" s="7" t="n">
        <v>4368</v>
      </c>
      <c r="D4" s="4" t="inlineStr">
        <is>
          <t xml:space="preserve"> </t>
        </is>
      </c>
    </row>
    <row r="5">
      <c r="A5" s="4" t="inlineStr">
        <is>
          <t>Cash paid for amounts included in finance lease liabilities</t>
        </is>
      </c>
      <c r="B5" s="6" t="n">
        <v>101</v>
      </c>
      <c r="C5" s="6" t="n">
        <v>99</v>
      </c>
      <c r="D5" s="7" t="n">
        <v>42</v>
      </c>
    </row>
    <row r="6">
      <c r="A6" s="4" t="inlineStr">
        <is>
          <t>Non-cash: lease liabilities arising from new operating lease assets obtained</t>
        </is>
      </c>
      <c r="B6" s="6" t="n">
        <v>725</v>
      </c>
      <c r="C6" s="6" t="n">
        <v>4664</v>
      </c>
      <c r="D6" s="4" t="inlineStr">
        <is>
          <t xml:space="preserve"> </t>
        </is>
      </c>
    </row>
    <row r="7">
      <c r="A7" s="4" t="inlineStr">
        <is>
          <t>Non-cash: lease liabilities arising from new finance lease assets obtained</t>
        </is>
      </c>
      <c r="B7" s="6" t="n">
        <v>0</v>
      </c>
      <c r="C7" s="6" t="n">
        <v>175</v>
      </c>
      <c r="D7" s="4" t="inlineStr">
        <is>
          <t xml:space="preserve"> </t>
        </is>
      </c>
    </row>
    <row r="8">
      <c r="A8" s="4" t="inlineStr">
        <is>
          <t>Non-cash: adjustments to lease assets and liabilities</t>
        </is>
      </c>
      <c r="B8" s="7" t="n">
        <v>418</v>
      </c>
      <c r="C8" s="7" t="n">
        <v>-196</v>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0978</v>
      </c>
      <c r="C4" s="7" t="n">
        <v>40324</v>
      </c>
      <c r="D4" s="7" t="n">
        <v>50949</v>
      </c>
    </row>
    <row r="5">
      <c r="A5" s="3" t="inlineStr">
        <is>
          <t>Other comprehensive (loss) income:</t>
        </is>
      </c>
      <c r="B5" s="4" t="inlineStr">
        <is>
          <t xml:space="preserve"> </t>
        </is>
      </c>
      <c r="C5" s="4" t="inlineStr">
        <is>
          <t xml:space="preserve"> </t>
        </is>
      </c>
      <c r="D5" s="4" t="inlineStr">
        <is>
          <t xml:space="preserve"> </t>
        </is>
      </c>
    </row>
    <row r="6">
      <c r="A6" s="4" t="inlineStr">
        <is>
          <t>Defined benefit pension plan—unrecognized amounts</t>
        </is>
      </c>
      <c r="B6" s="6" t="n">
        <v>-1411</v>
      </c>
      <c r="C6" s="6" t="n">
        <v>1836</v>
      </c>
      <c r="D6" s="6" t="n">
        <v>170</v>
      </c>
    </row>
    <row r="7">
      <c r="A7" s="4" t="inlineStr">
        <is>
          <t>Foreign currency translation</t>
        </is>
      </c>
      <c r="B7" s="6" t="n">
        <v>1238</v>
      </c>
      <c r="C7" s="6" t="n">
        <v>-3110</v>
      </c>
      <c r="D7" s="6" t="n">
        <v>601</v>
      </c>
    </row>
    <row r="8">
      <c r="A8" s="4" t="inlineStr">
        <is>
          <t>Other comprehensive (loss) income</t>
        </is>
      </c>
      <c r="B8" s="6" t="n">
        <v>-173</v>
      </c>
      <c r="C8" s="6" t="n">
        <v>-1274</v>
      </c>
      <c r="D8" s="6" t="n">
        <v>771</v>
      </c>
    </row>
    <row r="9">
      <c r="A9" s="4" t="inlineStr">
        <is>
          <t>Comprehensive income</t>
        </is>
      </c>
      <c r="B9" s="7" t="n">
        <v>20805</v>
      </c>
      <c r="C9" s="7" t="n">
        <v>39050</v>
      </c>
      <c r="D9" s="7" t="n">
        <v>517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 Schedule of Goodwill (Details) - USD ($) $ in Thousands</t>
        </is>
      </c>
      <c r="B1" s="2" t="inlineStr">
        <is>
          <t>12 Months Ended</t>
        </is>
      </c>
    </row>
    <row r="2">
      <c r="B2" s="2" t="inlineStr">
        <is>
          <t>Sep. 30, 2023</t>
        </is>
      </c>
      <c r="C2" s="2" t="inlineStr">
        <is>
          <t>Sep. 30, 2022</t>
        </is>
      </c>
      <c r="D2" s="2" t="inlineStr">
        <is>
          <t>Sep. 30, 2021</t>
        </is>
      </c>
    </row>
    <row r="3">
      <c r="A3" s="3" t="inlineStr">
        <is>
          <t>Goodwill [Roll Forward]</t>
        </is>
      </c>
      <c r="B3" s="4" t="inlineStr">
        <is>
          <t xml:space="preserve"> </t>
        </is>
      </c>
      <c r="C3" s="4" t="inlineStr">
        <is>
          <t xml:space="preserve"> </t>
        </is>
      </c>
      <c r="D3" s="4" t="inlineStr">
        <is>
          <t xml:space="preserve"> </t>
        </is>
      </c>
    </row>
    <row r="4">
      <c r="A4" s="4" t="inlineStr">
        <is>
          <t>Balance at the beginning of the period</t>
        </is>
      </c>
      <c r="B4" s="7" t="n">
        <v>88910</v>
      </c>
      <c r="C4" s="7" t="n">
        <v>59872</v>
      </c>
      <c r="D4" s="7" t="n">
        <v>59839</v>
      </c>
    </row>
    <row r="5">
      <c r="A5" s="4" t="inlineStr">
        <is>
          <t>Translation adjustments</t>
        </is>
      </c>
      <c r="B5" s="6" t="n">
        <v>478</v>
      </c>
      <c r="C5" s="6" t="n">
        <v>-1045</v>
      </c>
      <c r="D5" s="6" t="n">
        <v>33</v>
      </c>
    </row>
    <row r="6">
      <c r="A6" s="4" t="inlineStr">
        <is>
          <t>Bid4Assets acquisition</t>
        </is>
      </c>
      <c r="B6" s="4" t="inlineStr">
        <is>
          <t xml:space="preserve"> </t>
        </is>
      </c>
      <c r="C6" s="6" t="n">
        <v>30083</v>
      </c>
      <c r="D6" s="4" t="inlineStr">
        <is>
          <t xml:space="preserve"> </t>
        </is>
      </c>
    </row>
    <row r="7">
      <c r="A7" s="4" t="inlineStr">
        <is>
          <t>Balance at the end of the period</t>
        </is>
      </c>
      <c r="B7" s="6" t="n">
        <v>89388</v>
      </c>
      <c r="C7" s="6" t="n">
        <v>88910</v>
      </c>
      <c r="D7" s="6" t="n">
        <v>59872</v>
      </c>
    </row>
    <row r="8">
      <c r="A8" s="4" t="inlineStr">
        <is>
          <t>GovDeal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alance at the beginning of the period</t>
        </is>
      </c>
      <c r="B10" s="6" t="n">
        <v>53814</v>
      </c>
      <c r="C10" s="6" t="n">
        <v>23731</v>
      </c>
      <c r="D10" s="6" t="n">
        <v>23731</v>
      </c>
    </row>
    <row r="11">
      <c r="A11" s="4" t="inlineStr">
        <is>
          <t>Bid4Assets acquisition</t>
        </is>
      </c>
      <c r="B11" s="4" t="inlineStr">
        <is>
          <t xml:space="preserve"> </t>
        </is>
      </c>
      <c r="C11" s="6" t="n">
        <v>30083</v>
      </c>
      <c r="D11" s="4" t="inlineStr">
        <is>
          <t xml:space="preserve"> </t>
        </is>
      </c>
    </row>
    <row r="12">
      <c r="A12" s="4" t="inlineStr">
        <is>
          <t>Balance at the end of the period</t>
        </is>
      </c>
      <c r="B12" s="6" t="n">
        <v>53814</v>
      </c>
      <c r="C12" s="6" t="n">
        <v>53814</v>
      </c>
      <c r="D12" s="6" t="n">
        <v>23731</v>
      </c>
    </row>
    <row r="13">
      <c r="A13" s="4" t="inlineStr">
        <is>
          <t>CAG</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Balance at the beginning of the period</t>
        </is>
      </c>
      <c r="B15" s="6" t="n">
        <v>20538</v>
      </c>
      <c r="C15" s="6" t="n">
        <v>21583</v>
      </c>
      <c r="D15" s="6" t="n">
        <v>21550</v>
      </c>
    </row>
    <row r="16">
      <c r="A16" s="4" t="inlineStr">
        <is>
          <t>Translation adjustments</t>
        </is>
      </c>
      <c r="B16" s="6" t="n">
        <v>478</v>
      </c>
      <c r="C16" s="6" t="n">
        <v>-1045</v>
      </c>
      <c r="D16" s="6" t="n">
        <v>33</v>
      </c>
    </row>
    <row r="17">
      <c r="A17" s="4" t="inlineStr">
        <is>
          <t>Balance at the end of the period</t>
        </is>
      </c>
      <c r="B17" s="6" t="n">
        <v>21016</v>
      </c>
      <c r="C17" s="6" t="n">
        <v>20538</v>
      </c>
      <c r="D17" s="6" t="n">
        <v>21583</v>
      </c>
    </row>
    <row r="18">
      <c r="A18" s="4" t="inlineStr">
        <is>
          <t>Machinio</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Balance at the beginning of the period</t>
        </is>
      </c>
      <c r="B20" s="6" t="n">
        <v>14558</v>
      </c>
      <c r="C20" s="6" t="n">
        <v>14558</v>
      </c>
      <c r="D20" s="6" t="n">
        <v>14558</v>
      </c>
    </row>
    <row r="21">
      <c r="A21" s="4" t="inlineStr">
        <is>
          <t>Balance at the end of the period</t>
        </is>
      </c>
      <c r="B21" s="7" t="n">
        <v>14558</v>
      </c>
      <c r="C21" s="7" t="n">
        <v>14558</v>
      </c>
      <c r="D21" s="7" t="n">
        <v>1455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Goodwill - Narrative (Details)</t>
        </is>
      </c>
      <c r="C1" s="2" t="inlineStr">
        <is>
          <t>12 Months Ended</t>
        </is>
      </c>
    </row>
    <row r="2">
      <c r="B2" s="2" t="inlineStr">
        <is>
          <t>Jul. 01, 2023</t>
        </is>
      </c>
      <c r="C2" s="2" t="inlineStr">
        <is>
          <t>Sep. 30, 2023 USD ($)</t>
        </is>
      </c>
      <c r="D2" s="2" t="inlineStr">
        <is>
          <t>Sep. 30, 2022 USD ($)</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Business acquisition</t>
        </is>
      </c>
      <c r="B4" s="4" t="inlineStr">
        <is>
          <t xml:space="preserve"> </t>
        </is>
      </c>
      <c r="C4" s="4" t="inlineStr">
        <is>
          <t xml:space="preserve"> </t>
        </is>
      </c>
      <c r="D4" s="7" t="n">
        <v>30083000</v>
      </c>
      <c r="E4" s="4" t="inlineStr">
        <is>
          <t xml:space="preserve"> </t>
        </is>
      </c>
    </row>
    <row r="5">
      <c r="A5" s="4" t="inlineStr">
        <is>
          <t>Accumulated goodwill impairment loss</t>
        </is>
      </c>
      <c r="B5" s="4" t="inlineStr">
        <is>
          <t xml:space="preserve"> </t>
        </is>
      </c>
      <c r="C5" s="7" t="n">
        <v>168600000</v>
      </c>
      <c r="D5" s="6" t="n">
        <v>168600000</v>
      </c>
      <c r="E5" s="4" t="inlineStr">
        <is>
          <t xml:space="preserve"> </t>
        </is>
      </c>
    </row>
    <row r="6">
      <c r="A6" s="4" t="inlineStr">
        <is>
          <t>Fair value test ratio utilizing discounted cash flow ratio under income approach and market approach</t>
        </is>
      </c>
      <c r="B6" s="6" t="n">
        <v>300</v>
      </c>
      <c r="C6" s="4" t="inlineStr">
        <is>
          <t xml:space="preserve"> </t>
        </is>
      </c>
      <c r="D6" s="4" t="inlineStr">
        <is>
          <t xml:space="preserve"> </t>
        </is>
      </c>
      <c r="E6" s="4" t="inlineStr">
        <is>
          <t xml:space="preserve"> </t>
        </is>
      </c>
    </row>
    <row r="7">
      <c r="A7" s="4" t="inlineStr">
        <is>
          <t>Impairment of long-lived assets</t>
        </is>
      </c>
      <c r="B7" s="4" t="inlineStr">
        <is>
          <t xml:space="preserve"> </t>
        </is>
      </c>
      <c r="C7" s="7" t="n">
        <v>0</v>
      </c>
      <c r="D7" s="6" t="n">
        <v>0</v>
      </c>
      <c r="E7" s="7" t="n">
        <v>0</v>
      </c>
    </row>
    <row r="8">
      <c r="A8" s="4" t="inlineStr">
        <is>
          <t>GovDeal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Business acquisition</t>
        </is>
      </c>
      <c r="B10" s="4" t="inlineStr">
        <is>
          <t xml:space="preserve"> </t>
        </is>
      </c>
      <c r="C10" s="4" t="inlineStr">
        <is>
          <t xml:space="preserve"> </t>
        </is>
      </c>
      <c r="D10" s="7" t="n">
        <v>30083000</v>
      </c>
      <c r="E10"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tangible Assets - Schedule of intangible assets (Details) - USD ($) $ in Thousands</t>
        </is>
      </c>
      <c r="B1" s="2" t="inlineStr">
        <is>
          <t>Sep. 30, 2023</t>
        </is>
      </c>
      <c r="C1" s="2" t="inlineStr">
        <is>
          <t>Sep. 30, 2022</t>
        </is>
      </c>
    </row>
    <row r="2">
      <c r="A2" s="3" t="inlineStr">
        <is>
          <t>Intangible Assets</t>
        </is>
      </c>
      <c r="B2" s="4" t="inlineStr">
        <is>
          <t xml:space="preserve"> </t>
        </is>
      </c>
      <c r="C2" s="4" t="inlineStr">
        <is>
          <t xml:space="preserve"> </t>
        </is>
      </c>
    </row>
    <row r="3">
      <c r="A3" s="4" t="inlineStr">
        <is>
          <t>Gross Carrying Amount</t>
        </is>
      </c>
      <c r="B3" s="7" t="n">
        <v>24675</v>
      </c>
      <c r="C3" s="7" t="n">
        <v>24681</v>
      </c>
    </row>
    <row r="4">
      <c r="A4" s="4" t="inlineStr">
        <is>
          <t>Accumulated Amortization</t>
        </is>
      </c>
      <c r="B4" s="6" t="n">
        <v>-12218</v>
      </c>
      <c r="C4" s="6" t="n">
        <v>-8447</v>
      </c>
    </row>
    <row r="5">
      <c r="A5" s="4" t="inlineStr">
        <is>
          <t>Net Carrying Amount</t>
        </is>
      </c>
      <c r="B5" s="6" t="n">
        <v>12457</v>
      </c>
      <c r="C5" s="6" t="n">
        <v>16234</v>
      </c>
    </row>
    <row r="6">
      <c r="A6" s="4" t="inlineStr">
        <is>
          <t>Contract intangible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6" t="n">
        <v>17000</v>
      </c>
      <c r="C8" s="6" t="n">
        <v>17000</v>
      </c>
    </row>
    <row r="9">
      <c r="A9" s="4" t="inlineStr">
        <is>
          <t>Accumulated Amortization</t>
        </is>
      </c>
      <c r="B9" s="6" t="n">
        <v>-6043</v>
      </c>
      <c r="C9" s="6" t="n">
        <v>-3789</v>
      </c>
    </row>
    <row r="10">
      <c r="A10" s="4" t="inlineStr">
        <is>
          <t>Net Carrying Amount</t>
        </is>
      </c>
      <c r="B10" s="7" t="n">
        <v>10957</v>
      </c>
      <c r="C10" s="6" t="n">
        <v>13211</v>
      </c>
    </row>
    <row r="11">
      <c r="A11" s="4" t="inlineStr">
        <is>
          <t>Contract intangibles | Minimum</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Useful Life (in years)</t>
        </is>
      </c>
      <c r="B13" s="4" t="inlineStr">
        <is>
          <t>6 years</t>
        </is>
      </c>
      <c r="C13" s="4" t="inlineStr">
        <is>
          <t xml:space="preserve"> </t>
        </is>
      </c>
    </row>
    <row r="14">
      <c r="A14" s="4" t="inlineStr">
        <is>
          <t>Contract intangibles | Maximum</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Useful Life (in years)</t>
        </is>
      </c>
      <c r="B16" s="4" t="inlineStr">
        <is>
          <t>8 years</t>
        </is>
      </c>
      <c r="C16" s="4" t="inlineStr">
        <is>
          <t xml:space="preserve"> </t>
        </is>
      </c>
    </row>
    <row r="17">
      <c r="A17" s="4" t="inlineStr">
        <is>
          <t>Contract intangibles | Weighted Average</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Useful Life (in years)</t>
        </is>
      </c>
      <c r="B19" s="4" t="inlineStr">
        <is>
          <t>8 years</t>
        </is>
      </c>
      <c r="C19" s="4" t="inlineStr">
        <is>
          <t xml:space="preserve"> </t>
        </is>
      </c>
    </row>
    <row r="20">
      <c r="A20" s="4" t="inlineStr">
        <is>
          <t>Technology</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Gross Carrying Amount</t>
        </is>
      </c>
      <c r="B22" s="7" t="n">
        <v>5300</v>
      </c>
      <c r="C22" s="6" t="n">
        <v>5300</v>
      </c>
    </row>
    <row r="23">
      <c r="A23" s="4" t="inlineStr">
        <is>
          <t>Accumulated Amortization</t>
        </is>
      </c>
      <c r="B23" s="6" t="n">
        <v>-4361</v>
      </c>
      <c r="C23" s="6" t="n">
        <v>-3089</v>
      </c>
    </row>
    <row r="24">
      <c r="A24" s="4" t="inlineStr">
        <is>
          <t>Net Carrying Amount</t>
        </is>
      </c>
      <c r="B24" s="7" t="n">
        <v>939</v>
      </c>
      <c r="C24" s="6" t="n">
        <v>2211</v>
      </c>
    </row>
    <row r="25">
      <c r="A25" s="4" t="inlineStr">
        <is>
          <t>Technology | Minimum</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Useful Life (in years)</t>
        </is>
      </c>
      <c r="B27" s="4" t="inlineStr">
        <is>
          <t>3 years</t>
        </is>
      </c>
      <c r="C27" s="4" t="inlineStr">
        <is>
          <t xml:space="preserve"> </t>
        </is>
      </c>
    </row>
    <row r="28">
      <c r="A28" s="4" t="inlineStr">
        <is>
          <t>Technology | Maximum</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Useful Life (in years)</t>
        </is>
      </c>
      <c r="B30" s="4" t="inlineStr">
        <is>
          <t>5 years</t>
        </is>
      </c>
      <c r="C30" s="4" t="inlineStr">
        <is>
          <t xml:space="preserve"> </t>
        </is>
      </c>
    </row>
    <row r="31">
      <c r="A31" s="4" t="inlineStr">
        <is>
          <t>Technology | Weighted Average</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Useful Life (in years)</t>
        </is>
      </c>
      <c r="B33" s="4" t="inlineStr">
        <is>
          <t>6 years 1 month 6 days</t>
        </is>
      </c>
      <c r="C33" s="4" t="inlineStr">
        <is>
          <t xml:space="preserve"> </t>
        </is>
      </c>
    </row>
    <row r="34">
      <c r="A34" s="4" t="inlineStr">
        <is>
          <t>Patent and trademarks</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Gross Carrying Amount</t>
        </is>
      </c>
      <c r="B36" s="7" t="n">
        <v>2375</v>
      </c>
      <c r="C36" s="6" t="n">
        <v>2381</v>
      </c>
    </row>
    <row r="37">
      <c r="A37" s="4" t="inlineStr">
        <is>
          <t>Accumulated Amortization</t>
        </is>
      </c>
      <c r="B37" s="6" t="n">
        <v>-1814</v>
      </c>
      <c r="C37" s="6" t="n">
        <v>-1569</v>
      </c>
    </row>
    <row r="38">
      <c r="A38" s="4" t="inlineStr">
        <is>
          <t>Net Carrying Amount</t>
        </is>
      </c>
      <c r="B38" s="7" t="n">
        <v>561</v>
      </c>
      <c r="C38" s="7" t="n">
        <v>812</v>
      </c>
    </row>
    <row r="39">
      <c r="A39" s="4" t="inlineStr">
        <is>
          <t>Patent and trademarks | Minimum</t>
        </is>
      </c>
      <c r="B39" s="4" t="inlineStr">
        <is>
          <t xml:space="preserve"> </t>
        </is>
      </c>
      <c r="C39" s="4" t="inlineStr">
        <is>
          <t xml:space="preserve"> </t>
        </is>
      </c>
    </row>
    <row r="40">
      <c r="A40" s="3" t="inlineStr">
        <is>
          <t>Intangible Assets</t>
        </is>
      </c>
      <c r="B40" s="4" t="inlineStr">
        <is>
          <t xml:space="preserve"> </t>
        </is>
      </c>
      <c r="C40" s="4" t="inlineStr">
        <is>
          <t xml:space="preserve"> </t>
        </is>
      </c>
    </row>
    <row r="41">
      <c r="A41" s="4" t="inlineStr">
        <is>
          <t>Useful Life (in years)</t>
        </is>
      </c>
      <c r="B41" s="4" t="inlineStr">
        <is>
          <t>7 years</t>
        </is>
      </c>
      <c r="C41" s="4" t="inlineStr">
        <is>
          <t xml:space="preserve"> </t>
        </is>
      </c>
    </row>
    <row r="42">
      <c r="A42" s="4" t="inlineStr">
        <is>
          <t>Patent and trademarks | Maximum</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Useful Life (in years)</t>
        </is>
      </c>
      <c r="B44" s="4" t="inlineStr">
        <is>
          <t>10 years</t>
        </is>
      </c>
      <c r="C44" s="4" t="inlineStr">
        <is>
          <t xml:space="preserve"> </t>
        </is>
      </c>
    </row>
    <row r="45">
      <c r="A45" s="4" t="inlineStr">
        <is>
          <t>Patent and trademarks | Weighted Average</t>
        </is>
      </c>
      <c r="B45" s="4" t="inlineStr">
        <is>
          <t xml:space="preserve"> </t>
        </is>
      </c>
      <c r="C45" s="4" t="inlineStr">
        <is>
          <t xml:space="preserve"> </t>
        </is>
      </c>
    </row>
    <row r="46">
      <c r="A46" s="3" t="inlineStr">
        <is>
          <t>Intangible Assets</t>
        </is>
      </c>
      <c r="B46" s="4" t="inlineStr">
        <is>
          <t xml:space="preserve"> </t>
        </is>
      </c>
      <c r="C46" s="4" t="inlineStr">
        <is>
          <t xml:space="preserve"> </t>
        </is>
      </c>
    </row>
    <row r="47">
      <c r="A47" s="4" t="inlineStr">
        <is>
          <t>Useful Life (in years)</t>
        </is>
      </c>
      <c r="B47" s="4" t="inlineStr">
        <is>
          <t>9 years 1 month 6 days</t>
        </is>
      </c>
      <c r="C4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Future Amortization (Details) - USD ($) $ in Thousands</t>
        </is>
      </c>
      <c r="B1" s="2" t="inlineStr">
        <is>
          <t>Sep. 30, 2023</t>
        </is>
      </c>
      <c r="C1" s="2" t="inlineStr">
        <is>
          <t>Sep. 30, 2022</t>
        </is>
      </c>
    </row>
    <row r="2">
      <c r="A2" s="3" t="inlineStr">
        <is>
          <t>Future expected amortization of intangible assets</t>
        </is>
      </c>
      <c r="B2" s="4" t="inlineStr">
        <is>
          <t xml:space="preserve"> </t>
        </is>
      </c>
      <c r="C2" s="4" t="inlineStr">
        <is>
          <t xml:space="preserve"> </t>
        </is>
      </c>
    </row>
    <row r="3">
      <c r="A3" s="4" t="inlineStr">
        <is>
          <t>2024</t>
        </is>
      </c>
      <c r="B3" s="7" t="n">
        <v>3254</v>
      </c>
      <c r="C3" s="4" t="inlineStr">
        <is>
          <t xml:space="preserve"> </t>
        </is>
      </c>
    </row>
    <row r="4">
      <c r="A4" s="4" t="inlineStr">
        <is>
          <t>2025</t>
        </is>
      </c>
      <c r="B4" s="6" t="n">
        <v>2013</v>
      </c>
      <c r="C4" s="4" t="inlineStr">
        <is>
          <t xml:space="preserve"> </t>
        </is>
      </c>
    </row>
    <row r="5">
      <c r="A5" s="4" t="inlineStr">
        <is>
          <t>2026</t>
        </is>
      </c>
      <c r="B5" s="6" t="n">
        <v>1768</v>
      </c>
      <c r="C5" s="4" t="inlineStr">
        <is>
          <t xml:space="preserve"> </t>
        </is>
      </c>
    </row>
    <row r="6">
      <c r="A6" s="4" t="inlineStr">
        <is>
          <t>2027</t>
        </is>
      </c>
      <c r="B6" s="6" t="n">
        <v>1761</v>
      </c>
      <c r="C6" s="4" t="inlineStr">
        <is>
          <t xml:space="preserve"> </t>
        </is>
      </c>
    </row>
    <row r="7">
      <c r="A7" s="4" t="inlineStr">
        <is>
          <t>2028</t>
        </is>
      </c>
      <c r="B7" s="6" t="n">
        <v>1752</v>
      </c>
      <c r="C7" s="4" t="inlineStr">
        <is>
          <t xml:space="preserve"> </t>
        </is>
      </c>
    </row>
    <row r="8">
      <c r="A8" s="4" t="inlineStr">
        <is>
          <t>Thereafter</t>
        </is>
      </c>
      <c r="B8" s="6" t="n">
        <v>1909</v>
      </c>
      <c r="C8" s="4" t="inlineStr">
        <is>
          <t xml:space="preserve"> </t>
        </is>
      </c>
    </row>
    <row r="9">
      <c r="A9" s="4" t="inlineStr">
        <is>
          <t>Net Carrying Amount</t>
        </is>
      </c>
      <c r="B9" s="7" t="n">
        <v>12457</v>
      </c>
      <c r="C9" s="7" t="n">
        <v>162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Sep. 30, 2023</t>
        </is>
      </c>
      <c r="C2" s="2" t="inlineStr">
        <is>
          <t>Sep. 30, 2022</t>
        </is>
      </c>
      <c r="D2" s="2" t="inlineStr">
        <is>
          <t>Sep. 30, 2021</t>
        </is>
      </c>
    </row>
    <row r="3">
      <c r="A3" s="3" t="inlineStr">
        <is>
          <t>Finite-Lived Intangible Assets, Net [Abstract]</t>
        </is>
      </c>
      <c r="B3" s="4" t="inlineStr">
        <is>
          <t xml:space="preserve"> </t>
        </is>
      </c>
      <c r="C3" s="4" t="inlineStr">
        <is>
          <t xml:space="preserve"> </t>
        </is>
      </c>
      <c r="D3" s="4" t="inlineStr">
        <is>
          <t xml:space="preserve"> </t>
        </is>
      </c>
    </row>
    <row r="4">
      <c r="A4" s="4" t="inlineStr">
        <is>
          <t>Amortization expense</t>
        </is>
      </c>
      <c r="B4" s="7" t="n">
        <v>3800000</v>
      </c>
      <c r="C4" s="7" t="n">
        <v>3700000</v>
      </c>
      <c r="D4" s="7" t="n">
        <v>1300000</v>
      </c>
    </row>
    <row r="5">
      <c r="A5" s="4" t="inlineStr">
        <is>
          <t>Impairment of long-lived assets</t>
        </is>
      </c>
      <c r="B5" s="7" t="n">
        <v>0</v>
      </c>
      <c r="C5" s="7" t="n">
        <v>0</v>
      </c>
      <c r="D5"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401(k) Benefit Plan (Details) - USD ($) $ in Millions</t>
        </is>
      </c>
      <c r="B1" s="2" t="inlineStr">
        <is>
          <t>12 Months Ended</t>
        </is>
      </c>
    </row>
    <row r="2">
      <c r="B2" s="2" t="inlineStr">
        <is>
          <t>Sep. 30, 2023</t>
        </is>
      </c>
      <c r="C2" s="2" t="inlineStr">
        <is>
          <t>Sep. 30, 2022</t>
        </is>
      </c>
      <c r="D2" s="2" t="inlineStr">
        <is>
          <t>Sep. 30, 2021</t>
        </is>
      </c>
    </row>
    <row r="3">
      <c r="A3" s="3" t="inlineStr">
        <is>
          <t>Retirement Benefits [Abstract]</t>
        </is>
      </c>
      <c r="B3" s="4" t="inlineStr">
        <is>
          <t xml:space="preserve"> </t>
        </is>
      </c>
      <c r="C3" s="4" t="inlineStr">
        <is>
          <t xml:space="preserve"> </t>
        </is>
      </c>
      <c r="D3" s="4" t="inlineStr">
        <is>
          <t xml:space="preserve"> </t>
        </is>
      </c>
    </row>
    <row r="4">
      <c r="A4" s="4" t="inlineStr">
        <is>
          <t>Amount contributed and recorded expense under the 401(k) Benefit Plan</t>
        </is>
      </c>
      <c r="B4" s="5" t="n">
        <v>1.4</v>
      </c>
      <c r="C4" s="7" t="n">
        <v>1</v>
      </c>
      <c r="D4" s="5" t="n">
        <v>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Sep. 30, 2023</t>
        </is>
      </c>
      <c r="C2" s="2" t="inlineStr">
        <is>
          <t>Sep. 30, 2022</t>
        </is>
      </c>
      <c r="D2" s="2" t="inlineStr">
        <is>
          <t>Sep. 30, 2021</t>
        </is>
      </c>
    </row>
    <row r="3">
      <c r="A3" s="3" t="inlineStr">
        <is>
          <t>Current tax provision (benefit):</t>
        </is>
      </c>
      <c r="B3" s="4" t="inlineStr">
        <is>
          <t xml:space="preserve"> </t>
        </is>
      </c>
      <c r="C3" s="4" t="inlineStr">
        <is>
          <t xml:space="preserve"> </t>
        </is>
      </c>
      <c r="D3" s="4" t="inlineStr">
        <is>
          <t xml:space="preserve"> </t>
        </is>
      </c>
    </row>
    <row r="4">
      <c r="A4" s="4" t="inlineStr">
        <is>
          <t>U.S. Federal</t>
        </is>
      </c>
      <c r="B4" s="7" t="n">
        <v>0</v>
      </c>
      <c r="C4" s="7" t="n">
        <v>0</v>
      </c>
      <c r="D4" s="7" t="n">
        <v>0</v>
      </c>
    </row>
    <row r="5">
      <c r="A5" s="4" t="inlineStr">
        <is>
          <t>State</t>
        </is>
      </c>
      <c r="B5" s="6" t="n">
        <v>1179</v>
      </c>
      <c r="C5" s="6" t="n">
        <v>487</v>
      </c>
      <c r="D5" s="6" t="n">
        <v>293</v>
      </c>
    </row>
    <row r="6">
      <c r="A6" s="4" t="inlineStr">
        <is>
          <t>Foreign</t>
        </is>
      </c>
      <c r="B6" s="6" t="n">
        <v>282</v>
      </c>
      <c r="C6" s="6" t="n">
        <v>555</v>
      </c>
      <c r="D6" s="6" t="n">
        <v>847</v>
      </c>
    </row>
    <row r="7">
      <c r="A7" s="4" t="inlineStr">
        <is>
          <t>Current income tax expense</t>
        </is>
      </c>
      <c r="B7" s="6" t="n">
        <v>1461</v>
      </c>
      <c r="C7" s="6" t="n">
        <v>1042</v>
      </c>
      <c r="D7" s="6" t="n">
        <v>1140</v>
      </c>
    </row>
    <row r="8">
      <c r="A8" s="3" t="inlineStr">
        <is>
          <t>Deferred tax provision (benefit):</t>
        </is>
      </c>
      <c r="B8" s="4" t="inlineStr">
        <is>
          <t xml:space="preserve"> </t>
        </is>
      </c>
      <c r="C8" s="4" t="inlineStr">
        <is>
          <t xml:space="preserve"> </t>
        </is>
      </c>
      <c r="D8" s="4" t="inlineStr">
        <is>
          <t xml:space="preserve"> </t>
        </is>
      </c>
    </row>
    <row r="9">
      <c r="A9" s="4" t="inlineStr">
        <is>
          <t>U.S. Federal</t>
        </is>
      </c>
      <c r="B9" s="6" t="n">
        <v>5251</v>
      </c>
      <c r="C9" s="6" t="n">
        <v>4962</v>
      </c>
      <c r="D9" s="6" t="n">
        <v>-23315</v>
      </c>
    </row>
    <row r="10">
      <c r="A10" s="4" t="inlineStr">
        <is>
          <t>State</t>
        </is>
      </c>
      <c r="B10" s="6" t="n">
        <v>1280</v>
      </c>
      <c r="C10" s="6" t="n">
        <v>1275</v>
      </c>
      <c r="D10" s="6" t="n">
        <v>-1252</v>
      </c>
    </row>
    <row r="11">
      <c r="A11" s="4" t="inlineStr">
        <is>
          <t>Foreign</t>
        </is>
      </c>
      <c r="B11" s="6" t="n">
        <v>47</v>
      </c>
      <c r="C11" s="6" t="n">
        <v>50</v>
      </c>
      <c r="D11" s="6" t="n">
        <v>57</v>
      </c>
    </row>
    <row r="12">
      <c r="A12" s="4" t="inlineStr">
        <is>
          <t>Total deferred tax (benefit) expense</t>
        </is>
      </c>
      <c r="B12" s="6" t="n">
        <v>6578</v>
      </c>
      <c r="C12" s="6" t="n">
        <v>6287</v>
      </c>
      <c r="D12" s="6" t="n">
        <v>-24510</v>
      </c>
    </row>
    <row r="13">
      <c r="A13" s="4" t="inlineStr">
        <is>
          <t>Total provision (benefit)</t>
        </is>
      </c>
      <c r="B13" s="7" t="n">
        <v>8039</v>
      </c>
      <c r="C13" s="7" t="n">
        <v>7329</v>
      </c>
      <c r="D13" s="7" t="n">
        <v>-2337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Net operating losses—Foreign</t>
        </is>
      </c>
      <c r="B3" s="7" t="n">
        <v>16403</v>
      </c>
      <c r="C3" s="7" t="n">
        <v>12409</v>
      </c>
    </row>
    <row r="4">
      <c r="A4" s="4" t="inlineStr">
        <is>
          <t xml:space="preserve">Net operating losses—U.S. </t>
        </is>
      </c>
      <c r="B4" s="6" t="n">
        <v>14581</v>
      </c>
      <c r="C4" s="6" t="n">
        <v>24054</v>
      </c>
    </row>
    <row r="5">
      <c r="A5" s="4" t="inlineStr">
        <is>
          <t>Accrued vacation and bonus</t>
        </is>
      </c>
      <c r="B5" s="6" t="n">
        <v>831</v>
      </c>
      <c r="C5" s="6" t="n">
        <v>701</v>
      </c>
    </row>
    <row r="6">
      <c r="A6" s="4" t="inlineStr">
        <is>
          <t>Inventory capitalization</t>
        </is>
      </c>
      <c r="B6" s="6" t="n">
        <v>486</v>
      </c>
      <c r="C6" s="6" t="n">
        <v>683</v>
      </c>
    </row>
    <row r="7">
      <c r="A7" s="4" t="inlineStr">
        <is>
          <t>Inventory reserves</t>
        </is>
      </c>
      <c r="B7" s="6" t="n">
        <v>243</v>
      </c>
      <c r="C7" s="6" t="n">
        <v>24</v>
      </c>
    </row>
    <row r="8">
      <c r="A8" s="4" t="inlineStr">
        <is>
          <t>Allowance for doubtful accounts</t>
        </is>
      </c>
      <c r="B8" s="6" t="n">
        <v>363</v>
      </c>
      <c r="C8" s="6" t="n">
        <v>113</v>
      </c>
    </row>
    <row r="9">
      <c r="A9" s="4" t="inlineStr">
        <is>
          <t>Stock compensation expense</t>
        </is>
      </c>
      <c r="B9" s="6" t="n">
        <v>3288</v>
      </c>
      <c r="C9" s="6" t="n">
        <v>2198</v>
      </c>
    </row>
    <row r="10">
      <c r="A10" s="4" t="inlineStr">
        <is>
          <t>Operating lease liabilities</t>
        </is>
      </c>
      <c r="B10" s="6" t="n">
        <v>3552</v>
      </c>
      <c r="C10" s="6" t="n">
        <v>3565</v>
      </c>
    </row>
    <row r="11">
      <c r="A11" s="4" t="inlineStr">
        <is>
          <t>Other</t>
        </is>
      </c>
      <c r="B11" s="6" t="n">
        <v>386</v>
      </c>
      <c r="C11" s="6" t="n">
        <v>845</v>
      </c>
    </row>
    <row r="12">
      <c r="A12" s="4" t="inlineStr">
        <is>
          <t>Total deferred tax assets before valuation allowance</t>
        </is>
      </c>
      <c r="B12" s="6" t="n">
        <v>40133</v>
      </c>
      <c r="C12" s="6" t="n">
        <v>44592</v>
      </c>
    </row>
    <row r="13">
      <c r="A13" s="4" t="inlineStr">
        <is>
          <t>Less: valuation allowance</t>
        </is>
      </c>
      <c r="B13" s="6" t="n">
        <v>-16029</v>
      </c>
      <c r="C13" s="6" t="n">
        <v>-12259</v>
      </c>
    </row>
    <row r="14">
      <c r="A14" s="4" t="inlineStr">
        <is>
          <t>Net deferred tax assets</t>
        </is>
      </c>
      <c r="B14" s="6" t="n">
        <v>24104</v>
      </c>
      <c r="C14" s="6" t="n">
        <v>32333</v>
      </c>
    </row>
    <row r="15">
      <c r="A15" s="3" t="inlineStr">
        <is>
          <t>Deferred tax liabilities:</t>
        </is>
      </c>
      <c r="B15" s="4" t="inlineStr">
        <is>
          <t xml:space="preserve"> </t>
        </is>
      </c>
      <c r="C15" s="4" t="inlineStr">
        <is>
          <t xml:space="preserve"> </t>
        </is>
      </c>
    </row>
    <row r="16">
      <c r="A16" s="4" t="inlineStr">
        <is>
          <t>Amortization of intangibles</t>
        </is>
      </c>
      <c r="B16" s="6" t="n">
        <v>2666</v>
      </c>
      <c r="C16" s="6" t="n">
        <v>3453</v>
      </c>
    </row>
    <row r="17">
      <c r="A17" s="4" t="inlineStr">
        <is>
          <t>Amortization of goodwill</t>
        </is>
      </c>
      <c r="B17" s="6" t="n">
        <v>7964</v>
      </c>
      <c r="C17" s="6" t="n">
        <v>7595</v>
      </c>
    </row>
    <row r="18">
      <c r="A18" s="4" t="inlineStr">
        <is>
          <t>Depreciation</t>
        </is>
      </c>
      <c r="B18" s="6" t="n">
        <v>1004</v>
      </c>
      <c r="C18" s="6" t="n">
        <v>938</v>
      </c>
    </row>
    <row r="19">
      <c r="A19" s="4" t="inlineStr">
        <is>
          <t>Capitalized costs</t>
        </is>
      </c>
      <c r="B19" s="6" t="n">
        <v>1440</v>
      </c>
      <c r="C19" s="6" t="n">
        <v>2786</v>
      </c>
    </row>
    <row r="20">
      <c r="A20" s="4" t="inlineStr">
        <is>
          <t>Operating/right of use assets</t>
        </is>
      </c>
      <c r="B20" s="6" t="n">
        <v>3365</v>
      </c>
      <c r="C20" s="6" t="n">
        <v>3325</v>
      </c>
    </row>
    <row r="21">
      <c r="A21" s="4" t="inlineStr">
        <is>
          <t>Pension liability</t>
        </is>
      </c>
      <c r="B21" s="6" t="n">
        <v>615</v>
      </c>
      <c r="C21" s="6" t="n">
        <v>608</v>
      </c>
    </row>
    <row r="22">
      <c r="A22" s="4" t="inlineStr">
        <is>
          <t>Total deferred tax liabilities</t>
        </is>
      </c>
      <c r="B22" s="6" t="n">
        <v>17054</v>
      </c>
      <c r="C22" s="6" t="n">
        <v>18705</v>
      </c>
    </row>
    <row r="23">
      <c r="A23" s="4" t="inlineStr">
        <is>
          <t>Net deferred taxes</t>
        </is>
      </c>
      <c r="B23" s="7" t="n">
        <v>7050</v>
      </c>
      <c r="C23" s="7" t="n">
        <v>136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Sep. 30, 2023</t>
        </is>
      </c>
      <c r="C2" s="2" t="inlineStr">
        <is>
          <t>Sep. 30, 2022</t>
        </is>
      </c>
      <c r="D2" s="2" t="inlineStr">
        <is>
          <t>Sep. 30, 2021</t>
        </is>
      </c>
    </row>
    <row r="3">
      <c r="A3" s="3" t="inlineStr">
        <is>
          <t>Reconciliation of the U.S. federal statutory rate to the effective rate for continuing operations</t>
        </is>
      </c>
      <c r="B3" s="4" t="inlineStr">
        <is>
          <t xml:space="preserve"> </t>
        </is>
      </c>
      <c r="C3" s="4" t="inlineStr">
        <is>
          <t xml:space="preserve"> </t>
        </is>
      </c>
      <c r="D3" s="4" t="inlineStr">
        <is>
          <t xml:space="preserve"> </t>
        </is>
      </c>
    </row>
    <row r="4">
      <c r="A4" s="4" t="inlineStr">
        <is>
          <t>U.S. statutory rate</t>
        </is>
      </c>
      <c r="B4" s="10" t="n">
        <v>0.21</v>
      </c>
      <c r="C4" s="10" t="n">
        <v>0.21</v>
      </c>
      <c r="D4" s="10" t="n">
        <v>0.21</v>
      </c>
    </row>
    <row r="5">
      <c r="A5" s="4" t="inlineStr">
        <is>
          <t>Stock-based stock compensation expense</t>
        </is>
      </c>
      <c r="B5" s="4" t="inlineStr">
        <is>
          <t>(1.30%)</t>
        </is>
      </c>
      <c r="C5" s="4" t="inlineStr">
        <is>
          <t>(2.00%)</t>
        </is>
      </c>
      <c r="D5" s="4" t="inlineStr">
        <is>
          <t>(14.10%)</t>
        </is>
      </c>
    </row>
    <row r="6">
      <c r="A6" s="4" t="inlineStr">
        <is>
          <t>Nondeductible compensation expense</t>
        </is>
      </c>
      <c r="B6" s="11" t="n">
        <v>0.005</v>
      </c>
      <c r="C6" s="10" t="n">
        <v>0.02</v>
      </c>
      <c r="D6" s="11" t="n">
        <v>0.055</v>
      </c>
    </row>
    <row r="7">
      <c r="A7" s="4" t="inlineStr">
        <is>
          <t>Fair value adjustments of acquisition earn-outs</t>
        </is>
      </c>
      <c r="B7" s="10" t="n">
        <v>0</v>
      </c>
      <c r="C7" s="4" t="inlineStr">
        <is>
          <t>(10.80%)</t>
        </is>
      </c>
      <c r="D7" s="10" t="n">
        <v>0</v>
      </c>
    </row>
    <row r="8">
      <c r="A8" s="4" t="inlineStr">
        <is>
          <t>Other permanent items</t>
        </is>
      </c>
      <c r="B8" s="11" t="n">
        <v>0.001</v>
      </c>
      <c r="C8" s="4" t="inlineStr">
        <is>
          <t>(0.40%)</t>
        </is>
      </c>
      <c r="D8" s="11" t="n">
        <v>0.001</v>
      </c>
    </row>
    <row r="9">
      <c r="A9" s="4" t="inlineStr">
        <is>
          <t>State taxes</t>
        </is>
      </c>
      <c r="B9" s="11" t="n">
        <v>0.078</v>
      </c>
      <c r="C9" s="11" t="n">
        <v>0.033</v>
      </c>
      <c r="D9" s="10" t="n">
        <v>0.03</v>
      </c>
    </row>
    <row r="10">
      <c r="A10" s="4" t="inlineStr">
        <is>
          <t>Net foreign rate differential</t>
        </is>
      </c>
      <c r="B10" s="10" t="n">
        <v>0</v>
      </c>
      <c r="C10" s="11" t="n">
        <v>0.001</v>
      </c>
      <c r="D10" s="11" t="n">
        <v>0.005</v>
      </c>
    </row>
    <row r="11">
      <c r="A11" s="4" t="inlineStr">
        <is>
          <t>Unrecognized tax benefits</t>
        </is>
      </c>
      <c r="B11" s="4" t="inlineStr">
        <is>
          <t>(0.50%)</t>
        </is>
      </c>
      <c r="C11" s="10" t="n">
        <v>0</v>
      </c>
      <c r="D11" s="11" t="n">
        <v>0.001</v>
      </c>
    </row>
    <row r="12">
      <c r="A12" s="4" t="inlineStr">
        <is>
          <t>Change in valuation allowance</t>
        </is>
      </c>
      <c r="B12" s="11" t="n">
        <v>0.014</v>
      </c>
      <c r="C12" s="4" t="inlineStr">
        <is>
          <t>(3.30%)</t>
        </is>
      </c>
      <c r="D12" s="4" t="inlineStr">
        <is>
          <t>(98.90%)</t>
        </is>
      </c>
    </row>
    <row r="13">
      <c r="A13" s="4" t="inlineStr">
        <is>
          <t>Write-down of deferred tax assets on share-based stock compensation</t>
        </is>
      </c>
      <c r="B13" s="11" t="n">
        <v>0.002</v>
      </c>
      <c r="C13" s="11" t="n">
        <v>0.005</v>
      </c>
      <c r="D13" s="11" t="n">
        <v>0.007</v>
      </c>
    </row>
    <row r="14">
      <c r="A14" s="4" t="inlineStr">
        <is>
          <t>Write-down of deferred tax assets on net operating loss</t>
        </is>
      </c>
      <c r="B14" s="4" t="inlineStr">
        <is>
          <t>(0.80%)</t>
        </is>
      </c>
      <c r="C14" s="11" t="n">
        <v>0.042</v>
      </c>
      <c r="D14" s="4" t="inlineStr">
        <is>
          <t>(2.80%)</t>
        </is>
      </c>
    </row>
    <row r="15">
      <c r="A15" s="4" t="inlineStr">
        <is>
          <t>Other</t>
        </is>
      </c>
      <c r="B15" s="4" t="inlineStr">
        <is>
          <t>(0.70%)</t>
        </is>
      </c>
      <c r="C15" s="11" t="n">
        <v>0.008</v>
      </c>
      <c r="D15" s="11" t="n">
        <v>0.002</v>
      </c>
    </row>
    <row r="16">
      <c r="A16" s="4" t="inlineStr">
        <is>
          <t>Effective rate</t>
        </is>
      </c>
      <c r="B16" s="11" t="n">
        <v>0.277</v>
      </c>
      <c r="C16" s="11" t="n">
        <v>0.154</v>
      </c>
      <c r="D16" s="4" t="inlineStr">
        <is>
          <t>(84.7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Narrative (Details) - USD ($) $ in Thousands</t>
        </is>
      </c>
      <c r="C1" s="2" t="inlineStr">
        <is>
          <t>12 Months Ended</t>
        </is>
      </c>
    </row>
    <row r="2">
      <c r="B2" s="2" t="inlineStr">
        <is>
          <t>Nov. 01, 2021</t>
        </is>
      </c>
      <c r="C2" s="2" t="inlineStr">
        <is>
          <t>Sep. 30, 2023</t>
        </is>
      </c>
      <c r="D2" s="2" t="inlineStr">
        <is>
          <t>Sep. 30, 2022</t>
        </is>
      </c>
      <c r="E2" s="2" t="inlineStr">
        <is>
          <t>Sep. 30, 2021</t>
        </is>
      </c>
    </row>
    <row r="3">
      <c r="A3" s="3" t="inlineStr">
        <is>
          <t>Net operating loss (NOL) carryforwards</t>
        </is>
      </c>
      <c r="B3" s="4" t="inlineStr">
        <is>
          <t xml:space="preserve"> </t>
        </is>
      </c>
      <c r="C3" s="4" t="inlineStr">
        <is>
          <t xml:space="preserve"> </t>
        </is>
      </c>
      <c r="D3" s="4" t="inlineStr">
        <is>
          <t xml:space="preserve"> </t>
        </is>
      </c>
      <c r="E3" s="4" t="inlineStr">
        <is>
          <t xml:space="preserve"> </t>
        </is>
      </c>
    </row>
    <row r="4">
      <c r="A4" s="4" t="inlineStr">
        <is>
          <t>Deferred tax assets related to available federal and state NOL carryforwards</t>
        </is>
      </c>
      <c r="B4" s="4" t="inlineStr">
        <is>
          <t xml:space="preserve"> </t>
        </is>
      </c>
      <c r="C4" s="7" t="n">
        <v>6600</v>
      </c>
      <c r="D4" s="7" t="n">
        <v>13400</v>
      </c>
      <c r="E4" s="4" t="inlineStr">
        <is>
          <t xml:space="preserve"> </t>
        </is>
      </c>
    </row>
    <row r="5">
      <c r="A5" s="4" t="inlineStr">
        <is>
          <t>Net operating losses—Foreign</t>
        </is>
      </c>
      <c r="B5" s="4" t="inlineStr">
        <is>
          <t xml:space="preserve"> </t>
        </is>
      </c>
      <c r="C5" s="6" t="n">
        <v>16403</v>
      </c>
      <c r="D5" s="6" t="n">
        <v>12409</v>
      </c>
      <c r="E5" s="4" t="inlineStr">
        <is>
          <t xml:space="preserve"> </t>
        </is>
      </c>
    </row>
    <row r="6">
      <c r="A6" s="4" t="inlineStr">
        <is>
          <t>NOL's subject to expiration</t>
        </is>
      </c>
      <c r="B6" s="4" t="inlineStr">
        <is>
          <t xml:space="preserve"> </t>
        </is>
      </c>
      <c r="C6" s="6" t="n">
        <v>500</v>
      </c>
      <c r="D6" s="4" t="inlineStr">
        <is>
          <t xml:space="preserve"> </t>
        </is>
      </c>
      <c r="E6" s="4" t="inlineStr">
        <is>
          <t xml:space="preserve"> </t>
        </is>
      </c>
    </row>
    <row r="7">
      <c r="A7" s="4" t="inlineStr">
        <is>
          <t>Valuation allowance</t>
        </is>
      </c>
      <c r="B7" s="4" t="inlineStr">
        <is>
          <t xml:space="preserve"> </t>
        </is>
      </c>
      <c r="C7" s="6" t="n">
        <v>16029</v>
      </c>
      <c r="D7" s="6" t="n">
        <v>12259</v>
      </c>
      <c r="E7" s="4" t="inlineStr">
        <is>
          <t xml:space="preserve"> </t>
        </is>
      </c>
    </row>
    <row r="8">
      <c r="A8" s="4" t="inlineStr">
        <is>
          <t>Deferred tax assets, amount expected to be realized</t>
        </is>
      </c>
      <c r="B8" s="4" t="inlineStr">
        <is>
          <t xml:space="preserve"> </t>
        </is>
      </c>
      <c r="C8" s="7" t="n">
        <v>200</v>
      </c>
      <c r="D8" s="4" t="inlineStr">
        <is>
          <t xml:space="preserve"> </t>
        </is>
      </c>
      <c r="E8" s="4" t="inlineStr">
        <is>
          <t xml:space="preserve"> </t>
        </is>
      </c>
    </row>
    <row r="9">
      <c r="A9" s="4" t="inlineStr">
        <is>
          <t>Excise tax on share repurchases</t>
        </is>
      </c>
      <c r="B9" s="4" t="inlineStr">
        <is>
          <t xml:space="preserve"> </t>
        </is>
      </c>
      <c r="C9" s="10" t="n">
        <v>0.01</v>
      </c>
      <c r="D9" s="4" t="inlineStr">
        <is>
          <t xml:space="preserve"> </t>
        </is>
      </c>
      <c r="E9" s="4" t="inlineStr">
        <is>
          <t xml:space="preserve"> </t>
        </is>
      </c>
    </row>
    <row r="10">
      <c r="A10" s="4" t="inlineStr">
        <is>
          <t>Corporate alternative minimum tax rate</t>
        </is>
      </c>
      <c r="B10" s="4" t="inlineStr">
        <is>
          <t xml:space="preserve"> </t>
        </is>
      </c>
      <c r="C10" s="10" t="n">
        <v>0.15</v>
      </c>
      <c r="D10" s="4" t="inlineStr">
        <is>
          <t xml:space="preserve"> </t>
        </is>
      </c>
      <c r="E10" s="4" t="inlineStr">
        <is>
          <t xml:space="preserve"> </t>
        </is>
      </c>
    </row>
    <row r="11">
      <c r="A11" s="4" t="inlineStr">
        <is>
          <t>Undistributed foreign earnings</t>
        </is>
      </c>
      <c r="B11" s="4" t="inlineStr">
        <is>
          <t xml:space="preserve"> </t>
        </is>
      </c>
      <c r="C11" s="7" t="n">
        <v>10600</v>
      </c>
      <c r="D11" s="4" t="inlineStr">
        <is>
          <t xml:space="preserve"> </t>
        </is>
      </c>
      <c r="E11" s="4" t="inlineStr">
        <is>
          <t xml:space="preserve"> </t>
        </is>
      </c>
    </row>
    <row r="12">
      <c r="A12" s="4" t="inlineStr">
        <is>
          <t>Cash and cash equivalents held overseas on which taxes would be incurred upon repatriation</t>
        </is>
      </c>
      <c r="B12" s="4" t="inlineStr">
        <is>
          <t xml:space="preserve"> </t>
        </is>
      </c>
      <c r="C12" s="6" t="n">
        <v>19100</v>
      </c>
      <c r="D12" s="6" t="n">
        <v>20300</v>
      </c>
      <c r="E12" s="4" t="inlineStr">
        <is>
          <t xml:space="preserve"> </t>
        </is>
      </c>
    </row>
    <row r="13">
      <c r="A13" s="4" t="inlineStr">
        <is>
          <t>Additions for tax positions of prior years</t>
        </is>
      </c>
      <c r="B13" s="4" t="inlineStr">
        <is>
          <t xml:space="preserve"> </t>
        </is>
      </c>
      <c r="C13" s="6" t="n">
        <v>0</v>
      </c>
      <c r="D13" s="7" t="n">
        <v>0</v>
      </c>
      <c r="E13" s="7" t="n">
        <v>20</v>
      </c>
    </row>
    <row r="14">
      <c r="A14" s="4" t="inlineStr">
        <is>
          <t>Uncertain tax positions recorded in prior years to foreign operations</t>
        </is>
      </c>
      <c r="B14" s="4" t="inlineStr">
        <is>
          <t xml:space="preserve"> </t>
        </is>
      </c>
      <c r="C14" s="6" t="n">
        <v>100</v>
      </c>
      <c r="D14" s="4" t="inlineStr">
        <is>
          <t xml:space="preserve"> </t>
        </is>
      </c>
      <c r="E14" s="4" t="inlineStr">
        <is>
          <t xml:space="preserve"> </t>
        </is>
      </c>
    </row>
    <row r="15">
      <c r="A15" s="4" t="inlineStr">
        <is>
          <t>Bid4Assets</t>
        </is>
      </c>
      <c r="B15" s="4" t="inlineStr">
        <is>
          <t xml:space="preserve"> </t>
        </is>
      </c>
      <c r="C15" s="4" t="inlineStr">
        <is>
          <t xml:space="preserve"> </t>
        </is>
      </c>
      <c r="D15" s="4" t="inlineStr">
        <is>
          <t xml:space="preserve"> </t>
        </is>
      </c>
      <c r="E15" s="4" t="inlineStr">
        <is>
          <t xml:space="preserve"> </t>
        </is>
      </c>
    </row>
    <row r="16">
      <c r="A16" s="3" t="inlineStr">
        <is>
          <t>Net operating loss (NOL) carryforwards</t>
        </is>
      </c>
      <c r="B16" s="4" t="inlineStr">
        <is>
          <t xml:space="preserve"> </t>
        </is>
      </c>
      <c r="C16" s="4" t="inlineStr">
        <is>
          <t xml:space="preserve"> </t>
        </is>
      </c>
      <c r="D16" s="4" t="inlineStr">
        <is>
          <t xml:space="preserve"> </t>
        </is>
      </c>
      <c r="E16" s="4" t="inlineStr">
        <is>
          <t xml:space="preserve"> </t>
        </is>
      </c>
    </row>
    <row r="17">
      <c r="A17" s="4" t="inlineStr">
        <is>
          <t>Percentage acquired</t>
        </is>
      </c>
      <c r="B17" s="10" t="n">
        <v>1</v>
      </c>
      <c r="C17" s="4" t="inlineStr">
        <is>
          <t xml:space="preserve"> </t>
        </is>
      </c>
      <c r="D17" s="4" t="inlineStr">
        <is>
          <t xml:space="preserve"> </t>
        </is>
      </c>
      <c r="E17" s="4" t="inlineStr">
        <is>
          <t xml:space="preserve"> </t>
        </is>
      </c>
    </row>
    <row r="18">
      <c r="A18" s="4" t="inlineStr">
        <is>
          <t>Consideration paid</t>
        </is>
      </c>
      <c r="B18" s="7" t="n">
        <v>42739</v>
      </c>
      <c r="C18" s="4" t="inlineStr">
        <is>
          <t xml:space="preserve"> </t>
        </is>
      </c>
      <c r="D18" s="4" t="inlineStr">
        <is>
          <t xml:space="preserve"> </t>
        </is>
      </c>
      <c r="E18" s="4" t="inlineStr">
        <is>
          <t xml:space="preserve"> </t>
        </is>
      </c>
    </row>
    <row r="19">
      <c r="A19" s="4" t="inlineStr">
        <is>
          <t>Deferred tax liabilities</t>
        </is>
      </c>
      <c r="B19" s="7" t="n">
        <v>3847</v>
      </c>
      <c r="C19" s="4" t="inlineStr">
        <is>
          <t xml:space="preserve"> </t>
        </is>
      </c>
      <c r="D19" s="4" t="inlineStr">
        <is>
          <t xml:space="preserve"> </t>
        </is>
      </c>
      <c r="E19" s="4" t="inlineStr">
        <is>
          <t xml:space="preserve"> </t>
        </is>
      </c>
    </row>
    <row r="20">
      <c r="A20" s="4" t="inlineStr">
        <is>
          <t>Acquisition, net operating loss</t>
        </is>
      </c>
      <c r="B20" s="4" t="inlineStr">
        <is>
          <t xml:space="preserve"> </t>
        </is>
      </c>
      <c r="C20" s="7" t="n">
        <v>12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46"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 Common</t>
        </is>
      </c>
      <c r="F1" s="2" t="inlineStr">
        <is>
          <t>Accumulated Other Comprehensive Income (Loss)</t>
        </is>
      </c>
      <c r="G1" s="2" t="inlineStr">
        <is>
          <t>Retained Earnings (Accumulated Loss)</t>
        </is>
      </c>
    </row>
    <row r="2">
      <c r="A2" s="4" t="inlineStr">
        <is>
          <t>Balance beginning (in shares) at Sep. 30, 2020</t>
        </is>
      </c>
      <c r="B2" s="4" t="inlineStr">
        <is>
          <t xml:space="preserve"> </t>
        </is>
      </c>
      <c r="C2" s="6" t="n">
        <v>34082406</v>
      </c>
      <c r="D2" s="4" t="inlineStr">
        <is>
          <t xml:space="preserve"> </t>
        </is>
      </c>
      <c r="E2" s="4" t="inlineStr">
        <is>
          <t xml:space="preserve"> </t>
        </is>
      </c>
      <c r="F2" s="4" t="inlineStr">
        <is>
          <t xml:space="preserve"> </t>
        </is>
      </c>
      <c r="G2" s="4" t="inlineStr">
        <is>
          <t xml:space="preserve"> </t>
        </is>
      </c>
    </row>
    <row r="3">
      <c r="A3" s="4" t="inlineStr">
        <is>
          <t>Balance beginning treasury stock (in shares) at Sep. 30, 2020</t>
        </is>
      </c>
      <c r="B3" s="4" t="inlineStr">
        <is>
          <t xml:space="preserve"> </t>
        </is>
      </c>
      <c r="C3" s="4" t="inlineStr">
        <is>
          <t xml:space="preserve"> </t>
        </is>
      </c>
      <c r="D3" s="4" t="inlineStr">
        <is>
          <t xml:space="preserve"> </t>
        </is>
      </c>
      <c r="E3" s="6" t="n">
        <v>-547508</v>
      </c>
      <c r="F3" s="4" t="inlineStr">
        <is>
          <t xml:space="preserve"> </t>
        </is>
      </c>
      <c r="G3" s="4" t="inlineStr">
        <is>
          <t xml:space="preserve"> </t>
        </is>
      </c>
    </row>
    <row r="4">
      <c r="A4" s="4" t="inlineStr">
        <is>
          <t>Balance at Sep. 30, 2020</t>
        </is>
      </c>
      <c r="B4" s="7" t="n">
        <v>111815</v>
      </c>
      <c r="C4" s="7" t="n">
        <v>34</v>
      </c>
      <c r="D4" s="7" t="n">
        <v>247892</v>
      </c>
      <c r="E4" s="4" t="inlineStr">
        <is>
          <t xml:space="preserve"> </t>
        </is>
      </c>
      <c r="F4" s="7" t="n">
        <v>-9782</v>
      </c>
      <c r="G4" s="7" t="n">
        <v>-122346</v>
      </c>
    </row>
    <row r="5">
      <c r="A5" s="4" t="inlineStr">
        <is>
          <t>Balance treasury stock at Sep. 30, 2020</t>
        </is>
      </c>
      <c r="B5" s="4" t="inlineStr">
        <is>
          <t xml:space="preserve"> </t>
        </is>
      </c>
      <c r="C5" s="4" t="inlineStr">
        <is>
          <t xml:space="preserve"> </t>
        </is>
      </c>
      <c r="D5" s="4" t="inlineStr">
        <is>
          <t xml:space="preserve"> </t>
        </is>
      </c>
      <c r="E5" s="7" t="n">
        <v>-3983</v>
      </c>
      <c r="F5" s="4" t="inlineStr">
        <is>
          <t xml:space="preserve"> </t>
        </is>
      </c>
      <c r="G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6" t="n">
        <v>50949</v>
      </c>
      <c r="C7" s="4" t="inlineStr">
        <is>
          <t xml:space="preserve"> </t>
        </is>
      </c>
      <c r="D7" s="4" t="inlineStr">
        <is>
          <t xml:space="preserve"> </t>
        </is>
      </c>
      <c r="E7" s="4" t="inlineStr">
        <is>
          <t xml:space="preserve"> </t>
        </is>
      </c>
      <c r="F7" s="4" t="inlineStr">
        <is>
          <t xml:space="preserve"> </t>
        </is>
      </c>
      <c r="G7" s="6" t="n">
        <v>50949</v>
      </c>
    </row>
    <row r="8">
      <c r="A8" s="4" t="inlineStr">
        <is>
          <t>Exercise of common stock options, grants of restricted stock awards, and vesting of restricted stock units (in shares)</t>
        </is>
      </c>
      <c r="B8" s="4" t="inlineStr">
        <is>
          <t xml:space="preserve"> </t>
        </is>
      </c>
      <c r="C8" s="6" t="n">
        <v>1605618</v>
      </c>
      <c r="D8" s="4" t="inlineStr">
        <is>
          <t xml:space="preserve"> </t>
        </is>
      </c>
      <c r="E8" s="4" t="inlineStr">
        <is>
          <t xml:space="preserve"> </t>
        </is>
      </c>
      <c r="F8" s="4" t="inlineStr">
        <is>
          <t xml:space="preserve"> </t>
        </is>
      </c>
      <c r="G8" s="4" t="inlineStr">
        <is>
          <t xml:space="preserve"> </t>
        </is>
      </c>
    </row>
    <row r="9">
      <c r="A9" s="4" t="inlineStr">
        <is>
          <t xml:space="preserve">Exercise of common stock options, grants of restricted stock awards, and vesting of restricted stock units        </t>
        </is>
      </c>
      <c r="B9" s="6" t="n">
        <v>445</v>
      </c>
      <c r="C9" s="7" t="n">
        <v>1</v>
      </c>
      <c r="D9" s="6" t="n">
        <v>444</v>
      </c>
      <c r="E9" s="4" t="inlineStr">
        <is>
          <t xml:space="preserve"> </t>
        </is>
      </c>
      <c r="F9" s="4" t="inlineStr">
        <is>
          <t xml:space="preserve"> </t>
        </is>
      </c>
      <c r="G9" s="4" t="inlineStr">
        <is>
          <t xml:space="preserve"> </t>
        </is>
      </c>
    </row>
    <row r="10">
      <c r="A10" s="4" t="inlineStr">
        <is>
          <t>Tax settlements associated with stock compensation expense (in shares)</t>
        </is>
      </c>
      <c r="B10" s="4" t="inlineStr">
        <is>
          <t xml:space="preserve"> </t>
        </is>
      </c>
      <c r="C10" s="6" t="n">
        <v>-217196</v>
      </c>
      <c r="D10" s="4" t="inlineStr">
        <is>
          <t xml:space="preserve"> </t>
        </is>
      </c>
      <c r="E10" s="4" t="inlineStr">
        <is>
          <t xml:space="preserve"> </t>
        </is>
      </c>
      <c r="F10" s="4" t="inlineStr">
        <is>
          <t xml:space="preserve"> </t>
        </is>
      </c>
      <c r="G10" s="4" t="inlineStr">
        <is>
          <t xml:space="preserve"> </t>
        </is>
      </c>
    </row>
    <row r="11">
      <c r="A11" s="4" t="inlineStr">
        <is>
          <t>Taxes paid associated with net settlement of stock compensation awards</t>
        </is>
      </c>
      <c r="B11" s="6" t="n">
        <v>-3915</v>
      </c>
      <c r="C11" s="4" t="inlineStr">
        <is>
          <t xml:space="preserve"> </t>
        </is>
      </c>
      <c r="D11" s="6" t="n">
        <v>-3915</v>
      </c>
      <c r="E11" s="4" t="inlineStr">
        <is>
          <t xml:space="preserve"> </t>
        </is>
      </c>
      <c r="F11" s="4" t="inlineStr">
        <is>
          <t xml:space="preserve"> </t>
        </is>
      </c>
      <c r="G11" s="4" t="inlineStr">
        <is>
          <t xml:space="preserve"> </t>
        </is>
      </c>
    </row>
    <row r="12">
      <c r="A12" s="4" t="inlineStr">
        <is>
          <t>Forfeiture of restricted stock awards (in shares)</t>
        </is>
      </c>
      <c r="B12" s="4" t="inlineStr">
        <is>
          <t xml:space="preserve"> </t>
        </is>
      </c>
      <c r="C12" s="6" t="n">
        <v>-13733</v>
      </c>
      <c r="D12" s="4" t="inlineStr">
        <is>
          <t xml:space="preserve"> </t>
        </is>
      </c>
      <c r="E12" s="4" t="inlineStr">
        <is>
          <t xml:space="preserve"> </t>
        </is>
      </c>
      <c r="F12" s="4" t="inlineStr">
        <is>
          <t xml:space="preserve"> </t>
        </is>
      </c>
      <c r="G12" s="4" t="inlineStr">
        <is>
          <t xml:space="preserve"> </t>
        </is>
      </c>
    </row>
    <row r="13">
      <c r="A13" s="4" t="inlineStr">
        <is>
          <t>Common stock repurchases (in shares)</t>
        </is>
      </c>
      <c r="B13" s="4" t="inlineStr">
        <is>
          <t xml:space="preserve"> </t>
        </is>
      </c>
      <c r="C13" s="4" t="inlineStr">
        <is>
          <t xml:space="preserve"> </t>
        </is>
      </c>
      <c r="D13" s="4" t="inlineStr">
        <is>
          <t xml:space="preserve"> </t>
        </is>
      </c>
      <c r="E13" s="6" t="n">
        <v>-1591963</v>
      </c>
      <c r="F13" s="4" t="inlineStr">
        <is>
          <t xml:space="preserve"> </t>
        </is>
      </c>
      <c r="G13" s="4" t="inlineStr">
        <is>
          <t xml:space="preserve"> </t>
        </is>
      </c>
    </row>
    <row r="14">
      <c r="A14" s="4" t="inlineStr">
        <is>
          <t>Common stock repurchases</t>
        </is>
      </c>
      <c r="B14" s="6" t="n">
        <v>-31143</v>
      </c>
      <c r="C14" s="4" t="inlineStr">
        <is>
          <t xml:space="preserve"> </t>
        </is>
      </c>
      <c r="D14" s="4" t="inlineStr">
        <is>
          <t xml:space="preserve"> </t>
        </is>
      </c>
      <c r="E14" s="7" t="n">
        <v>-31143</v>
      </c>
      <c r="F14" s="4" t="inlineStr">
        <is>
          <t xml:space="preserve"> </t>
        </is>
      </c>
      <c r="G14" s="4" t="inlineStr">
        <is>
          <t xml:space="preserve"> </t>
        </is>
      </c>
    </row>
    <row r="15">
      <c r="A15" s="4" t="inlineStr">
        <is>
          <t>Common stock surrendered in the exercise of stock options (in shares)</t>
        </is>
      </c>
      <c r="B15" s="4" t="inlineStr">
        <is>
          <t xml:space="preserve"> </t>
        </is>
      </c>
      <c r="C15" s="4" t="inlineStr">
        <is>
          <t xml:space="preserve"> </t>
        </is>
      </c>
      <c r="D15" s="4" t="inlineStr">
        <is>
          <t xml:space="preserve"> </t>
        </is>
      </c>
      <c r="E15" s="6" t="n">
        <v>-82612</v>
      </c>
      <c r="F15" s="4" t="inlineStr">
        <is>
          <t xml:space="preserve"> </t>
        </is>
      </c>
      <c r="G15" s="4" t="inlineStr">
        <is>
          <t xml:space="preserve"> </t>
        </is>
      </c>
    </row>
    <row r="16">
      <c r="A16" s="4" t="inlineStr">
        <is>
          <t>Common stock surrendered in the exercise of stock options</t>
        </is>
      </c>
      <c r="B16" s="4" t="inlineStr">
        <is>
          <t xml:space="preserve"> </t>
        </is>
      </c>
      <c r="C16" s="4" t="inlineStr">
        <is>
          <t xml:space="preserve"> </t>
        </is>
      </c>
      <c r="D16" s="6" t="n">
        <v>1502</v>
      </c>
      <c r="E16" s="7" t="n">
        <v>-1502</v>
      </c>
      <c r="F16" s="4" t="inlineStr">
        <is>
          <t xml:space="preserve"> </t>
        </is>
      </c>
      <c r="G16" s="4" t="inlineStr">
        <is>
          <t xml:space="preserve"> </t>
        </is>
      </c>
    </row>
    <row r="17">
      <c r="A17" s="4" t="inlineStr">
        <is>
          <t>Stock compensation expense</t>
        </is>
      </c>
      <c r="B17" s="6" t="n">
        <v>6094</v>
      </c>
      <c r="C17" s="4" t="inlineStr">
        <is>
          <t xml:space="preserve"> </t>
        </is>
      </c>
      <c r="D17" s="6" t="n">
        <v>6094</v>
      </c>
      <c r="E17" s="4" t="inlineStr">
        <is>
          <t xml:space="preserve"> </t>
        </is>
      </c>
      <c r="F17" s="4" t="inlineStr">
        <is>
          <t xml:space="preserve"> </t>
        </is>
      </c>
      <c r="G17" s="4" t="inlineStr">
        <is>
          <t xml:space="preserve"> </t>
        </is>
      </c>
    </row>
    <row r="18">
      <c r="A18" s="4" t="inlineStr">
        <is>
          <t>Defined benefit pension plan—unrecognized amounts, net of taxes</t>
        </is>
      </c>
      <c r="B18" s="6" t="n">
        <v>170</v>
      </c>
      <c r="C18" s="4" t="inlineStr">
        <is>
          <t xml:space="preserve"> </t>
        </is>
      </c>
      <c r="D18" s="4" t="inlineStr">
        <is>
          <t xml:space="preserve"> </t>
        </is>
      </c>
      <c r="E18" s="4" t="inlineStr">
        <is>
          <t xml:space="preserve"> </t>
        </is>
      </c>
      <c r="F18" s="6" t="n">
        <v>170</v>
      </c>
      <c r="G18" s="4" t="inlineStr">
        <is>
          <t xml:space="preserve"> </t>
        </is>
      </c>
    </row>
    <row r="19">
      <c r="A19" s="4" t="inlineStr">
        <is>
          <t>Foreign currency translation and other</t>
        </is>
      </c>
      <c r="B19" s="6" t="n">
        <v>600</v>
      </c>
      <c r="C19" s="4" t="inlineStr">
        <is>
          <t xml:space="preserve"> </t>
        </is>
      </c>
      <c r="D19" s="4" t="inlineStr">
        <is>
          <t xml:space="preserve"> </t>
        </is>
      </c>
      <c r="E19" s="4" t="inlineStr">
        <is>
          <t xml:space="preserve"> </t>
        </is>
      </c>
      <c r="F19" s="6" t="n">
        <v>601</v>
      </c>
      <c r="G19" s="6" t="n">
        <v>-1</v>
      </c>
    </row>
    <row r="20">
      <c r="A20" s="4" t="inlineStr">
        <is>
          <t>Balance at Sep. 30, 2021</t>
        </is>
      </c>
      <c r="B20" s="6" t="n">
        <v>135015</v>
      </c>
      <c r="C20" s="7" t="n">
        <v>35</v>
      </c>
      <c r="D20" s="6" t="n">
        <v>252017</v>
      </c>
      <c r="E20" s="4" t="inlineStr">
        <is>
          <t xml:space="preserve"> </t>
        </is>
      </c>
      <c r="F20" s="6" t="n">
        <v>-9011</v>
      </c>
      <c r="G20" s="6" t="n">
        <v>-71398</v>
      </c>
    </row>
    <row r="21">
      <c r="A21" s="4" t="inlineStr">
        <is>
          <t>Balance treasury stock at Sep. 30, 2021</t>
        </is>
      </c>
      <c r="B21" s="4" t="inlineStr">
        <is>
          <t xml:space="preserve"> </t>
        </is>
      </c>
      <c r="C21" s="4" t="inlineStr">
        <is>
          <t xml:space="preserve"> </t>
        </is>
      </c>
      <c r="D21" s="4" t="inlineStr">
        <is>
          <t xml:space="preserve"> </t>
        </is>
      </c>
      <c r="E21" s="7" t="n">
        <v>-36628</v>
      </c>
      <c r="F21" s="4" t="inlineStr">
        <is>
          <t xml:space="preserve"> </t>
        </is>
      </c>
      <c r="G21" s="4" t="inlineStr">
        <is>
          <t xml:space="preserve"> </t>
        </is>
      </c>
    </row>
    <row r="22">
      <c r="A22" s="4" t="inlineStr">
        <is>
          <t>Balance beginning treasury stock (in shares) at Sep. 30, 2021</t>
        </is>
      </c>
      <c r="B22" s="4" t="inlineStr">
        <is>
          <t xml:space="preserve"> </t>
        </is>
      </c>
      <c r="C22" s="4" t="inlineStr">
        <is>
          <t xml:space="preserve"> </t>
        </is>
      </c>
      <c r="D22" s="4" t="inlineStr">
        <is>
          <t xml:space="preserve"> </t>
        </is>
      </c>
      <c r="E22" s="6" t="n">
        <v>-2222083</v>
      </c>
      <c r="F22" s="4" t="inlineStr">
        <is>
          <t xml:space="preserve"> </t>
        </is>
      </c>
      <c r="G22" s="4" t="inlineStr">
        <is>
          <t xml:space="preserve"> </t>
        </is>
      </c>
    </row>
    <row r="23">
      <c r="A23" s="4" t="inlineStr">
        <is>
          <t>Balance ending (in shares) at Sep. 30, 2021</t>
        </is>
      </c>
      <c r="B23" s="4" t="inlineStr">
        <is>
          <t xml:space="preserve"> </t>
        </is>
      </c>
      <c r="C23" s="6" t="n">
        <v>35457095</v>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6" t="n">
        <v>40324</v>
      </c>
      <c r="C25" s="4" t="inlineStr">
        <is>
          <t xml:space="preserve"> </t>
        </is>
      </c>
      <c r="D25" s="4" t="inlineStr">
        <is>
          <t xml:space="preserve"> </t>
        </is>
      </c>
      <c r="E25" s="4" t="inlineStr">
        <is>
          <t xml:space="preserve"> </t>
        </is>
      </c>
      <c r="F25" s="4" t="inlineStr">
        <is>
          <t xml:space="preserve"> </t>
        </is>
      </c>
      <c r="G25" s="6" t="n">
        <v>40324</v>
      </c>
    </row>
    <row r="26">
      <c r="A26" s="4" t="inlineStr">
        <is>
          <t>Exercise of common stock options, grants of restricted stock awards, and vesting of restricted stock units (in shares)</t>
        </is>
      </c>
      <c r="B26" s="4" t="inlineStr">
        <is>
          <t xml:space="preserve"> </t>
        </is>
      </c>
      <c r="C26" s="6" t="n">
        <v>664921</v>
      </c>
      <c r="D26" s="4" t="inlineStr">
        <is>
          <t xml:space="preserve"> </t>
        </is>
      </c>
      <c r="E26" s="4" t="inlineStr">
        <is>
          <t xml:space="preserve"> </t>
        </is>
      </c>
      <c r="F26" s="4" t="inlineStr">
        <is>
          <t xml:space="preserve"> </t>
        </is>
      </c>
      <c r="G26" s="4" t="inlineStr">
        <is>
          <t xml:space="preserve"> </t>
        </is>
      </c>
    </row>
    <row r="27">
      <c r="A27" s="4" t="inlineStr">
        <is>
          <t xml:space="preserve">Exercise of common stock options, grants of restricted stock awards, and vesting of restricted stock units        </t>
        </is>
      </c>
      <c r="B27" s="4" t="inlineStr">
        <is>
          <t xml:space="preserve"> </t>
        </is>
      </c>
      <c r="C27" s="7" t="n">
        <v>1</v>
      </c>
      <c r="D27" s="6" t="n">
        <v>-1</v>
      </c>
      <c r="E27" s="4" t="inlineStr">
        <is>
          <t xml:space="preserve"> </t>
        </is>
      </c>
      <c r="F27" s="4" t="inlineStr">
        <is>
          <t xml:space="preserve"> </t>
        </is>
      </c>
      <c r="G27" s="4" t="inlineStr">
        <is>
          <t xml:space="preserve"> </t>
        </is>
      </c>
    </row>
    <row r="28">
      <c r="A28" s="4" t="inlineStr">
        <is>
          <t>Tax settlements associated with stock compensation expense (in shares)</t>
        </is>
      </c>
      <c r="B28" s="4" t="inlineStr">
        <is>
          <t xml:space="preserve"> </t>
        </is>
      </c>
      <c r="C28" s="6" t="n">
        <v>-140202</v>
      </c>
      <c r="D28" s="4" t="inlineStr">
        <is>
          <t xml:space="preserve"> </t>
        </is>
      </c>
      <c r="E28" s="4" t="inlineStr">
        <is>
          <t xml:space="preserve"> </t>
        </is>
      </c>
      <c r="F28" s="4" t="inlineStr">
        <is>
          <t xml:space="preserve"> </t>
        </is>
      </c>
      <c r="G28" s="4" t="inlineStr">
        <is>
          <t xml:space="preserve"> </t>
        </is>
      </c>
    </row>
    <row r="29">
      <c r="A29" s="4" t="inlineStr">
        <is>
          <t>Taxes paid associated with net settlement of stock compensation awards</t>
        </is>
      </c>
      <c r="B29" s="6" t="n">
        <v>-2805</v>
      </c>
      <c r="C29" s="4" t="inlineStr">
        <is>
          <t xml:space="preserve"> </t>
        </is>
      </c>
      <c r="D29" s="6" t="n">
        <v>-2805</v>
      </c>
      <c r="E29" s="4" t="inlineStr">
        <is>
          <t xml:space="preserve"> </t>
        </is>
      </c>
      <c r="F29" s="4" t="inlineStr">
        <is>
          <t xml:space="preserve"> </t>
        </is>
      </c>
      <c r="G29" s="4" t="inlineStr">
        <is>
          <t xml:space="preserve"> </t>
        </is>
      </c>
    </row>
    <row r="30">
      <c r="A30" s="4" t="inlineStr">
        <is>
          <t>Forfeiture of restricted stock awards (in shares)</t>
        </is>
      </c>
      <c r="B30" s="4" t="inlineStr">
        <is>
          <t xml:space="preserve"> </t>
        </is>
      </c>
      <c r="C30" s="6" t="n">
        <v>-257757</v>
      </c>
      <c r="D30" s="4" t="inlineStr">
        <is>
          <t xml:space="preserve"> </t>
        </is>
      </c>
      <c r="E30" s="4" t="inlineStr">
        <is>
          <t xml:space="preserve"> </t>
        </is>
      </c>
      <c r="F30" s="4" t="inlineStr">
        <is>
          <t xml:space="preserve"> </t>
        </is>
      </c>
      <c r="G30" s="4" t="inlineStr">
        <is>
          <t xml:space="preserve"> </t>
        </is>
      </c>
    </row>
    <row r="31">
      <c r="A31" s="4" t="inlineStr">
        <is>
          <t>Common stock repurchases (in shares)</t>
        </is>
      </c>
      <c r="B31" s="4" t="inlineStr">
        <is>
          <t xml:space="preserve"> </t>
        </is>
      </c>
      <c r="C31" s="4" t="inlineStr">
        <is>
          <t xml:space="preserve"> </t>
        </is>
      </c>
      <c r="D31" s="4" t="inlineStr">
        <is>
          <t xml:space="preserve"> </t>
        </is>
      </c>
      <c r="E31" s="6" t="n">
        <v>-1567277</v>
      </c>
      <c r="F31" s="4" t="inlineStr">
        <is>
          <t xml:space="preserve"> </t>
        </is>
      </c>
      <c r="G31" s="4" t="inlineStr">
        <is>
          <t xml:space="preserve"> </t>
        </is>
      </c>
    </row>
    <row r="32">
      <c r="A32" s="4" t="inlineStr">
        <is>
          <t>Common stock repurchases</t>
        </is>
      </c>
      <c r="B32" s="7" t="n">
        <v>-25447</v>
      </c>
      <c r="C32" s="4" t="inlineStr">
        <is>
          <t xml:space="preserve"> </t>
        </is>
      </c>
      <c r="D32" s="4" t="inlineStr">
        <is>
          <t xml:space="preserve"> </t>
        </is>
      </c>
      <c r="E32" s="7" t="n">
        <v>-25447</v>
      </c>
      <c r="F32" s="4" t="inlineStr">
        <is>
          <t xml:space="preserve"> </t>
        </is>
      </c>
      <c r="G32" s="4" t="inlineStr">
        <is>
          <t xml:space="preserve"> </t>
        </is>
      </c>
    </row>
    <row r="33">
      <c r="A33" s="4" t="inlineStr">
        <is>
          <t>Common stock surrendered in the exercise of stock options (in shares)</t>
        </is>
      </c>
      <c r="B33" s="6" t="n">
        <v>-23839</v>
      </c>
      <c r="C33" s="4" t="inlineStr">
        <is>
          <t xml:space="preserve"> </t>
        </is>
      </c>
      <c r="D33" s="4" t="inlineStr">
        <is>
          <t xml:space="preserve"> </t>
        </is>
      </c>
      <c r="E33" s="6" t="n">
        <v>-23839</v>
      </c>
      <c r="F33" s="4" t="inlineStr">
        <is>
          <t xml:space="preserve"> </t>
        </is>
      </c>
      <c r="G33" s="4" t="inlineStr">
        <is>
          <t xml:space="preserve"> </t>
        </is>
      </c>
    </row>
    <row r="34">
      <c r="A34" s="4" t="inlineStr">
        <is>
          <t>Common stock surrendered in the exercise of stock options</t>
        </is>
      </c>
      <c r="B34" s="7" t="n">
        <v>-1</v>
      </c>
      <c r="C34" s="4" t="inlineStr">
        <is>
          <t xml:space="preserve"> </t>
        </is>
      </c>
      <c r="D34" s="6" t="n">
        <v>478</v>
      </c>
      <c r="E34" s="7" t="n">
        <v>-479</v>
      </c>
      <c r="F34" s="4" t="inlineStr">
        <is>
          <t xml:space="preserve"> </t>
        </is>
      </c>
      <c r="G34" s="4" t="inlineStr">
        <is>
          <t xml:space="preserve"> </t>
        </is>
      </c>
    </row>
    <row r="35">
      <c r="A35" s="4" t="inlineStr">
        <is>
          <t>Stock compensation expense</t>
        </is>
      </c>
      <c r="B35" s="6" t="n">
        <v>8586</v>
      </c>
      <c r="C35" s="4" t="inlineStr">
        <is>
          <t xml:space="preserve"> </t>
        </is>
      </c>
      <c r="D35" s="6" t="n">
        <v>8586</v>
      </c>
      <c r="E35" s="4" t="inlineStr">
        <is>
          <t xml:space="preserve"> </t>
        </is>
      </c>
      <c r="F35" s="4" t="inlineStr">
        <is>
          <t xml:space="preserve"> </t>
        </is>
      </c>
      <c r="G35" s="4" t="inlineStr">
        <is>
          <t xml:space="preserve"> </t>
        </is>
      </c>
    </row>
    <row r="36">
      <c r="A36" s="4" t="inlineStr">
        <is>
          <t>Defined benefit pension plan—unrecognized amounts, net of taxes</t>
        </is>
      </c>
      <c r="B36" s="6" t="n">
        <v>1836</v>
      </c>
      <c r="C36" s="4" t="inlineStr">
        <is>
          <t xml:space="preserve"> </t>
        </is>
      </c>
      <c r="D36" s="4" t="inlineStr">
        <is>
          <t xml:space="preserve"> </t>
        </is>
      </c>
      <c r="E36" s="4" t="inlineStr">
        <is>
          <t xml:space="preserve"> </t>
        </is>
      </c>
      <c r="F36" s="6" t="n">
        <v>1836</v>
      </c>
      <c r="G36" s="4" t="inlineStr">
        <is>
          <t xml:space="preserve"> </t>
        </is>
      </c>
    </row>
    <row r="37">
      <c r="A37" s="4" t="inlineStr">
        <is>
          <t>Foreign currency translation and other</t>
        </is>
      </c>
      <c r="B37" s="6" t="n">
        <v>-2972</v>
      </c>
      <c r="C37" s="4" t="inlineStr">
        <is>
          <t xml:space="preserve"> </t>
        </is>
      </c>
      <c r="D37" s="4" t="inlineStr">
        <is>
          <t xml:space="preserve"> </t>
        </is>
      </c>
      <c r="E37" s="4" t="inlineStr">
        <is>
          <t xml:space="preserve"> </t>
        </is>
      </c>
      <c r="F37" s="6" t="n">
        <v>-3110</v>
      </c>
      <c r="G37" s="6" t="n">
        <v>138</v>
      </c>
    </row>
    <row r="38">
      <c r="A38" s="4" t="inlineStr">
        <is>
          <t>Balance at Sep. 30, 2022</t>
        </is>
      </c>
      <c r="B38" s="7" t="n">
        <v>154536</v>
      </c>
      <c r="C38" s="7" t="n">
        <v>36</v>
      </c>
      <c r="D38" s="6" t="n">
        <v>258275</v>
      </c>
      <c r="E38" s="4" t="inlineStr">
        <is>
          <t xml:space="preserve"> </t>
        </is>
      </c>
      <c r="F38" s="6" t="n">
        <v>-10285</v>
      </c>
      <c r="G38" s="6" t="n">
        <v>-30936</v>
      </c>
    </row>
    <row r="39">
      <c r="A39" s="4" t="inlineStr">
        <is>
          <t>Balance treasury stock at Sep. 30, 2022</t>
        </is>
      </c>
      <c r="B39" s="4" t="inlineStr">
        <is>
          <t xml:space="preserve"> </t>
        </is>
      </c>
      <c r="C39" s="4" t="inlineStr">
        <is>
          <t xml:space="preserve"> </t>
        </is>
      </c>
      <c r="D39" s="4" t="inlineStr">
        <is>
          <t xml:space="preserve"> </t>
        </is>
      </c>
      <c r="E39" s="7" t="n">
        <v>-62554</v>
      </c>
      <c r="F39" s="4" t="inlineStr">
        <is>
          <t xml:space="preserve"> </t>
        </is>
      </c>
      <c r="G39" s="4" t="inlineStr">
        <is>
          <t xml:space="preserve"> </t>
        </is>
      </c>
    </row>
    <row r="40">
      <c r="A40" s="4" t="inlineStr">
        <is>
          <t>Balance beginning treasury stock (in shares) at Sep. 30, 2022</t>
        </is>
      </c>
      <c r="B40" s="6" t="n">
        <v>-3813199</v>
      </c>
      <c r="C40" s="4" t="inlineStr">
        <is>
          <t xml:space="preserve"> </t>
        </is>
      </c>
      <c r="D40" s="4" t="inlineStr">
        <is>
          <t xml:space="preserve"> </t>
        </is>
      </c>
      <c r="E40" s="6" t="n">
        <v>-3813199</v>
      </c>
      <c r="F40" s="4" t="inlineStr">
        <is>
          <t xml:space="preserve"> </t>
        </is>
      </c>
      <c r="G40" s="4" t="inlineStr">
        <is>
          <t xml:space="preserve"> </t>
        </is>
      </c>
    </row>
    <row r="41">
      <c r="A41" s="4" t="inlineStr">
        <is>
          <t>Balance ending (in shares) at Sep. 30, 2022</t>
        </is>
      </c>
      <c r="B41" s="6" t="n">
        <v>35724057</v>
      </c>
      <c r="C41" s="6" t="n">
        <v>35724057</v>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7" t="n">
        <v>20978</v>
      </c>
      <c r="C43" s="4" t="inlineStr">
        <is>
          <t xml:space="preserve"> </t>
        </is>
      </c>
      <c r="D43" s="4" t="inlineStr">
        <is>
          <t xml:space="preserve"> </t>
        </is>
      </c>
      <c r="E43" s="4" t="inlineStr">
        <is>
          <t xml:space="preserve"> </t>
        </is>
      </c>
      <c r="F43" s="4" t="inlineStr">
        <is>
          <t xml:space="preserve"> </t>
        </is>
      </c>
      <c r="G43" s="6" t="n">
        <v>20978</v>
      </c>
    </row>
    <row r="44">
      <c r="A44" s="4" t="inlineStr">
        <is>
          <t>Exercise of common stock options, grants of restricted stock awards, and vesting of restricted stock units (in shares)</t>
        </is>
      </c>
      <c r="B44" s="4" t="inlineStr">
        <is>
          <t xml:space="preserve"> </t>
        </is>
      </c>
      <c r="C44" s="6" t="n">
        <v>500540</v>
      </c>
      <c r="D44" s="4" t="inlineStr">
        <is>
          <t xml:space="preserve"> </t>
        </is>
      </c>
      <c r="E44" s="4" t="inlineStr">
        <is>
          <t xml:space="preserve"> </t>
        </is>
      </c>
      <c r="F44" s="4" t="inlineStr">
        <is>
          <t xml:space="preserve"> </t>
        </is>
      </c>
      <c r="G44" s="4" t="inlineStr">
        <is>
          <t xml:space="preserve"> </t>
        </is>
      </c>
    </row>
    <row r="45">
      <c r="A45" s="4" t="inlineStr">
        <is>
          <t xml:space="preserve">Exercise of common stock options, grants of restricted stock awards, and vesting of restricted stock units        </t>
        </is>
      </c>
      <c r="B45" s="6" t="n">
        <v>495</v>
      </c>
      <c r="C45" s="4" t="inlineStr">
        <is>
          <t xml:space="preserve"> </t>
        </is>
      </c>
      <c r="D45" s="6" t="n">
        <v>495</v>
      </c>
      <c r="E45" s="4" t="inlineStr">
        <is>
          <t xml:space="preserve"> </t>
        </is>
      </c>
      <c r="F45" s="4" t="inlineStr">
        <is>
          <t xml:space="preserve"> </t>
        </is>
      </c>
      <c r="G45" s="4" t="inlineStr">
        <is>
          <t xml:space="preserve"> </t>
        </is>
      </c>
    </row>
    <row r="46">
      <c r="A46" s="4" t="inlineStr">
        <is>
          <t>Tax settlements associated with stock compensation expense (in shares)</t>
        </is>
      </c>
      <c r="B46" s="4" t="inlineStr">
        <is>
          <t xml:space="preserve"> </t>
        </is>
      </c>
      <c r="C46" s="6" t="n">
        <v>-82252</v>
      </c>
      <c r="D46" s="4" t="inlineStr">
        <is>
          <t xml:space="preserve"> </t>
        </is>
      </c>
      <c r="E46" s="4" t="inlineStr">
        <is>
          <t xml:space="preserve"> </t>
        </is>
      </c>
      <c r="F46" s="4" t="inlineStr">
        <is>
          <t xml:space="preserve"> </t>
        </is>
      </c>
      <c r="G46" s="4" t="inlineStr">
        <is>
          <t xml:space="preserve"> </t>
        </is>
      </c>
    </row>
    <row r="47">
      <c r="A47" s="4" t="inlineStr">
        <is>
          <t>Taxes paid associated with net settlement of stock compensation awards</t>
        </is>
      </c>
      <c r="B47" s="6" t="n">
        <v>-1261</v>
      </c>
      <c r="C47" s="4" t="inlineStr">
        <is>
          <t xml:space="preserve"> </t>
        </is>
      </c>
      <c r="D47" s="6" t="n">
        <v>-1261</v>
      </c>
      <c r="E47" s="4" t="inlineStr">
        <is>
          <t xml:space="preserve"> </t>
        </is>
      </c>
      <c r="F47" s="4" t="inlineStr">
        <is>
          <t xml:space="preserve"> </t>
        </is>
      </c>
      <c r="G47" s="4" t="inlineStr">
        <is>
          <t xml:space="preserve"> </t>
        </is>
      </c>
    </row>
    <row r="48">
      <c r="A48" s="4" t="inlineStr">
        <is>
          <t>Common stock repurchases (in shares)</t>
        </is>
      </c>
      <c r="B48" s="4" t="inlineStr">
        <is>
          <t xml:space="preserve"> </t>
        </is>
      </c>
      <c r="C48" s="4" t="inlineStr">
        <is>
          <t xml:space="preserve"> </t>
        </is>
      </c>
      <c r="D48" s="4" t="inlineStr">
        <is>
          <t xml:space="preserve"> </t>
        </is>
      </c>
      <c r="E48" s="6" t="n">
        <v>-1607141</v>
      </c>
      <c r="F48" s="4" t="inlineStr">
        <is>
          <t xml:space="preserve"> </t>
        </is>
      </c>
      <c r="G48" s="4" t="inlineStr">
        <is>
          <t xml:space="preserve"> </t>
        </is>
      </c>
    </row>
    <row r="49">
      <c r="A49" s="4" t="inlineStr">
        <is>
          <t>Common stock repurchases</t>
        </is>
      </c>
      <c r="B49" s="7" t="n">
        <v>-21277</v>
      </c>
      <c r="C49" s="4" t="inlineStr">
        <is>
          <t xml:space="preserve"> </t>
        </is>
      </c>
      <c r="D49" s="4" t="inlineStr">
        <is>
          <t xml:space="preserve"> </t>
        </is>
      </c>
      <c r="E49" s="7" t="n">
        <v>-21277</v>
      </c>
      <c r="F49" s="4" t="inlineStr">
        <is>
          <t xml:space="preserve"> </t>
        </is>
      </c>
      <c r="G49" s="4" t="inlineStr">
        <is>
          <t xml:space="preserve"> </t>
        </is>
      </c>
    </row>
    <row r="50">
      <c r="A50" s="4" t="inlineStr">
        <is>
          <t>Common stock surrendered in the exercise of stock options (in shares)</t>
        </is>
      </c>
      <c r="B50" s="6" t="n">
        <v>-12705</v>
      </c>
      <c r="C50" s="4" t="inlineStr">
        <is>
          <t xml:space="preserve"> </t>
        </is>
      </c>
      <c r="D50" s="4" t="inlineStr">
        <is>
          <t xml:space="preserve"> </t>
        </is>
      </c>
      <c r="E50" s="6" t="n">
        <v>-12705</v>
      </c>
      <c r="F50" s="4" t="inlineStr">
        <is>
          <t xml:space="preserve"> </t>
        </is>
      </c>
      <c r="G50" s="4" t="inlineStr">
        <is>
          <t xml:space="preserve"> </t>
        </is>
      </c>
    </row>
    <row r="51">
      <c r="A51" s="4" t="inlineStr">
        <is>
          <t>Common stock surrendered in the exercise of stock options</t>
        </is>
      </c>
      <c r="B51" s="4" t="inlineStr">
        <is>
          <t xml:space="preserve"> </t>
        </is>
      </c>
      <c r="C51" s="4" t="inlineStr">
        <is>
          <t xml:space="preserve"> </t>
        </is>
      </c>
      <c r="D51" s="6" t="n">
        <v>200</v>
      </c>
      <c r="E51" s="7" t="n">
        <v>-200</v>
      </c>
      <c r="F51" s="4" t="inlineStr">
        <is>
          <t xml:space="preserve"> </t>
        </is>
      </c>
      <c r="G51" s="4" t="inlineStr">
        <is>
          <t xml:space="preserve"> </t>
        </is>
      </c>
    </row>
    <row r="52">
      <c r="A52" s="4" t="inlineStr">
        <is>
          <t>Stock compensation expense</t>
        </is>
      </c>
      <c r="B52" s="7" t="n">
        <v>8235</v>
      </c>
      <c r="C52" s="4" t="inlineStr">
        <is>
          <t xml:space="preserve"> </t>
        </is>
      </c>
      <c r="D52" s="6" t="n">
        <v>8235</v>
      </c>
      <c r="E52" s="4" t="inlineStr">
        <is>
          <t xml:space="preserve"> </t>
        </is>
      </c>
      <c r="F52" s="4" t="inlineStr">
        <is>
          <t xml:space="preserve"> </t>
        </is>
      </c>
      <c r="G52" s="4" t="inlineStr">
        <is>
          <t xml:space="preserve"> </t>
        </is>
      </c>
    </row>
    <row r="53">
      <c r="A53" s="4" t="inlineStr">
        <is>
          <t>Defined benefit pension plan—unrecognized amounts, net of taxes</t>
        </is>
      </c>
      <c r="B53" s="6" t="n">
        <v>-1411</v>
      </c>
      <c r="C53" s="4" t="inlineStr">
        <is>
          <t xml:space="preserve"> </t>
        </is>
      </c>
      <c r="D53" s="4" t="inlineStr">
        <is>
          <t xml:space="preserve"> </t>
        </is>
      </c>
      <c r="E53" s="4" t="inlineStr">
        <is>
          <t xml:space="preserve"> </t>
        </is>
      </c>
      <c r="F53" s="6" t="n">
        <v>-1411</v>
      </c>
      <c r="G53" s="4" t="inlineStr">
        <is>
          <t xml:space="preserve"> </t>
        </is>
      </c>
    </row>
    <row r="54">
      <c r="A54" s="4" t="inlineStr">
        <is>
          <t>Foreign currency translation and other</t>
        </is>
      </c>
      <c r="B54" s="6" t="n">
        <v>1239</v>
      </c>
      <c r="C54" s="4" t="inlineStr">
        <is>
          <t xml:space="preserve"> </t>
        </is>
      </c>
      <c r="D54" s="4" t="inlineStr">
        <is>
          <t xml:space="preserve"> </t>
        </is>
      </c>
      <c r="E54" s="4" t="inlineStr">
        <is>
          <t xml:space="preserve"> </t>
        </is>
      </c>
      <c r="F54" s="6" t="n">
        <v>1238</v>
      </c>
      <c r="G54" s="6" t="n">
        <v>1</v>
      </c>
    </row>
    <row r="55">
      <c r="A55" s="4" t="inlineStr">
        <is>
          <t>Balance at Sep. 30, 2023</t>
        </is>
      </c>
      <c r="B55" s="7" t="n">
        <v>161533</v>
      </c>
      <c r="C55" s="7" t="n">
        <v>36</v>
      </c>
      <c r="D55" s="7" t="n">
        <v>265945</v>
      </c>
      <c r="E55" s="4" t="inlineStr">
        <is>
          <t xml:space="preserve"> </t>
        </is>
      </c>
      <c r="F55" s="7" t="n">
        <v>-10458</v>
      </c>
      <c r="G55" s="7" t="n">
        <v>-9958</v>
      </c>
    </row>
    <row r="56">
      <c r="A56" s="4" t="inlineStr">
        <is>
          <t>Balance treasury stock at Sep. 30, 2023</t>
        </is>
      </c>
      <c r="B56" s="4" t="inlineStr">
        <is>
          <t xml:space="preserve"> </t>
        </is>
      </c>
      <c r="C56" s="4" t="inlineStr">
        <is>
          <t xml:space="preserve"> </t>
        </is>
      </c>
      <c r="D56" s="4" t="inlineStr">
        <is>
          <t xml:space="preserve"> </t>
        </is>
      </c>
      <c r="E56" s="7" t="n">
        <v>-84031</v>
      </c>
      <c r="F56" s="4" t="inlineStr">
        <is>
          <t xml:space="preserve"> </t>
        </is>
      </c>
      <c r="G56" s="4" t="inlineStr">
        <is>
          <t xml:space="preserve"> </t>
        </is>
      </c>
    </row>
    <row r="57">
      <c r="A57" s="4" t="inlineStr">
        <is>
          <t>Balance beginning treasury stock (in shares) at Sep. 30, 2023</t>
        </is>
      </c>
      <c r="B57" s="6" t="n">
        <v>-5433045</v>
      </c>
      <c r="C57" s="4" t="inlineStr">
        <is>
          <t xml:space="preserve"> </t>
        </is>
      </c>
      <c r="D57" s="4" t="inlineStr">
        <is>
          <t xml:space="preserve"> </t>
        </is>
      </c>
      <c r="E57" s="6" t="n">
        <v>-5433045</v>
      </c>
      <c r="F57" s="4" t="inlineStr">
        <is>
          <t xml:space="preserve"> </t>
        </is>
      </c>
      <c r="G57" s="4" t="inlineStr">
        <is>
          <t xml:space="preserve"> </t>
        </is>
      </c>
    </row>
    <row r="58">
      <c r="A58" s="4" t="inlineStr">
        <is>
          <t>Balance ending (in shares) at Sep. 30, 2023</t>
        </is>
      </c>
      <c r="B58" s="6" t="n">
        <v>36142346</v>
      </c>
      <c r="C58" s="6" t="n">
        <v>36142345</v>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CarryForwards (Details) - USD ($) $ in Thousands</t>
        </is>
      </c>
      <c r="B1" s="2" t="inlineStr">
        <is>
          <t>12 Months Ended</t>
        </is>
      </c>
    </row>
    <row r="2">
      <c r="B2" s="2" t="inlineStr">
        <is>
          <t>Sep. 30, 2023</t>
        </is>
      </c>
      <c r="C2" s="2" t="inlineStr">
        <is>
          <t>Sep. 30, 2022</t>
        </is>
      </c>
      <c r="D2" s="2" t="inlineStr">
        <is>
          <t>Sep. 30,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eginning balance</t>
        </is>
      </c>
      <c r="B4" s="7" t="n">
        <v>143</v>
      </c>
      <c r="C4" s="7" t="n">
        <v>143</v>
      </c>
      <c r="D4" s="7" t="n">
        <v>123</v>
      </c>
    </row>
    <row r="5">
      <c r="A5" s="4" t="inlineStr">
        <is>
          <t>Additions based on positions related to the current year</t>
        </is>
      </c>
      <c r="B5" s="6" t="n">
        <v>0</v>
      </c>
      <c r="C5" s="6" t="n">
        <v>0</v>
      </c>
      <c r="D5" s="6" t="n">
        <v>0</v>
      </c>
    </row>
    <row r="6">
      <c r="A6" s="4" t="inlineStr">
        <is>
          <t>Additions for tax positions of prior years</t>
        </is>
      </c>
      <c r="B6" s="6" t="n">
        <v>0</v>
      </c>
      <c r="C6" s="6" t="n">
        <v>0</v>
      </c>
      <c r="D6" s="6" t="n">
        <v>20</v>
      </c>
    </row>
    <row r="7">
      <c r="A7" s="4" t="inlineStr">
        <is>
          <t>Reductions for tax positions of prior years</t>
        </is>
      </c>
      <c r="B7" s="6" t="n">
        <v>-143</v>
      </c>
      <c r="C7" s="6" t="n">
        <v>0</v>
      </c>
      <c r="D7" s="6" t="n">
        <v>0</v>
      </c>
    </row>
    <row r="8">
      <c r="A8" s="4" t="inlineStr">
        <is>
          <t>Settlements</t>
        </is>
      </c>
      <c r="B8" s="6" t="n">
        <v>0</v>
      </c>
      <c r="C8" s="6" t="n">
        <v>0</v>
      </c>
      <c r="D8" s="6" t="n">
        <v>0</v>
      </c>
    </row>
    <row r="9">
      <c r="A9" s="4" t="inlineStr">
        <is>
          <t>Ending balance</t>
        </is>
      </c>
      <c r="B9" s="7" t="n">
        <v>0</v>
      </c>
      <c r="C9" s="7" t="n">
        <v>143</v>
      </c>
      <c r="D9" s="7" t="n">
        <v>14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Details) - USD ($)</t>
        </is>
      </c>
      <c r="C1" s="2" t="inlineStr">
        <is>
          <t>12 Months Ended</t>
        </is>
      </c>
    </row>
    <row r="2">
      <c r="B2" s="2" t="inlineStr">
        <is>
          <t>Feb. 10, 2022</t>
        </is>
      </c>
      <c r="C2" s="2" t="inlineStr">
        <is>
          <t>Sep. 30, 2023</t>
        </is>
      </c>
    </row>
    <row r="3">
      <c r="A3" s="4" t="inlineStr">
        <is>
          <t>Credit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mount outstanding</t>
        </is>
      </c>
      <c r="B5" s="4" t="inlineStr">
        <is>
          <t xml:space="preserve"> </t>
        </is>
      </c>
      <c r="C5" s="7" t="n">
        <v>0</v>
      </c>
    </row>
    <row r="6">
      <c r="A6" s="4" t="inlineStr">
        <is>
          <t>First Amend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expiration date</t>
        </is>
      </c>
      <c r="B8" s="4" t="inlineStr">
        <is>
          <t xml:space="preserve"> </t>
        </is>
      </c>
      <c r="C8" s="4" t="inlineStr">
        <is>
          <t>Mar. 31,  2025</t>
        </is>
      </c>
    </row>
    <row r="9">
      <c r="A9" s="4" t="inlineStr">
        <is>
          <t>Revolving Credit Facility |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facility, unused capacity, commitment fee percentage</t>
        </is>
      </c>
      <c r="B11" s="11" t="n">
        <v>0.0005</v>
      </c>
      <c r="C11" s="4" t="inlineStr">
        <is>
          <t xml:space="preserve"> </t>
        </is>
      </c>
    </row>
    <row r="12">
      <c r="A12" s="4" t="inlineStr">
        <is>
          <t>Line of credit facility, commitment fee percentage</t>
        </is>
      </c>
      <c r="B12" s="11" t="n">
        <v>0.0125</v>
      </c>
      <c r="C12" s="4" t="inlineStr">
        <is>
          <t xml:space="preserve"> </t>
        </is>
      </c>
    </row>
    <row r="13">
      <c r="A13" s="4" t="inlineStr">
        <is>
          <t>Revolving Credit Facility | Minimum | Credit Agreement | Secured Overnight Financing Rate (SOFR) Overnight Index Swap Rat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basis spread on variable rate</t>
        </is>
      </c>
      <c r="B15" s="11" t="n">
        <v>0.0125</v>
      </c>
      <c r="C15" s="4" t="inlineStr">
        <is>
          <t xml:space="preserve"> </t>
        </is>
      </c>
    </row>
    <row r="16">
      <c r="A16" s="4" t="inlineStr">
        <is>
          <t>Revolving Credit Facility | Maximum | Credit Agreement | Secured Overnight Financing Rate (SOFR) Overnight Index Swap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basis spread on variable rate</t>
        </is>
      </c>
      <c r="B18" s="11" t="n">
        <v>0.0175</v>
      </c>
      <c r="C18" s="4" t="inlineStr">
        <is>
          <t xml:space="preserve"> </t>
        </is>
      </c>
    </row>
    <row r="19">
      <c r="A19" s="4" t="inlineStr">
        <is>
          <t>Revolving Credit Facility | Wells Fargo Bank, National Associatio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facility, maximum borrowing capacity</t>
        </is>
      </c>
      <c r="B21" s="7" t="n">
        <v>25000000</v>
      </c>
      <c r="C21" s="4" t="inlineStr">
        <is>
          <t xml:space="preserve"> </t>
        </is>
      </c>
    </row>
    <row r="22">
      <c r="A22" s="4" t="inlineStr">
        <is>
          <t>Letter of Credit | Wells Fargo Bank, National Associatio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ine of credit facility, maximum borrowing capacity</t>
        </is>
      </c>
      <c r="B24" s="7" t="n">
        <v>10000000</v>
      </c>
      <c r="C2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Equity Transactions - Narrative (Details) - USD ($) $ / shares in Units, $ in Thousands</t>
        </is>
      </c>
      <c r="B1" s="2" t="inlineStr">
        <is>
          <t>12 Months Ended</t>
        </is>
      </c>
    </row>
    <row r="2">
      <c r="B2" s="2" t="inlineStr">
        <is>
          <t>Sep. 30, 2023</t>
        </is>
      </c>
      <c r="C2" s="2" t="inlineStr">
        <is>
          <t>Sep. 30, 2022</t>
        </is>
      </c>
      <c r="D2" s="2" t="inlineStr">
        <is>
          <t>Sep. 30, 2021</t>
        </is>
      </c>
      <c r="E2" s="2" t="inlineStr">
        <is>
          <t>Sep. 08, 2023</t>
        </is>
      </c>
      <c r="F2" s="2" t="inlineStr">
        <is>
          <t>Mar. 13, 2023</t>
        </is>
      </c>
      <c r="G2" s="2" t="inlineStr">
        <is>
          <t>Dec. 06, 2022</t>
        </is>
      </c>
      <c r="H2" s="2" t="inlineStr">
        <is>
          <t>May 13, 2022</t>
        </is>
      </c>
      <c r="I2" s="2" t="inlineStr">
        <is>
          <t>Dec. 0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vailable for issuance</t>
        </is>
      </c>
      <c r="B4" s="6" t="n">
        <v>20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maining shares reserved for issuance</t>
        </is>
      </c>
      <c r="B5" s="6" t="n">
        <v>9725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compensation awards, total liability</t>
        </is>
      </c>
      <c r="B6" s="7" t="n">
        <v>0</v>
      </c>
      <c r="C6" s="7" t="n">
        <v>2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grant date fair value of options granted (in dollars per share)</t>
        </is>
      </c>
      <c r="B7" s="9" t="n">
        <v>7.49</v>
      </c>
      <c r="C7" s="5" t="n">
        <v>10.7</v>
      </c>
      <c r="D7" s="9" t="n">
        <v>4.8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rinsic value of options exercised</t>
        </is>
      </c>
      <c r="B8" s="7" t="n">
        <v>2997</v>
      </c>
      <c r="C8" s="7" t="n">
        <v>3800</v>
      </c>
      <c r="D8" s="7" t="n">
        <v>1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maining repurchase amount</t>
        </is>
      </c>
      <c r="B9" s="6" t="n">
        <v>1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repurchases</t>
        </is>
      </c>
      <c r="B10" s="7" t="n">
        <v>21277</v>
      </c>
      <c r="C10" s="7" t="n">
        <v>25447</v>
      </c>
      <c r="D10" s="6" t="n">
        <v>3114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deemed or called during period (in shares)</t>
        </is>
      </c>
      <c r="B11" s="6" t="n">
        <v>12705</v>
      </c>
      <c r="C11" s="6" t="n">
        <v>2383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cember 6, 2021 Stock Re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maining 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2000</v>
      </c>
      <c r="I14" s="7" t="n">
        <v>20000</v>
      </c>
    </row>
    <row r="15">
      <c r="A15" s="4" t="inlineStr">
        <is>
          <t>Shares repurchased</t>
        </is>
      </c>
      <c r="B15" s="4" t="inlineStr">
        <is>
          <t xml:space="preserve"> </t>
        </is>
      </c>
      <c r="C15" s="6" t="n">
        <v>40821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repurchases</t>
        </is>
      </c>
      <c r="B16" s="4" t="inlineStr">
        <is>
          <t xml:space="preserve"> </t>
        </is>
      </c>
      <c r="C16" s="7" t="n">
        <v>5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cember 6, 2022 Stock Re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maining repurchase amount</t>
        </is>
      </c>
      <c r="B19" s="4" t="inlineStr">
        <is>
          <t xml:space="preserve"> </t>
        </is>
      </c>
      <c r="C19" s="4" t="inlineStr">
        <is>
          <t xml:space="preserve"> </t>
        </is>
      </c>
      <c r="D19" s="4" t="inlineStr">
        <is>
          <t xml:space="preserve"> </t>
        </is>
      </c>
      <c r="E19" s="7" t="n">
        <v>15200</v>
      </c>
      <c r="F19" s="7" t="n">
        <v>8000</v>
      </c>
      <c r="G19" s="7" t="n">
        <v>8400</v>
      </c>
      <c r="H19" s="4" t="inlineStr">
        <is>
          <t xml:space="preserve"> </t>
        </is>
      </c>
      <c r="I19" s="4" t="inlineStr">
        <is>
          <t xml:space="preserve"> </t>
        </is>
      </c>
    </row>
    <row r="20">
      <c r="A20" s="4" t="inlineStr">
        <is>
          <t>Shares repurchased</t>
        </is>
      </c>
      <c r="B20" s="6" t="n">
        <v>16071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repurchases</t>
        </is>
      </c>
      <c r="B21" s="7" t="n">
        <v>21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iod</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iod</t>
        </is>
      </c>
      <c r="B27" s="4" t="inlineStr">
        <is>
          <t>4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options not yet exercisable (in shares)</t>
        </is>
      </c>
      <c r="B30" s="6" t="n">
        <v>77744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tions, service-b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options not yet exercisable (in shares)</t>
        </is>
      </c>
      <c r="B33" s="6" t="n">
        <v>44943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recognized compensation cost</t>
        </is>
      </c>
      <c r="B34" s="7" t="n">
        <v>26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ighted average vesting period for unrecognized compensation cost</t>
        </is>
      </c>
      <c r="B35" s="4" t="inlineStr">
        <is>
          <t>2 years 2 months 12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tions, service-based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iod</t>
        </is>
      </c>
      <c r="B38" s="4" t="inlineStr">
        <is>
          <t>1 yea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options, expiration term</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tions, service-based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iod</t>
        </is>
      </c>
      <c r="B42" s="4" t="inlineStr">
        <is>
          <t>4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options, expiration term</t>
        </is>
      </c>
      <c r="B43" s="4" t="inlineStr">
        <is>
          <t>10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tions, service and performance or market b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options not yet exercisable (in shares)</t>
        </is>
      </c>
      <c r="B46" s="6" t="n">
        <v>328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icted stock units and restricted stock awards, service b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nvested shares</t>
        </is>
      </c>
      <c r="B49" s="6" t="n">
        <v>83552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stock units and restricted stock awards, service and performance or market ba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nvested shares</t>
        </is>
      </c>
      <c r="B52" s="6" t="n">
        <v>7218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stricted stock unit, service ba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eighted average vesting period for unrecognized compensation cost</t>
        </is>
      </c>
      <c r="B55" s="4" t="inlineStr">
        <is>
          <t>2 years 8 months 12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recognized compensation cost, excluding options</t>
        </is>
      </c>
      <c r="B56" s="7" t="n">
        <v>103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tricted stock unit, service based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period</t>
        </is>
      </c>
      <c r="B59" s="4" t="inlineStr">
        <is>
          <t>1 yea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stricted stock unit, service based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ing period</t>
        </is>
      </c>
      <c r="B62" s="4" t="inlineStr">
        <is>
          <t>4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 appreciation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ash paid to settle stock appreciation rights</t>
        </is>
      </c>
      <c r="B65" s="7" t="n">
        <v>200</v>
      </c>
      <c r="C65" s="7" t="n">
        <v>200</v>
      </c>
      <c r="D65" s="7" t="n">
        <v>4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utstanding as of end of period (in shares)</t>
        </is>
      </c>
      <c r="B66" s="6" t="n">
        <v>0</v>
      </c>
      <c r="C66" s="6" t="n">
        <v>2415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w shares awarded</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 appreciation rights, weighted-average fair value (in dollars per share)</t>
        </is>
      </c>
      <c r="B68" s="4" t="inlineStr">
        <is>
          <t xml:space="preserve"> </t>
        </is>
      </c>
      <c r="C68" s="9" t="n">
        <v>9.82</v>
      </c>
      <c r="D68" s="9" t="n">
        <v>18.86</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ock options, RSUs and RSAs, performance ba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Weighted average vesting period for unrecognized compensation cost</t>
        </is>
      </c>
      <c r="B71" s="4" t="inlineStr">
        <is>
          <t>1 yea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Unrecognized compensation costs</t>
        </is>
      </c>
      <c r="B72" s="7" t="n">
        <v>9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ock options, RSUs and SARs, market ba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Vesting period</t>
        </is>
      </c>
      <c r="B75" s="4" t="inlineStr">
        <is>
          <t>4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eighted average vesting period for unrecognized compensation cost</t>
        </is>
      </c>
      <c r="B76" s="4" t="inlineStr">
        <is>
          <t>1 year 7 months 6 day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nrecognized compensation costs</t>
        </is>
      </c>
      <c r="B77" s="7" t="n">
        <v>14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verage share price term</t>
        </is>
      </c>
      <c r="B78" s="4" t="inlineStr">
        <is>
          <t>20 day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Transactions - Stock Compensation Expense (Details) - USD ($) $ in Thousands</t>
        </is>
      </c>
      <c r="B1" s="2" t="inlineStr">
        <is>
          <t>12 Months Ended</t>
        </is>
      </c>
    </row>
    <row r="2">
      <c r="B2" s="2" t="inlineStr">
        <is>
          <t>Sep. 30, 2023</t>
        </is>
      </c>
      <c r="C2" s="2" t="inlineStr">
        <is>
          <t>Sep. 30, 2022</t>
        </is>
      </c>
      <c r="D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 compensation expense</t>
        </is>
      </c>
      <c r="B4" s="7" t="n">
        <v>8191</v>
      </c>
      <c r="C4" s="7" t="n">
        <v>8481</v>
      </c>
      <c r="D4" s="7" t="n">
        <v>6947</v>
      </c>
    </row>
    <row r="5">
      <c r="A5" s="4" t="inlineStr">
        <is>
          <t>Stock op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 compensation expense</t>
        </is>
      </c>
      <c r="B7" s="6" t="n">
        <v>2002</v>
      </c>
      <c r="C7" s="6" t="n">
        <v>2673</v>
      </c>
      <c r="D7" s="6" t="n">
        <v>3117</v>
      </c>
    </row>
    <row r="8">
      <c r="A8" s="4" t="inlineStr">
        <is>
          <t>RSUs &amp; RSA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 compensation expense</t>
        </is>
      </c>
      <c r="B10" s="6" t="n">
        <v>6233</v>
      </c>
      <c r="C10" s="6" t="n">
        <v>5912</v>
      </c>
      <c r="D10" s="6" t="n">
        <v>2977</v>
      </c>
    </row>
    <row r="11">
      <c r="A11" s="4" t="inlineStr">
        <is>
          <t>Stock Options and RSUs and RSA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 compensation expense</t>
        </is>
      </c>
      <c r="B13" s="6" t="n">
        <v>8235</v>
      </c>
      <c r="C13" s="6" t="n">
        <v>8585</v>
      </c>
      <c r="D13" s="6" t="n">
        <v>6094</v>
      </c>
    </row>
    <row r="14">
      <c r="A14" s="4" t="inlineStr">
        <is>
          <t>SAR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 compensation expense</t>
        </is>
      </c>
      <c r="B16" s="7" t="n">
        <v>-44</v>
      </c>
      <c r="C16" s="7" t="n">
        <v>-104</v>
      </c>
      <c r="D16" s="7" t="n">
        <v>8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Transactions - Stock Based Compensation Expense by Function (Details) - USD ($) $ in Thousand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 compensation expense</t>
        </is>
      </c>
      <c r="B4" s="7" t="n">
        <v>8191</v>
      </c>
      <c r="C4" s="7" t="n">
        <v>8481</v>
      </c>
      <c r="D4" s="7" t="n">
        <v>6947</v>
      </c>
    </row>
    <row r="5">
      <c r="A5" s="4" t="inlineStr">
        <is>
          <t>Technology and opera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 compensation expense</t>
        </is>
      </c>
      <c r="B7" s="6" t="n">
        <v>1226</v>
      </c>
      <c r="C7" s="6" t="n">
        <v>1307</v>
      </c>
      <c r="D7" s="6" t="n">
        <v>1016</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 compensation expense</t>
        </is>
      </c>
      <c r="B10" s="6" t="n">
        <v>2363</v>
      </c>
      <c r="C10" s="6" t="n">
        <v>2148</v>
      </c>
      <c r="D10" s="6" t="n">
        <v>1541</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 compensation expense</t>
        </is>
      </c>
      <c r="B13" s="7" t="n">
        <v>4602</v>
      </c>
      <c r="C13" s="7" t="n">
        <v>5026</v>
      </c>
      <c r="D13" s="7" t="n">
        <v>439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Equity Transactions - Stock Option Activity (Details) - USD ($) $ / shares in Units, $ in Thousands</t>
        </is>
      </c>
      <c r="B1" s="2" t="inlineStr">
        <is>
          <t>12 Months Ended</t>
        </is>
      </c>
    </row>
    <row r="2">
      <c r="B2" s="2" t="inlineStr">
        <is>
          <t>Sep. 30, 2023</t>
        </is>
      </c>
      <c r="C2" s="2" t="inlineStr">
        <is>
          <t>Sep. 30, 2022</t>
        </is>
      </c>
      <c r="D2" s="2" t="inlineStr">
        <is>
          <t>Sep. 30, 2021</t>
        </is>
      </c>
    </row>
    <row r="3">
      <c r="A3" s="3" t="inlineStr">
        <is>
          <t>Stock Options</t>
        </is>
      </c>
      <c r="B3" s="4" t="inlineStr">
        <is>
          <t xml:space="preserve"> </t>
        </is>
      </c>
      <c r="C3" s="4" t="inlineStr">
        <is>
          <t xml:space="preserve"> </t>
        </is>
      </c>
      <c r="D3" s="4" t="inlineStr">
        <is>
          <t xml:space="preserve"> </t>
        </is>
      </c>
    </row>
    <row r="4">
      <c r="A4" s="4" t="inlineStr">
        <is>
          <t>Outstanding as of beginning of period (in shares)</t>
        </is>
      </c>
      <c r="B4" s="6" t="n">
        <v>2705436</v>
      </c>
      <c r="C4" s="4" t="inlineStr">
        <is>
          <t xml:space="preserve"> </t>
        </is>
      </c>
      <c r="D4" s="4" t="inlineStr">
        <is>
          <t xml:space="preserve"> </t>
        </is>
      </c>
    </row>
    <row r="5">
      <c r="A5" s="4" t="inlineStr">
        <is>
          <t>Granted (in shares)</t>
        </is>
      </c>
      <c r="B5" s="6" t="n">
        <v>353958</v>
      </c>
      <c r="C5" s="4" t="inlineStr">
        <is>
          <t xml:space="preserve"> </t>
        </is>
      </c>
      <c r="D5" s="4" t="inlineStr">
        <is>
          <t xml:space="preserve"> </t>
        </is>
      </c>
    </row>
    <row r="6">
      <c r="A6" s="4" t="inlineStr">
        <is>
          <t>Exercised (in shares)</t>
        </is>
      </c>
      <c r="B6" s="6" t="n">
        <v>-372362</v>
      </c>
      <c r="C6" s="4" t="inlineStr">
        <is>
          <t xml:space="preserve"> </t>
        </is>
      </c>
      <c r="D6" s="4" t="inlineStr">
        <is>
          <t xml:space="preserve"> </t>
        </is>
      </c>
    </row>
    <row r="7">
      <c r="A7" s="4" t="inlineStr">
        <is>
          <t>Forfeited (in shares)</t>
        </is>
      </c>
      <c r="B7" s="6" t="n">
        <v>-34019</v>
      </c>
      <c r="C7" s="4" t="inlineStr">
        <is>
          <t xml:space="preserve"> </t>
        </is>
      </c>
      <c r="D7" s="4" t="inlineStr">
        <is>
          <t xml:space="preserve"> </t>
        </is>
      </c>
    </row>
    <row r="8">
      <c r="A8" s="4" t="inlineStr">
        <is>
          <t>Expired (in shares)</t>
        </is>
      </c>
      <c r="B8" s="6" t="n">
        <v>-23816</v>
      </c>
      <c r="C8" s="4" t="inlineStr">
        <is>
          <t xml:space="preserve"> </t>
        </is>
      </c>
      <c r="D8" s="4" t="inlineStr">
        <is>
          <t xml:space="preserve"> </t>
        </is>
      </c>
    </row>
    <row r="9">
      <c r="A9" s="4" t="inlineStr">
        <is>
          <t>Outstanding as of end of period (in shares)</t>
        </is>
      </c>
      <c r="B9" s="6" t="n">
        <v>2629197</v>
      </c>
      <c r="C9" s="6" t="n">
        <v>2705436</v>
      </c>
      <c r="D9" s="4" t="inlineStr">
        <is>
          <t xml:space="preserve"> </t>
        </is>
      </c>
    </row>
    <row r="10">
      <c r="A10" s="4" t="inlineStr">
        <is>
          <t>Vested and expected to vest as of end of period (in shares)</t>
        </is>
      </c>
      <c r="B10" s="6" t="n">
        <v>2614187</v>
      </c>
      <c r="C10" s="4" t="inlineStr">
        <is>
          <t xml:space="preserve"> </t>
        </is>
      </c>
      <c r="D10" s="4" t="inlineStr">
        <is>
          <t xml:space="preserve"> </t>
        </is>
      </c>
    </row>
    <row r="11">
      <c r="A11" s="4" t="inlineStr">
        <is>
          <t>Exercisable as of end of period (in shares)</t>
        </is>
      </c>
      <c r="B11" s="6" t="n">
        <v>1851754</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as of beginning of period (in dollars per share)</t>
        </is>
      </c>
      <c r="B13" s="9" t="n">
        <v>10.76</v>
      </c>
      <c r="C13" s="4" t="inlineStr">
        <is>
          <t xml:space="preserve"> </t>
        </is>
      </c>
      <c r="D13" s="4" t="inlineStr">
        <is>
          <t xml:space="preserve"> </t>
        </is>
      </c>
    </row>
    <row r="14">
      <c r="A14" s="4" t="inlineStr">
        <is>
          <t>Granted (in dollars per share)</t>
        </is>
      </c>
      <c r="B14" s="12" t="n">
        <v>14.43</v>
      </c>
      <c r="C14" s="4" t="inlineStr">
        <is>
          <t xml:space="preserve"> </t>
        </is>
      </c>
      <c r="D14" s="4" t="inlineStr">
        <is>
          <t xml:space="preserve"> </t>
        </is>
      </c>
    </row>
    <row r="15">
      <c r="A15" s="4" t="inlineStr">
        <is>
          <t>Exercised (in dollars per share)</t>
        </is>
      </c>
      <c r="B15" s="12" t="n">
        <v>7.34</v>
      </c>
      <c r="C15" s="4" t="inlineStr">
        <is>
          <t xml:space="preserve"> </t>
        </is>
      </c>
      <c r="D15" s="4" t="inlineStr">
        <is>
          <t xml:space="preserve"> </t>
        </is>
      </c>
    </row>
    <row r="16">
      <c r="A16" s="4" t="inlineStr">
        <is>
          <t>Forfeited (in dollars per share)</t>
        </is>
      </c>
      <c r="B16" s="12" t="n">
        <v>15.23</v>
      </c>
      <c r="C16" s="4" t="inlineStr">
        <is>
          <t xml:space="preserve"> </t>
        </is>
      </c>
      <c r="D16" s="4" t="inlineStr">
        <is>
          <t xml:space="preserve"> </t>
        </is>
      </c>
    </row>
    <row r="17">
      <c r="A17" s="4" t="inlineStr">
        <is>
          <t>Expired (in dollars per share)</t>
        </is>
      </c>
      <c r="B17" s="12" t="n">
        <v>40.11</v>
      </c>
      <c r="C17" s="4" t="inlineStr">
        <is>
          <t xml:space="preserve"> </t>
        </is>
      </c>
      <c r="D17" s="4" t="inlineStr">
        <is>
          <t xml:space="preserve"> </t>
        </is>
      </c>
    </row>
    <row r="18">
      <c r="A18" s="4" t="inlineStr">
        <is>
          <t>Outstanding as of end of period (in dollars per share)</t>
        </is>
      </c>
      <c r="B18" s="12" t="n">
        <v>11.41</v>
      </c>
      <c r="C18" s="9" t="n">
        <v>10.76</v>
      </c>
      <c r="D18" s="4" t="inlineStr">
        <is>
          <t xml:space="preserve"> </t>
        </is>
      </c>
    </row>
    <row r="19">
      <c r="A19" s="4" t="inlineStr">
        <is>
          <t>Vested and expected to vest as of end of period (in dollars per share)</t>
        </is>
      </c>
      <c r="B19" s="12" t="n">
        <v>11.35</v>
      </c>
      <c r="C19" s="4" t="inlineStr">
        <is>
          <t xml:space="preserve"> </t>
        </is>
      </c>
      <c r="D19" s="4" t="inlineStr">
        <is>
          <t xml:space="preserve"> </t>
        </is>
      </c>
    </row>
    <row r="20">
      <c r="A20" s="4" t="inlineStr">
        <is>
          <t>Exercisable as of end of period (in dollars per share)</t>
        </is>
      </c>
      <c r="B20" s="9" t="n">
        <v>9.59</v>
      </c>
      <c r="C20" s="4" t="inlineStr">
        <is>
          <t xml:space="preserve"> </t>
        </is>
      </c>
      <c r="D20" s="4" t="inlineStr">
        <is>
          <t xml:space="preserve"> </t>
        </is>
      </c>
    </row>
    <row r="21">
      <c r="A21" s="3" t="inlineStr">
        <is>
          <t>Weighted- Average Remaining Contractual Term (years)</t>
        </is>
      </c>
      <c r="B21" s="4" t="inlineStr">
        <is>
          <t xml:space="preserve"> </t>
        </is>
      </c>
      <c r="C21" s="4" t="inlineStr">
        <is>
          <t xml:space="preserve"> </t>
        </is>
      </c>
      <c r="D21" s="4" t="inlineStr">
        <is>
          <t xml:space="preserve"> </t>
        </is>
      </c>
    </row>
    <row r="22">
      <c r="A22" s="4" t="inlineStr">
        <is>
          <t>Outstanding, weighted-average remaining contractual term</t>
        </is>
      </c>
      <c r="B22" s="4" t="inlineStr">
        <is>
          <t>5 years 1 month 13 days</t>
        </is>
      </c>
      <c r="C22" s="4" t="inlineStr">
        <is>
          <t>5 years 6 months 29 days</t>
        </is>
      </c>
      <c r="D22" s="4" t="inlineStr">
        <is>
          <t xml:space="preserve"> </t>
        </is>
      </c>
    </row>
    <row r="23">
      <c r="A23" s="4" t="inlineStr">
        <is>
          <t>Vested and expected to vest, weighted average remaining contractual term</t>
        </is>
      </c>
      <c r="B23" s="4" t="inlineStr">
        <is>
          <t>5 years 1 month 9 days</t>
        </is>
      </c>
      <c r="C23" s="4" t="inlineStr">
        <is>
          <t xml:space="preserve"> </t>
        </is>
      </c>
      <c r="D23" s="4" t="inlineStr">
        <is>
          <t xml:space="preserve"> </t>
        </is>
      </c>
    </row>
    <row r="24">
      <c r="A24" s="4" t="inlineStr">
        <is>
          <t>Exercisable, weighted-average remaining contractual term</t>
        </is>
      </c>
      <c r="B24" s="4" t="inlineStr">
        <is>
          <t>4 years 18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utstanding as of beginning of period, aggregate intrinsic value</t>
        </is>
      </c>
      <c r="B26" s="7" t="n">
        <v>18397</v>
      </c>
      <c r="C26" s="4" t="inlineStr">
        <is>
          <t xml:space="preserve"> </t>
        </is>
      </c>
      <c r="D26" s="4" t="inlineStr">
        <is>
          <t xml:space="preserve"> </t>
        </is>
      </c>
    </row>
    <row r="27">
      <c r="A27" s="4" t="inlineStr">
        <is>
          <t>Granted, aggregate intrinsic value</t>
        </is>
      </c>
      <c r="B27" s="6" t="n">
        <v>0</v>
      </c>
      <c r="C27" s="4" t="inlineStr">
        <is>
          <t xml:space="preserve"> </t>
        </is>
      </c>
      <c r="D27" s="4" t="inlineStr">
        <is>
          <t xml:space="preserve"> </t>
        </is>
      </c>
    </row>
    <row r="28">
      <c r="A28" s="4" t="inlineStr">
        <is>
          <t>Exercised, aggregate intrinsic value</t>
        </is>
      </c>
      <c r="B28" s="6" t="n">
        <v>2997</v>
      </c>
      <c r="C28" s="7" t="n">
        <v>3800</v>
      </c>
      <c r="D28" s="7" t="n">
        <v>15000</v>
      </c>
    </row>
    <row r="29">
      <c r="A29" s="4" t="inlineStr">
        <is>
          <t>Forfeited, aggregate intrinsic value</t>
        </is>
      </c>
      <c r="B29" s="6" t="n">
        <v>143</v>
      </c>
      <c r="C29" s="4" t="inlineStr">
        <is>
          <t xml:space="preserve"> </t>
        </is>
      </c>
      <c r="D29" s="4" t="inlineStr">
        <is>
          <t xml:space="preserve"> </t>
        </is>
      </c>
    </row>
    <row r="30">
      <c r="A30" s="4" t="inlineStr">
        <is>
          <t>Expired, aggregate intrinsic value</t>
        </is>
      </c>
      <c r="B30" s="6" t="n">
        <v>0</v>
      </c>
      <c r="C30" s="4" t="inlineStr">
        <is>
          <t xml:space="preserve"> </t>
        </is>
      </c>
      <c r="D30" s="4" t="inlineStr">
        <is>
          <t xml:space="preserve"> </t>
        </is>
      </c>
    </row>
    <row r="31">
      <c r="A31" s="4" t="inlineStr">
        <is>
          <t>Outstanding as of end of period, aggregate intrinsic value</t>
        </is>
      </c>
      <c r="B31" s="6" t="n">
        <v>18549</v>
      </c>
      <c r="C31" s="7" t="n">
        <v>18397</v>
      </c>
      <c r="D31" s="4" t="inlineStr">
        <is>
          <t xml:space="preserve"> </t>
        </is>
      </c>
    </row>
    <row r="32">
      <c r="A32" s="4" t="inlineStr">
        <is>
          <t>Vested and expected to vest, aggregate intrinsic value</t>
        </is>
      </c>
      <c r="B32" s="6" t="n">
        <v>18549</v>
      </c>
      <c r="C32" s="4" t="inlineStr">
        <is>
          <t xml:space="preserve"> </t>
        </is>
      </c>
      <c r="D32" s="4" t="inlineStr">
        <is>
          <t xml:space="preserve"> </t>
        </is>
      </c>
    </row>
    <row r="33">
      <c r="A33" s="4" t="inlineStr">
        <is>
          <t>Exercisable, aggregate intrinsic value</t>
        </is>
      </c>
      <c r="B33" s="7" t="n">
        <v>15924</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3" customWidth="1" min="1" max="1"/>
    <col width="24" customWidth="1" min="2" max="2"/>
    <col width="25" customWidth="1" min="3" max="3"/>
    <col width="24" customWidth="1" min="4" max="4"/>
  </cols>
  <sheetData>
    <row r="1">
      <c r="A1" s="1" t="inlineStr">
        <is>
          <t>Equity Transactions - Fair Value (Details)</t>
        </is>
      </c>
      <c r="B1" s="2" t="inlineStr">
        <is>
          <t>12 Months Ended</t>
        </is>
      </c>
    </row>
    <row r="2">
      <c r="B2" s="2" t="inlineStr">
        <is>
          <t>Sep. 30, 2023</t>
        </is>
      </c>
      <c r="C2" s="2" t="inlineStr">
        <is>
          <t>Sep. 30, 2022</t>
        </is>
      </c>
      <c r="D2" s="2" t="inlineStr">
        <is>
          <t>Sep. 30, 2021</t>
        </is>
      </c>
    </row>
    <row r="3">
      <c r="A3" s="4" t="inlineStr">
        <is>
          <t>Stock options</t>
        </is>
      </c>
      <c r="B3" s="4" t="inlineStr">
        <is>
          <t xml:space="preserve"> </t>
        </is>
      </c>
      <c r="C3" s="4" t="inlineStr">
        <is>
          <t xml:space="preserve"> </t>
        </is>
      </c>
      <c r="D3" s="4" t="inlineStr">
        <is>
          <t xml:space="preserve"> </t>
        </is>
      </c>
    </row>
    <row r="4">
      <c r="A4" s="3" t="inlineStr">
        <is>
          <t>Fair value assumptions</t>
        </is>
      </c>
      <c r="B4" s="4" t="inlineStr">
        <is>
          <t xml:space="preserve"> </t>
        </is>
      </c>
      <c r="C4" s="4" t="inlineStr">
        <is>
          <t xml:space="preserve"> </t>
        </is>
      </c>
      <c r="D4" s="4" t="inlineStr">
        <is>
          <t xml:space="preserve"> </t>
        </is>
      </c>
    </row>
    <row r="5">
      <c r="A5" s="4" t="inlineStr">
        <is>
          <t>Dividend yield</t>
        </is>
      </c>
      <c r="B5" s="10" t="n">
        <v>0</v>
      </c>
      <c r="C5" s="10" t="n">
        <v>0</v>
      </c>
      <c r="D5" s="10" t="n">
        <v>0</v>
      </c>
    </row>
    <row r="6">
      <c r="A6" s="4" t="inlineStr">
        <is>
          <t>Expected volatility, minimum</t>
        </is>
      </c>
      <c r="B6" s="11" t="n">
        <v>0.569</v>
      </c>
      <c r="C6" s="10" t="n">
        <v>0.57</v>
      </c>
      <c r="D6" s="10" t="n">
        <v>0.51</v>
      </c>
    </row>
    <row r="7">
      <c r="A7" s="4" t="inlineStr">
        <is>
          <t>Expected volatility, maximum</t>
        </is>
      </c>
      <c r="B7" s="11" t="n">
        <v>0.622</v>
      </c>
      <c r="C7" s="11" t="n">
        <v>0.622</v>
      </c>
      <c r="D7" s="11" t="n">
        <v>0.5590000000000001</v>
      </c>
    </row>
    <row r="8">
      <c r="A8" s="4" t="inlineStr">
        <is>
          <t>Risk free interest rate, minimum</t>
        </is>
      </c>
      <c r="B8" s="11" t="n">
        <v>0.034</v>
      </c>
      <c r="C8" s="11" t="n">
        <v>0.011</v>
      </c>
      <c r="D8" s="11" t="n">
        <v>0.004</v>
      </c>
    </row>
    <row r="9">
      <c r="A9" s="4" t="inlineStr">
        <is>
          <t>Risk free interest rate, maximum</t>
        </is>
      </c>
      <c r="B9" s="11" t="n">
        <v>0.039</v>
      </c>
      <c r="C9" s="11" t="n">
        <v>0.035</v>
      </c>
      <c r="D9" s="11" t="n">
        <v>0.008</v>
      </c>
    </row>
    <row r="10">
      <c r="A10" s="4" t="inlineStr">
        <is>
          <t>Stock options | Minimum</t>
        </is>
      </c>
      <c r="B10" s="4" t="inlineStr">
        <is>
          <t xml:space="preserve"> </t>
        </is>
      </c>
      <c r="C10" s="4" t="inlineStr">
        <is>
          <t xml:space="preserve"> </t>
        </is>
      </c>
      <c r="D10" s="4" t="inlineStr">
        <is>
          <t xml:space="preserve"> </t>
        </is>
      </c>
    </row>
    <row r="11">
      <c r="A11" s="3" t="inlineStr">
        <is>
          <t>Fair value assumptions</t>
        </is>
      </c>
      <c r="B11" s="4" t="inlineStr">
        <is>
          <t xml:space="preserve"> </t>
        </is>
      </c>
      <c r="C11" s="4" t="inlineStr">
        <is>
          <t xml:space="preserve"> </t>
        </is>
      </c>
      <c r="D11" s="4" t="inlineStr">
        <is>
          <t xml:space="preserve"> </t>
        </is>
      </c>
    </row>
    <row r="12">
      <c r="A12" s="4" t="inlineStr">
        <is>
          <t>Expected term</t>
        </is>
      </c>
      <c r="B12" s="4" t="inlineStr">
        <is>
          <t>4 years 6 months</t>
        </is>
      </c>
      <c r="C12" s="4" t="inlineStr">
        <is>
          <t>4 years 6 months</t>
        </is>
      </c>
      <c r="D12" s="4" t="inlineStr">
        <is>
          <t>4 years 7 months 6 days</t>
        </is>
      </c>
    </row>
    <row r="13">
      <c r="A13" s="4" t="inlineStr">
        <is>
          <t>Stock options | Maximum</t>
        </is>
      </c>
      <c r="B13" s="4" t="inlineStr">
        <is>
          <t xml:space="preserve"> </t>
        </is>
      </c>
      <c r="C13" s="4" t="inlineStr">
        <is>
          <t xml:space="preserve"> </t>
        </is>
      </c>
      <c r="D13" s="4" t="inlineStr">
        <is>
          <t xml:space="preserve"> </t>
        </is>
      </c>
    </row>
    <row r="14">
      <c r="A14" s="3" t="inlineStr">
        <is>
          <t>Fair value assumptions</t>
        </is>
      </c>
      <c r="B14" s="4" t="inlineStr">
        <is>
          <t xml:space="preserve"> </t>
        </is>
      </c>
      <c r="C14" s="4" t="inlineStr">
        <is>
          <t xml:space="preserve"> </t>
        </is>
      </c>
      <c r="D14" s="4" t="inlineStr">
        <is>
          <t xml:space="preserve"> </t>
        </is>
      </c>
    </row>
    <row r="15">
      <c r="A15" s="4" t="inlineStr">
        <is>
          <t>Expected term</t>
        </is>
      </c>
      <c r="B15" s="4" t="inlineStr">
        <is>
          <t>7 years 7 months 6 days</t>
        </is>
      </c>
      <c r="C15" s="4" t="inlineStr">
        <is>
          <t>7 years 4 months 24 days</t>
        </is>
      </c>
      <c r="D15" s="4" t="inlineStr">
        <is>
          <t>7 years 7 months 6 days</t>
        </is>
      </c>
    </row>
    <row r="16">
      <c r="A16" s="4" t="inlineStr">
        <is>
          <t>Stock appreciation rights</t>
        </is>
      </c>
      <c r="B16" s="4" t="inlineStr">
        <is>
          <t xml:space="preserve"> </t>
        </is>
      </c>
      <c r="C16" s="4" t="inlineStr">
        <is>
          <t xml:space="preserve"> </t>
        </is>
      </c>
      <c r="D16" s="4" t="inlineStr">
        <is>
          <t xml:space="preserve"> </t>
        </is>
      </c>
    </row>
    <row r="17">
      <c r="A17" s="3" t="inlineStr">
        <is>
          <t>Fair value assumptions</t>
        </is>
      </c>
      <c r="B17" s="4" t="inlineStr">
        <is>
          <t xml:space="preserve"> </t>
        </is>
      </c>
      <c r="C17" s="4" t="inlineStr">
        <is>
          <t xml:space="preserve"> </t>
        </is>
      </c>
      <c r="D17" s="4" t="inlineStr">
        <is>
          <t xml:space="preserve"> </t>
        </is>
      </c>
    </row>
    <row r="18">
      <c r="A18" s="4" t="inlineStr">
        <is>
          <t>Dividend yield</t>
        </is>
      </c>
      <c r="B18" s="10" t="n">
        <v>0</v>
      </c>
      <c r="C18" s="10" t="n">
        <v>0</v>
      </c>
      <c r="D18" s="10" t="n">
        <v>0</v>
      </c>
    </row>
    <row r="19">
      <c r="A19" s="4" t="inlineStr">
        <is>
          <t>Expected volatility</t>
        </is>
      </c>
      <c r="B19" s="10" t="n">
        <v>0</v>
      </c>
      <c r="C19" s="11" t="n">
        <v>0.717</v>
      </c>
      <c r="D19" s="11" t="n">
        <v>0.783</v>
      </c>
    </row>
    <row r="20">
      <c r="A20" s="4" t="inlineStr">
        <is>
          <t>Rsik-free interest rate</t>
        </is>
      </c>
      <c r="B20" s="10" t="n">
        <v>0</v>
      </c>
      <c r="C20" s="10" t="n">
        <v>0.04</v>
      </c>
      <c r="D20" s="11" t="n">
        <v>0.001</v>
      </c>
    </row>
    <row r="21">
      <c r="A21" s="4" t="inlineStr">
        <is>
          <t>Expected term</t>
        </is>
      </c>
      <c r="B21" s="4" t="inlineStr">
        <is>
          <t xml:space="preserve"> </t>
        </is>
      </c>
      <c r="C21" s="4" t="inlineStr">
        <is>
          <t>3 months</t>
        </is>
      </c>
      <c r="D21" s="4" t="inlineStr">
        <is>
          <t>1 year 3 months</t>
        </is>
      </c>
    </row>
    <row r="22">
      <c r="A22" s="4" t="inlineStr">
        <is>
          <t>Stock options, RSUs and SARs, market based</t>
        </is>
      </c>
      <c r="B22" s="4" t="inlineStr">
        <is>
          <t xml:space="preserve"> </t>
        </is>
      </c>
      <c r="C22" s="4" t="inlineStr">
        <is>
          <t xml:space="preserve"> </t>
        </is>
      </c>
      <c r="D22" s="4" t="inlineStr">
        <is>
          <t xml:space="preserve"> </t>
        </is>
      </c>
    </row>
    <row r="23">
      <c r="A23" s="3" t="inlineStr">
        <is>
          <t>Fair value assumptions</t>
        </is>
      </c>
      <c r="B23" s="4" t="inlineStr">
        <is>
          <t xml:space="preserve"> </t>
        </is>
      </c>
      <c r="C23" s="4" t="inlineStr">
        <is>
          <t xml:space="preserve"> </t>
        </is>
      </c>
      <c r="D23" s="4" t="inlineStr">
        <is>
          <t xml:space="preserve"> </t>
        </is>
      </c>
    </row>
    <row r="24">
      <c r="A24" s="4" t="inlineStr">
        <is>
          <t>Dividend yield</t>
        </is>
      </c>
      <c r="B24" s="10" t="n">
        <v>0</v>
      </c>
      <c r="C24" s="10" t="n">
        <v>0</v>
      </c>
      <c r="D24" s="10" t="n">
        <v>0</v>
      </c>
    </row>
    <row r="25">
      <c r="A25" s="4" t="inlineStr">
        <is>
          <t>Expected volatility</t>
        </is>
      </c>
      <c r="B25" s="10" t="n">
        <v>0</v>
      </c>
      <c r="C25" s="4" t="inlineStr">
        <is>
          <t xml:space="preserve"> </t>
        </is>
      </c>
      <c r="D25" s="4" t="inlineStr">
        <is>
          <t xml:space="preserve"> </t>
        </is>
      </c>
    </row>
    <row r="26">
      <c r="A26" s="4" t="inlineStr">
        <is>
          <t>Expected volatility, minimum</t>
        </is>
      </c>
      <c r="B26" s="4" t="inlineStr">
        <is>
          <t xml:space="preserve"> </t>
        </is>
      </c>
      <c r="C26" s="11" t="n">
        <v>0.572</v>
      </c>
      <c r="D26" s="11" t="n">
        <v>0.516</v>
      </c>
    </row>
    <row r="27">
      <c r="A27" s="4" t="inlineStr">
        <is>
          <t>Expected volatility, maximum</t>
        </is>
      </c>
      <c r="B27" s="4" t="inlineStr">
        <is>
          <t xml:space="preserve"> </t>
        </is>
      </c>
      <c r="C27" s="11" t="n">
        <v>0.629</v>
      </c>
      <c r="D27" s="11" t="n">
        <v>0.546</v>
      </c>
    </row>
    <row r="28">
      <c r="A28" s="4" t="inlineStr">
        <is>
          <t>Rsik-free interest rate</t>
        </is>
      </c>
      <c r="B28" s="10" t="n">
        <v>0</v>
      </c>
      <c r="C28" s="4" t="inlineStr">
        <is>
          <t xml:space="preserve"> </t>
        </is>
      </c>
      <c r="D28" s="4" t="inlineStr">
        <is>
          <t xml:space="preserve"> </t>
        </is>
      </c>
    </row>
    <row r="29">
      <c r="A29" s="4" t="inlineStr">
        <is>
          <t>Risk free interest rate, minimum</t>
        </is>
      </c>
      <c r="B29" s="4" t="inlineStr">
        <is>
          <t xml:space="preserve"> </t>
        </is>
      </c>
      <c r="C29" s="11" t="n">
        <v>0.011</v>
      </c>
      <c r="D29" s="11" t="n">
        <v>0.003</v>
      </c>
    </row>
    <row r="30">
      <c r="A30" s="4" t="inlineStr">
        <is>
          <t>Risk free interest rate, maximum</t>
        </is>
      </c>
      <c r="B30" s="4" t="inlineStr">
        <is>
          <t xml:space="preserve"> </t>
        </is>
      </c>
      <c r="C30" s="11" t="n">
        <v>0.015</v>
      </c>
      <c r="D30" s="11" t="n">
        <v>0.008999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Transactions - Restricted Stock Units and Restricted Stock Awards (Details) - RSUs &amp; RSAs - USD ($) $ / shares in Units, $ in Thousands</t>
        </is>
      </c>
      <c r="B1" s="2" t="inlineStr">
        <is>
          <t>12 Months Ended</t>
        </is>
      </c>
    </row>
    <row r="2">
      <c r="B2" s="2" t="inlineStr">
        <is>
          <t>Sep. 30, 2023</t>
        </is>
      </c>
      <c r="C2" s="2" t="inlineStr">
        <is>
          <t>Sep. 30, 2022</t>
        </is>
      </c>
    </row>
    <row r="3">
      <c r="A3" s="3" t="inlineStr">
        <is>
          <t>RSU &amp; RSA</t>
        </is>
      </c>
      <c r="B3" s="4" t="inlineStr">
        <is>
          <t xml:space="preserve"> </t>
        </is>
      </c>
      <c r="C3" s="4" t="inlineStr">
        <is>
          <t xml:space="preserve"> </t>
        </is>
      </c>
    </row>
    <row r="4">
      <c r="A4" s="4" t="inlineStr">
        <is>
          <t>Outstanding as of beginning of period (in shares)</t>
        </is>
      </c>
      <c r="B4" s="6" t="n">
        <v>1102039</v>
      </c>
      <c r="C4" s="4" t="inlineStr">
        <is>
          <t xml:space="preserve"> </t>
        </is>
      </c>
    </row>
    <row r="5">
      <c r="A5" s="4" t="inlineStr">
        <is>
          <t>Granted (in shares)</t>
        </is>
      </c>
      <c r="B5" s="6" t="n">
        <v>767233</v>
      </c>
      <c r="C5" s="4" t="inlineStr">
        <is>
          <t xml:space="preserve"> </t>
        </is>
      </c>
    </row>
    <row r="6">
      <c r="A6" s="4" t="inlineStr">
        <is>
          <t>Vested (in shares)</t>
        </is>
      </c>
      <c r="B6" s="6" t="n">
        <v>-252228</v>
      </c>
      <c r="C6" s="4" t="inlineStr">
        <is>
          <t xml:space="preserve"> </t>
        </is>
      </c>
    </row>
    <row r="7">
      <c r="A7" s="4" t="inlineStr">
        <is>
          <t>Forfeited (in shares)</t>
        </is>
      </c>
      <c r="B7" s="6" t="n">
        <v>-59703</v>
      </c>
      <c r="C7" s="4" t="inlineStr">
        <is>
          <t xml:space="preserve"> </t>
        </is>
      </c>
    </row>
    <row r="8">
      <c r="A8" s="4" t="inlineStr">
        <is>
          <t>Outstanding as of end of period (in shares)</t>
        </is>
      </c>
      <c r="B8" s="6" t="n">
        <v>1557341</v>
      </c>
      <c r="C8" s="6" t="n">
        <v>1102039</v>
      </c>
    </row>
    <row r="9">
      <c r="A9" s="4" t="inlineStr">
        <is>
          <t>Expected to vest as of end of period (in shares)</t>
        </is>
      </c>
      <c r="B9" s="6" t="n">
        <v>1487341</v>
      </c>
      <c r="C9" s="4" t="inlineStr">
        <is>
          <t xml:space="preserve"> </t>
        </is>
      </c>
    </row>
    <row r="10">
      <c r="A10" s="3" t="inlineStr">
        <is>
          <t>Weighted- Average Grant Date Fair Value</t>
        </is>
      </c>
      <c r="B10" s="4" t="inlineStr">
        <is>
          <t xml:space="preserve"> </t>
        </is>
      </c>
      <c r="C10" s="4" t="inlineStr">
        <is>
          <t xml:space="preserve"> </t>
        </is>
      </c>
    </row>
    <row r="11">
      <c r="A11" s="4" t="inlineStr">
        <is>
          <t>Outstanding as of beginning of period (in dollars per share)</t>
        </is>
      </c>
      <c r="B11" s="9" t="n">
        <v>18.66</v>
      </c>
      <c r="C11" s="4" t="inlineStr">
        <is>
          <t xml:space="preserve"> </t>
        </is>
      </c>
    </row>
    <row r="12">
      <c r="A12" s="4" t="inlineStr">
        <is>
          <t>Granted (in dollars per share)</t>
        </is>
      </c>
      <c r="B12" s="12" t="n">
        <v>15.16</v>
      </c>
      <c r="C12" s="4" t="inlineStr">
        <is>
          <t xml:space="preserve"> </t>
        </is>
      </c>
    </row>
    <row r="13">
      <c r="A13" s="4" t="inlineStr">
        <is>
          <t>Vested (in dollars per share)</t>
        </is>
      </c>
      <c r="B13" s="12" t="n">
        <v>14.56</v>
      </c>
      <c r="C13" s="4" t="inlineStr">
        <is>
          <t xml:space="preserve"> </t>
        </is>
      </c>
    </row>
    <row r="14">
      <c r="A14" s="4" t="inlineStr">
        <is>
          <t>Forfeited (in dollars per share)</t>
        </is>
      </c>
      <c r="B14" s="12" t="n">
        <v>17.22</v>
      </c>
      <c r="C14" s="4" t="inlineStr">
        <is>
          <t xml:space="preserve"> </t>
        </is>
      </c>
    </row>
    <row r="15">
      <c r="A15" s="4" t="inlineStr">
        <is>
          <t>Outstanding as of end of period (in dollars per share)</t>
        </is>
      </c>
      <c r="B15" s="12" t="n">
        <v>17.65</v>
      </c>
      <c r="C15" s="9" t="n">
        <v>18.66</v>
      </c>
    </row>
    <row r="16">
      <c r="A16" s="4" t="inlineStr">
        <is>
          <t>Expected to vest as of end of period (in dollars per share)</t>
        </is>
      </c>
      <c r="B16" s="9" t="n">
        <v>17.46</v>
      </c>
      <c r="C16" s="4" t="inlineStr">
        <is>
          <t xml:space="preserve"> </t>
        </is>
      </c>
    </row>
    <row r="17">
      <c r="A17" s="3" t="inlineStr">
        <is>
          <t>Additional Disclosures</t>
        </is>
      </c>
      <c r="B17" s="4" t="inlineStr">
        <is>
          <t xml:space="preserve"> </t>
        </is>
      </c>
      <c r="C17" s="4" t="inlineStr">
        <is>
          <t xml:space="preserve"> </t>
        </is>
      </c>
    </row>
    <row r="18">
      <c r="A18" s="4" t="inlineStr">
        <is>
          <t>Outstanding, weighted-average remaining contractual term</t>
        </is>
      </c>
      <c r="B18" s="4" t="inlineStr">
        <is>
          <t>2 years 6 months 21 days</t>
        </is>
      </c>
      <c r="C18" s="4" t="inlineStr">
        <is>
          <t>2 years 11 months 8 days</t>
        </is>
      </c>
    </row>
    <row r="19">
      <c r="A19" s="4" t="inlineStr">
        <is>
          <t>Expected to vest as of end of period, weighted-average remaining contractual term</t>
        </is>
      </c>
      <c r="B19" s="4" t="inlineStr">
        <is>
          <t>2 years 7 months 28 days</t>
        </is>
      </c>
      <c r="C19" s="4" t="inlineStr">
        <is>
          <t xml:space="preserve"> </t>
        </is>
      </c>
    </row>
    <row r="20">
      <c r="A20" s="3" t="inlineStr">
        <is>
          <t>Aggregate Fair Value</t>
        </is>
      </c>
      <c r="B20" s="4" t="inlineStr">
        <is>
          <t xml:space="preserve"> </t>
        </is>
      </c>
      <c r="C20" s="4" t="inlineStr">
        <is>
          <t xml:space="preserve"> </t>
        </is>
      </c>
    </row>
    <row r="21">
      <c r="A21" s="4" t="inlineStr">
        <is>
          <t>Outstanding as of beginning of period, aggregate fair value</t>
        </is>
      </c>
      <c r="B21" s="7" t="n">
        <v>17919</v>
      </c>
      <c r="C21" s="4" t="inlineStr">
        <is>
          <t xml:space="preserve"> </t>
        </is>
      </c>
    </row>
    <row r="22">
      <c r="A22" s="4" t="inlineStr">
        <is>
          <t>Granted, aggregate fair value</t>
        </is>
      </c>
      <c r="B22" s="6" t="n">
        <v>11628</v>
      </c>
      <c r="C22" s="4" t="inlineStr">
        <is>
          <t xml:space="preserve"> </t>
        </is>
      </c>
    </row>
    <row r="23">
      <c r="A23" s="4" t="inlineStr">
        <is>
          <t>Vested, aggregate fair value</t>
        </is>
      </c>
      <c r="B23" s="6" t="n">
        <v>3773</v>
      </c>
      <c r="C23" s="4" t="inlineStr">
        <is>
          <t xml:space="preserve"> </t>
        </is>
      </c>
    </row>
    <row r="24">
      <c r="A24" s="4" t="inlineStr">
        <is>
          <t>Forfeited, aggregate fair value</t>
        </is>
      </c>
      <c r="B24" s="6" t="n">
        <v>909</v>
      </c>
      <c r="C24" s="4" t="inlineStr">
        <is>
          <t xml:space="preserve"> </t>
        </is>
      </c>
    </row>
    <row r="25">
      <c r="A25" s="4" t="inlineStr">
        <is>
          <t>Outstanding as of end of period, aggregate fair value</t>
        </is>
      </c>
      <c r="B25" s="6" t="n">
        <v>27440</v>
      </c>
      <c r="C25" s="7" t="n">
        <v>17919</v>
      </c>
    </row>
    <row r="26">
      <c r="A26" s="4" t="inlineStr">
        <is>
          <t>Expected to vest as of end of period, aggregate fair value</t>
        </is>
      </c>
      <c r="B26" s="7" t="n">
        <v>26207</v>
      </c>
      <c r="C2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 Stock Appreciation Rights Activity (Details) - Stock appreciation rights - USD ($) $ / shares in Units, $ in Thousands</t>
        </is>
      </c>
      <c r="B1" s="2" t="inlineStr">
        <is>
          <t>12 Months Ended</t>
        </is>
      </c>
    </row>
    <row r="2">
      <c r="B2" s="2" t="inlineStr">
        <is>
          <t>Sep. 30, 2023</t>
        </is>
      </c>
      <c r="C2" s="2" t="inlineStr">
        <is>
          <t>Sep. 30, 2022</t>
        </is>
      </c>
    </row>
    <row r="3">
      <c r="A3" s="3" t="inlineStr">
        <is>
          <t>SARs</t>
        </is>
      </c>
      <c r="B3" s="4" t="inlineStr">
        <is>
          <t xml:space="preserve"> </t>
        </is>
      </c>
      <c r="C3" s="4" t="inlineStr">
        <is>
          <t xml:space="preserve"> </t>
        </is>
      </c>
    </row>
    <row r="4">
      <c r="A4" s="4" t="inlineStr">
        <is>
          <t>Outstanding as of beginning of period (in shares)</t>
        </is>
      </c>
      <c r="B4" s="6" t="n">
        <v>24150</v>
      </c>
      <c r="C4" s="4" t="inlineStr">
        <is>
          <t xml:space="preserve"> </t>
        </is>
      </c>
    </row>
    <row r="5">
      <c r="A5" s="4" t="inlineStr">
        <is>
          <t>Exercised (in shares)</t>
        </is>
      </c>
      <c r="B5" s="6" t="n">
        <v>-24150</v>
      </c>
      <c r="C5" s="4" t="inlineStr">
        <is>
          <t xml:space="preserve"> </t>
        </is>
      </c>
    </row>
    <row r="6">
      <c r="A6" s="4" t="inlineStr">
        <is>
          <t>Forfeited (in shares)</t>
        </is>
      </c>
      <c r="B6" s="6" t="n">
        <v>0</v>
      </c>
      <c r="C6" s="4" t="inlineStr">
        <is>
          <t xml:space="preserve"> </t>
        </is>
      </c>
    </row>
    <row r="7">
      <c r="A7" s="4" t="inlineStr">
        <is>
          <t>Outstanding as of end of period (in shares)</t>
        </is>
      </c>
      <c r="B7" s="6" t="n">
        <v>0</v>
      </c>
      <c r="C7" s="6" t="n">
        <v>24150</v>
      </c>
    </row>
    <row r="8">
      <c r="A8" s="4" t="inlineStr">
        <is>
          <t>Vested and expected to vest as of end of period (in shares)</t>
        </is>
      </c>
      <c r="B8" s="6" t="n">
        <v>0</v>
      </c>
      <c r="C8" s="4" t="inlineStr">
        <is>
          <t xml:space="preserve"> </t>
        </is>
      </c>
    </row>
    <row r="9">
      <c r="A9" s="4" t="inlineStr">
        <is>
          <t>Exercisable as of end of period (in shares)</t>
        </is>
      </c>
      <c r="B9" s="6" t="n">
        <v>0</v>
      </c>
      <c r="C9" s="4" t="inlineStr">
        <is>
          <t xml:space="preserve"> </t>
        </is>
      </c>
    </row>
    <row r="10">
      <c r="A10" s="3" t="inlineStr">
        <is>
          <t>Weighted- Average Exercise Price</t>
        </is>
      </c>
      <c r="B10" s="4" t="inlineStr">
        <is>
          <t xml:space="preserve"> </t>
        </is>
      </c>
      <c r="C10" s="4" t="inlineStr">
        <is>
          <t xml:space="preserve"> </t>
        </is>
      </c>
    </row>
    <row r="11">
      <c r="A11" s="4" t="inlineStr">
        <is>
          <t>Outstanding as of beginning of period (in dollars per share)</t>
        </is>
      </c>
      <c r="B11" s="9" t="n">
        <v>6.11</v>
      </c>
      <c r="C11" s="4" t="inlineStr">
        <is>
          <t xml:space="preserve"> </t>
        </is>
      </c>
    </row>
    <row r="12">
      <c r="A12" s="4" t="inlineStr">
        <is>
          <t>Exercised (in dollars per share)</t>
        </is>
      </c>
      <c r="B12" s="12" t="n">
        <v>6.11</v>
      </c>
      <c r="C12" s="4" t="inlineStr">
        <is>
          <t xml:space="preserve"> </t>
        </is>
      </c>
    </row>
    <row r="13">
      <c r="A13" s="4" t="inlineStr">
        <is>
          <t>Forfeited (in dollars per share)</t>
        </is>
      </c>
      <c r="B13" s="6" t="n">
        <v>0</v>
      </c>
      <c r="C13" s="4" t="inlineStr">
        <is>
          <t xml:space="preserve"> </t>
        </is>
      </c>
    </row>
    <row r="14">
      <c r="A14" s="4" t="inlineStr">
        <is>
          <t>Outstanding as of end of period (in dollars per share)</t>
        </is>
      </c>
      <c r="B14" s="6" t="n">
        <v>0</v>
      </c>
      <c r="C14" s="9" t="n">
        <v>6.11</v>
      </c>
    </row>
    <row r="15">
      <c r="A15" s="4" t="inlineStr">
        <is>
          <t>Vested and expected to vest as of end of period (in dollars per share)</t>
        </is>
      </c>
      <c r="B15" s="6" t="n">
        <v>0</v>
      </c>
      <c r="C15" s="4" t="inlineStr">
        <is>
          <t xml:space="preserve"> </t>
        </is>
      </c>
    </row>
    <row r="16">
      <c r="A16" s="4" t="inlineStr">
        <is>
          <t>Exercisable as of end of period (in dollars per share)</t>
        </is>
      </c>
      <c r="B16" s="7" t="n">
        <v>0</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weighted-average remaining contractual term</t>
        </is>
      </c>
      <c r="B18" s="4" t="inlineStr">
        <is>
          <t xml:space="preserve"> </t>
        </is>
      </c>
      <c r="C18" s="4" t="inlineStr">
        <is>
          <t>3 months</t>
        </is>
      </c>
    </row>
    <row r="19">
      <c r="A19" s="3" t="inlineStr">
        <is>
          <t>Aggregate Intrinsic Value</t>
        </is>
      </c>
      <c r="B19" s="4" t="inlineStr">
        <is>
          <t xml:space="preserve"> </t>
        </is>
      </c>
      <c r="C19" s="4" t="inlineStr">
        <is>
          <t xml:space="preserve"> </t>
        </is>
      </c>
    </row>
    <row r="20">
      <c r="A20" s="4" t="inlineStr">
        <is>
          <t>Outstanding as of beginning of period, aggregate intrinsic value</t>
        </is>
      </c>
      <c r="B20" s="7" t="n">
        <v>245</v>
      </c>
      <c r="C20" s="4" t="inlineStr">
        <is>
          <t xml:space="preserve"> </t>
        </is>
      </c>
    </row>
    <row r="21">
      <c r="A21" s="4" t="inlineStr">
        <is>
          <t>Exercised, aggregate intrinsic value</t>
        </is>
      </c>
      <c r="B21" s="6" t="n">
        <v>193</v>
      </c>
      <c r="C21" s="4" t="inlineStr">
        <is>
          <t xml:space="preserve"> </t>
        </is>
      </c>
    </row>
    <row r="22">
      <c r="A22" s="4" t="inlineStr">
        <is>
          <t>Forfeited, aggregate intrinsic value</t>
        </is>
      </c>
      <c r="B22" s="6" t="n">
        <v>0</v>
      </c>
      <c r="C22" s="4" t="inlineStr">
        <is>
          <t xml:space="preserve"> </t>
        </is>
      </c>
    </row>
    <row r="23">
      <c r="A23" s="4" t="inlineStr">
        <is>
          <t>Outstanding as of end of period, aggregate intrinsic value</t>
        </is>
      </c>
      <c r="B23" s="6" t="n">
        <v>0</v>
      </c>
      <c r="C23" s="7" t="n">
        <v>245</v>
      </c>
    </row>
    <row r="24">
      <c r="A24" s="4" t="inlineStr">
        <is>
          <t>Vested and expected to vest as of end of period, aggregate intrinsic value</t>
        </is>
      </c>
      <c r="B24" s="6" t="n">
        <v>0</v>
      </c>
      <c r="C24" s="4" t="inlineStr">
        <is>
          <t xml:space="preserve"> </t>
        </is>
      </c>
    </row>
    <row r="25">
      <c r="A25" s="4" t="inlineStr">
        <is>
          <t>Exercisable as of end of period, aggregate intrinsic value</t>
        </is>
      </c>
      <c r="B25" s="7" t="n">
        <v>0</v>
      </c>
      <c r="C2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Transactions - Summary of fair value assumptions (Details) - Stock options, RSUs and SARs, market based</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Expected volatility</t>
        </is>
      </c>
      <c r="B5" s="10" t="n">
        <v>0</v>
      </c>
      <c r="C5" s="4" t="inlineStr">
        <is>
          <t xml:space="preserve"> </t>
        </is>
      </c>
      <c r="D5" s="4" t="inlineStr">
        <is>
          <t xml:space="preserve"> </t>
        </is>
      </c>
    </row>
    <row r="6">
      <c r="A6" s="4" t="inlineStr">
        <is>
          <t>Expected volatility, minimum</t>
        </is>
      </c>
      <c r="B6" s="4" t="inlineStr">
        <is>
          <t xml:space="preserve"> </t>
        </is>
      </c>
      <c r="C6" s="11" t="n">
        <v>0.572</v>
      </c>
      <c r="D6" s="11" t="n">
        <v>0.516</v>
      </c>
    </row>
    <row r="7">
      <c r="A7" s="4" t="inlineStr">
        <is>
          <t>Expected volatility, maximum</t>
        </is>
      </c>
      <c r="B7" s="4" t="inlineStr">
        <is>
          <t xml:space="preserve"> </t>
        </is>
      </c>
      <c r="C7" s="11" t="n">
        <v>0.629</v>
      </c>
      <c r="D7" s="11" t="n">
        <v>0.546</v>
      </c>
    </row>
    <row r="8">
      <c r="A8" s="4" t="inlineStr">
        <is>
          <t>Rsik-free interest rate</t>
        </is>
      </c>
      <c r="B8" s="10" t="n">
        <v>0</v>
      </c>
      <c r="C8" s="4" t="inlineStr">
        <is>
          <t xml:space="preserve"> </t>
        </is>
      </c>
      <c r="D8" s="4" t="inlineStr">
        <is>
          <t xml:space="preserve"> </t>
        </is>
      </c>
    </row>
    <row r="9">
      <c r="A9" s="4" t="inlineStr">
        <is>
          <t>Risk free interest rate, minimum</t>
        </is>
      </c>
      <c r="B9" s="4" t="inlineStr">
        <is>
          <t xml:space="preserve"> </t>
        </is>
      </c>
      <c r="C9" s="11" t="n">
        <v>0.011</v>
      </c>
      <c r="D9" s="11" t="n">
        <v>0.003</v>
      </c>
    </row>
    <row r="10">
      <c r="A10" s="4" t="inlineStr">
        <is>
          <t>Risk free interest rate, maximum</t>
        </is>
      </c>
      <c r="B10" s="4" t="inlineStr">
        <is>
          <t xml:space="preserve"> </t>
        </is>
      </c>
      <c r="C10" s="11" t="n">
        <v>0.015</v>
      </c>
      <c r="D10" s="11" t="n">
        <v>0.008999999999999999</v>
      </c>
    </row>
    <row r="11">
      <c r="A11" s="4" t="inlineStr">
        <is>
          <t>Expected holding period</t>
        </is>
      </c>
      <c r="B11" s="10" t="n">
        <v>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holding period</t>
        </is>
      </c>
      <c r="B14" s="4" t="inlineStr">
        <is>
          <t xml:space="preserve"> </t>
        </is>
      </c>
      <c r="C14" s="11" t="n">
        <v>0.294</v>
      </c>
      <c r="D14" s="11" t="n">
        <v>0.317</v>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holding period</t>
        </is>
      </c>
      <c r="B17" s="4" t="inlineStr">
        <is>
          <t xml:space="preserve"> </t>
        </is>
      </c>
      <c r="C17" s="10" t="n">
        <v>1</v>
      </c>
      <c r="D17" s="10"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0978</v>
      </c>
      <c r="C4" s="7" t="n">
        <v>40324</v>
      </c>
      <c r="D4" s="7" t="n">
        <v>5094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255</v>
      </c>
      <c r="C6" s="6" t="n">
        <v>10322</v>
      </c>
      <c r="D6" s="6" t="n">
        <v>6969</v>
      </c>
    </row>
    <row r="7">
      <c r="A7" s="4" t="inlineStr">
        <is>
          <t>Change in fair value of earn-out liability</t>
        </is>
      </c>
      <c r="B7" s="6" t="n">
        <v>0</v>
      </c>
      <c r="C7" s="6" t="n">
        <v>-24500</v>
      </c>
      <c r="D7" s="6" t="n">
        <v>0</v>
      </c>
    </row>
    <row r="8">
      <c r="A8" s="4" t="inlineStr">
        <is>
          <t>Stock compensation expense</t>
        </is>
      </c>
      <c r="B8" s="6" t="n">
        <v>8191</v>
      </c>
      <c r="C8" s="6" t="n">
        <v>8482</v>
      </c>
      <c r="D8" s="6" t="n">
        <v>6947</v>
      </c>
    </row>
    <row r="9">
      <c r="A9" s="4" t="inlineStr">
        <is>
          <t>Inventory adjustment to net realizable value</t>
        </is>
      </c>
      <c r="B9" s="6" t="n">
        <v>1048</v>
      </c>
      <c r="C9" s="6" t="n">
        <v>194</v>
      </c>
      <c r="D9" s="6" t="n">
        <v>174</v>
      </c>
    </row>
    <row r="10">
      <c r="A10" s="4" t="inlineStr">
        <is>
          <t>Provision for doubtful accounts</t>
        </is>
      </c>
      <c r="B10" s="6" t="n">
        <v>1390</v>
      </c>
      <c r="C10" s="6" t="n">
        <v>136</v>
      </c>
      <c r="D10" s="6" t="n">
        <v>297</v>
      </c>
    </row>
    <row r="11">
      <c r="A11" s="4" t="inlineStr">
        <is>
          <t>Deferred tax expense (benefit)</t>
        </is>
      </c>
      <c r="B11" s="6" t="n">
        <v>6578</v>
      </c>
      <c r="C11" s="6" t="n">
        <v>6287</v>
      </c>
      <c r="D11" s="6" t="n">
        <v>-24510</v>
      </c>
    </row>
    <row r="12">
      <c r="A12" s="4" t="inlineStr">
        <is>
          <t>Impairment of long-lived and other non-current assets</t>
        </is>
      </c>
      <c r="B12" s="6" t="n">
        <v>0</v>
      </c>
      <c r="C12" s="6" t="n">
        <v>31</v>
      </c>
      <c r="D12" s="6" t="n">
        <v>1338</v>
      </c>
    </row>
    <row r="13">
      <c r="A13" s="4" t="inlineStr">
        <is>
          <t>(Gain) loss on disposal of property and equipment</t>
        </is>
      </c>
      <c r="B13" s="6" t="n">
        <v>-36</v>
      </c>
      <c r="C13" s="6" t="n">
        <v>-14</v>
      </c>
      <c r="D13" s="6" t="n">
        <v>80</v>
      </c>
    </row>
    <row r="14">
      <c r="A14" s="4" t="inlineStr">
        <is>
          <t>Gain on disposal of lease assets</t>
        </is>
      </c>
      <c r="B14" s="6" t="n">
        <v>0</v>
      </c>
      <c r="C14" s="6" t="n">
        <v>-240</v>
      </c>
      <c r="D14" s="6" t="n">
        <v>-2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2725</v>
      </c>
      <c r="C16" s="6" t="n">
        <v>-6290</v>
      </c>
      <c r="D16" s="6" t="n">
        <v>-843</v>
      </c>
    </row>
    <row r="17">
      <c r="A17" s="4" t="inlineStr">
        <is>
          <t>Inventory</t>
        </is>
      </c>
      <c r="B17" s="6" t="n">
        <v>-479</v>
      </c>
      <c r="C17" s="6" t="n">
        <v>441</v>
      </c>
      <c r="D17" s="6" t="n">
        <v>-7035</v>
      </c>
    </row>
    <row r="18">
      <c r="A18" s="4" t="inlineStr">
        <is>
          <t>Prepaid taxes and tax refund receivable</t>
        </is>
      </c>
      <c r="B18" s="6" t="n">
        <v>-152</v>
      </c>
      <c r="C18" s="6" t="n">
        <v>82</v>
      </c>
      <c r="D18" s="6" t="n">
        <v>-61</v>
      </c>
    </row>
    <row r="19">
      <c r="A19" s="4" t="inlineStr">
        <is>
          <t>Prepaid expenses and other assets</t>
        </is>
      </c>
      <c r="B19" s="6" t="n">
        <v>-1166</v>
      </c>
      <c r="C19" s="6" t="n">
        <v>-1805</v>
      </c>
      <c r="D19" s="6" t="n">
        <v>-2022</v>
      </c>
    </row>
    <row r="20">
      <c r="A20" s="4" t="inlineStr">
        <is>
          <t>Operating lease assets and liabilities</t>
        </is>
      </c>
      <c r="B20" s="6" t="n">
        <v>-228</v>
      </c>
      <c r="C20" s="6" t="n">
        <v>396</v>
      </c>
      <c r="D20" s="6" t="n">
        <v>-79</v>
      </c>
    </row>
    <row r="21">
      <c r="A21" s="4" t="inlineStr">
        <is>
          <t>Accounts payable</t>
        </is>
      </c>
      <c r="B21" s="6" t="n">
        <v>-2889</v>
      </c>
      <c r="C21" s="6" t="n">
        <v>1548</v>
      </c>
      <c r="D21" s="6" t="n">
        <v>18554</v>
      </c>
    </row>
    <row r="22">
      <c r="A22" s="4" t="inlineStr">
        <is>
          <t>Accrued expenses and other current liabilities</t>
        </is>
      </c>
      <c r="B22" s="6" t="n">
        <v>277</v>
      </c>
      <c r="C22" s="6" t="n">
        <v>-2653</v>
      </c>
      <c r="D22" s="6" t="n">
        <v>6060</v>
      </c>
    </row>
    <row r="23">
      <c r="A23" s="4" t="inlineStr">
        <is>
          <t>Deferred revenue</t>
        </is>
      </c>
      <c r="B23" s="6" t="n">
        <v>262</v>
      </c>
      <c r="C23" s="6" t="n">
        <v>-185</v>
      </c>
      <c r="D23" s="6" t="n">
        <v>1369</v>
      </c>
    </row>
    <row r="24">
      <c r="A24" s="4" t="inlineStr">
        <is>
          <t>Payables to sellers</t>
        </is>
      </c>
      <c r="B24" s="6" t="n">
        <v>-581</v>
      </c>
      <c r="C24" s="6" t="n">
        <v>13000</v>
      </c>
      <c r="D24" s="6" t="n">
        <v>7543</v>
      </c>
    </row>
    <row r="25">
      <c r="A25" s="4" t="inlineStr">
        <is>
          <t>Other liabilities</t>
        </is>
      </c>
      <c r="B25" s="6" t="n">
        <v>-157</v>
      </c>
      <c r="C25" s="6" t="n">
        <v>-723</v>
      </c>
      <c r="D25" s="6" t="n">
        <v>-290</v>
      </c>
    </row>
    <row r="26">
      <c r="A26" s="4" t="inlineStr">
        <is>
          <t>Net cash provided by operating activities</t>
        </is>
      </c>
      <c r="B26" s="6" t="n">
        <v>47016</v>
      </c>
      <c r="C26" s="6" t="n">
        <v>44833</v>
      </c>
      <c r="D26" s="6" t="n">
        <v>65417</v>
      </c>
    </row>
    <row r="27">
      <c r="A27" s="3" t="inlineStr">
        <is>
          <t>Investing activities</t>
        </is>
      </c>
      <c r="B27" s="4" t="inlineStr">
        <is>
          <t xml:space="preserve"> </t>
        </is>
      </c>
      <c r="C27" s="4" t="inlineStr">
        <is>
          <t xml:space="preserve"> </t>
        </is>
      </c>
      <c r="D27" s="4" t="inlineStr">
        <is>
          <t xml:space="preserve"> </t>
        </is>
      </c>
    </row>
    <row r="28">
      <c r="A28" s="4" t="inlineStr">
        <is>
          <t>Purchases of property and equipment, including capitalized software</t>
        </is>
      </c>
      <c r="B28" s="6" t="n">
        <v>-5386</v>
      </c>
      <c r="C28" s="6" t="n">
        <v>-8121</v>
      </c>
      <c r="D28" s="6" t="n">
        <v>-5419</v>
      </c>
    </row>
    <row r="29">
      <c r="A29" s="4" t="inlineStr">
        <is>
          <t>Proceeds from note receivable</t>
        </is>
      </c>
      <c r="B29" s="6" t="n">
        <v>0</v>
      </c>
      <c r="C29" s="6" t="n">
        <v>0</v>
      </c>
      <c r="D29" s="6" t="n">
        <v>4343</v>
      </c>
    </row>
    <row r="30">
      <c r="A30" s="4" t="inlineStr">
        <is>
          <t>Purchase of short-term investments</t>
        </is>
      </c>
      <c r="B30" s="6" t="n">
        <v>-8037</v>
      </c>
      <c r="C30" s="6" t="n">
        <v>-1820</v>
      </c>
      <c r="D30" s="6" t="n">
        <v>0</v>
      </c>
    </row>
    <row r="31">
      <c r="A31" s="4" t="inlineStr">
        <is>
          <t>Maturities of short-term investments</t>
        </is>
      </c>
      <c r="B31" s="6" t="n">
        <v>1923</v>
      </c>
      <c r="C31" s="6" t="n">
        <v>0</v>
      </c>
      <c r="D31" s="6" t="n">
        <v>0</v>
      </c>
    </row>
    <row r="32">
      <c r="A32" s="4" t="inlineStr">
        <is>
          <t>Cash paid for business acquisition, net of cash acquired</t>
        </is>
      </c>
      <c r="B32" s="6" t="n">
        <v>0</v>
      </c>
      <c r="C32" s="6" t="n">
        <v>-11164</v>
      </c>
      <c r="D32" s="6" t="n">
        <v>0</v>
      </c>
    </row>
    <row r="33">
      <c r="A33" s="4" t="inlineStr">
        <is>
          <t>Other investing activities, net</t>
        </is>
      </c>
      <c r="B33" s="6" t="n">
        <v>68</v>
      </c>
      <c r="C33" s="6" t="n">
        <v>21</v>
      </c>
      <c r="D33" s="6" t="n">
        <v>72</v>
      </c>
    </row>
    <row r="34">
      <c r="A34" s="4" t="inlineStr">
        <is>
          <t>Net cash (used in) provided by investing activities</t>
        </is>
      </c>
      <c r="B34" s="6" t="n">
        <v>-11432</v>
      </c>
      <c r="C34" s="6" t="n">
        <v>-21084</v>
      </c>
      <c r="D34" s="6" t="n">
        <v>-1004</v>
      </c>
    </row>
    <row r="35">
      <c r="A35" s="3" t="inlineStr">
        <is>
          <t>Financing activities</t>
        </is>
      </c>
      <c r="B35" s="4" t="inlineStr">
        <is>
          <t xml:space="preserve"> </t>
        </is>
      </c>
      <c r="C35" s="4" t="inlineStr">
        <is>
          <t xml:space="preserve"> </t>
        </is>
      </c>
      <c r="D35" s="4" t="inlineStr">
        <is>
          <t xml:space="preserve"> </t>
        </is>
      </c>
    </row>
    <row r="36">
      <c r="A36" s="4" t="inlineStr">
        <is>
          <t>Payments of the principal portion of finance lease liabilities</t>
        </is>
      </c>
      <c r="B36" s="6" t="n">
        <v>-101</v>
      </c>
      <c r="C36" s="6" t="n">
        <v>-99</v>
      </c>
      <c r="D36" s="6" t="n">
        <v>-42</v>
      </c>
    </row>
    <row r="37">
      <c r="A37" s="4" t="inlineStr">
        <is>
          <t>Payments of debt issuance costs</t>
        </is>
      </c>
      <c r="B37" s="6" t="n">
        <v>0</v>
      </c>
      <c r="C37" s="6" t="n">
        <v>-91</v>
      </c>
      <c r="D37" s="6" t="n">
        <v>0</v>
      </c>
    </row>
    <row r="38">
      <c r="A38" s="4" t="inlineStr">
        <is>
          <t>Proceeds from exercise of common stock options, net of tax</t>
        </is>
      </c>
      <c r="B38" s="6" t="n">
        <v>496</v>
      </c>
      <c r="C38" s="6" t="n">
        <v>0</v>
      </c>
      <c r="D38" s="6" t="n">
        <v>445</v>
      </c>
    </row>
    <row r="39">
      <c r="A39" s="4" t="inlineStr">
        <is>
          <t>Taxes paid associated with net settlement of stock compensation awards</t>
        </is>
      </c>
      <c r="B39" s="6" t="n">
        <v>-1262</v>
      </c>
      <c r="C39" s="6" t="n">
        <v>-2806</v>
      </c>
      <c r="D39" s="6" t="n">
        <v>-3915</v>
      </c>
    </row>
    <row r="40">
      <c r="A40" s="4" t="inlineStr">
        <is>
          <t>Payment of earn-out liability related to business acquisition</t>
        </is>
      </c>
      <c r="B40" s="6" t="n">
        <v>0</v>
      </c>
      <c r="C40" s="6" t="n">
        <v>-3500</v>
      </c>
      <c r="D40" s="6" t="n">
        <v>0</v>
      </c>
    </row>
    <row r="41">
      <c r="A41" s="4" t="inlineStr">
        <is>
          <t>Common stock repurchases</t>
        </is>
      </c>
      <c r="B41" s="6" t="n">
        <v>-21198</v>
      </c>
      <c r="C41" s="6" t="n">
        <v>-25447</v>
      </c>
      <c r="D41" s="6" t="n">
        <v>-31143</v>
      </c>
    </row>
    <row r="42">
      <c r="A42" s="4" t="inlineStr">
        <is>
          <t>Net cash used in financing activities</t>
        </is>
      </c>
      <c r="B42" s="6" t="n">
        <v>-22065</v>
      </c>
      <c r="C42" s="6" t="n">
        <v>-31943</v>
      </c>
      <c r="D42" s="6" t="n">
        <v>-34655</v>
      </c>
    </row>
    <row r="43">
      <c r="A43" s="4" t="inlineStr">
        <is>
          <t>Effect of exchange rate differences on cash and cash equivalents</t>
        </is>
      </c>
      <c r="B43" s="6" t="n">
        <v>640</v>
      </c>
      <c r="C43" s="6" t="n">
        <v>-2019</v>
      </c>
      <c r="D43" s="6" t="n">
        <v>541</v>
      </c>
    </row>
    <row r="44">
      <c r="A44" s="4" t="inlineStr">
        <is>
          <t>Net increase (decrease) in cash and cash equivalents</t>
        </is>
      </c>
      <c r="B44" s="6" t="n">
        <v>14159</v>
      </c>
      <c r="C44" s="6" t="n">
        <v>-10213</v>
      </c>
      <c r="D44" s="6" t="n">
        <v>30299</v>
      </c>
    </row>
    <row r="45">
      <c r="A45" s="4" t="inlineStr">
        <is>
          <t>Cash and cash equivalents at beginning of year</t>
        </is>
      </c>
      <c r="B45" s="6" t="n">
        <v>96122</v>
      </c>
      <c r="C45" s="6" t="n">
        <v>106335</v>
      </c>
      <c r="D45" s="6" t="n">
        <v>76036</v>
      </c>
    </row>
    <row r="46">
      <c r="A46" s="4" t="inlineStr">
        <is>
          <t>Cash and cash equivalents at end of year</t>
        </is>
      </c>
      <c r="B46" s="6" t="n">
        <v>110281</v>
      </c>
      <c r="C46" s="6" t="n">
        <v>96122</v>
      </c>
      <c r="D46" s="6" t="n">
        <v>106335</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come taxes, net</t>
        </is>
      </c>
      <c r="B48" s="6" t="n">
        <v>1590</v>
      </c>
      <c r="C48" s="6" t="n">
        <v>885</v>
      </c>
      <c r="D48" s="6" t="n">
        <v>1442</v>
      </c>
    </row>
    <row r="49">
      <c r="A49" s="4" t="inlineStr">
        <is>
          <t>Non-cash: Common stock surrendered in the exercise of stock options</t>
        </is>
      </c>
      <c r="B49" s="7" t="n">
        <v>200</v>
      </c>
      <c r="C49" s="7" t="n">
        <v>479</v>
      </c>
      <c r="D49" s="7" t="n">
        <v>15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22" customWidth="1" min="2" max="2"/>
    <col width="22" customWidth="1" min="3" max="3"/>
    <col width="27" customWidth="1" min="4" max="4"/>
    <col width="22" customWidth="1" min="5" max="5"/>
  </cols>
  <sheetData>
    <row r="1">
      <c r="A1" s="1" t="inlineStr">
        <is>
          <t>Fair Value Measurement - Narrative (Details)</t>
        </is>
      </c>
      <c r="C1" s="2" t="inlineStr">
        <is>
          <t>3 Months Ended</t>
        </is>
      </c>
      <c r="D1" s="2" t="inlineStr">
        <is>
          <t>12 Months Ended</t>
        </is>
      </c>
    </row>
    <row r="2">
      <c r="B2" s="2" t="inlineStr">
        <is>
          <t>Nov. 01, 2021 USD ($)</t>
        </is>
      </c>
      <c r="C2" s="2" t="inlineStr">
        <is>
          <t>Mar. 31, 2022 USD ($)</t>
        </is>
      </c>
      <c r="D2" s="2" t="inlineStr">
        <is>
          <t>Sep. 30, 2022 USD ($) Rate</t>
        </is>
      </c>
      <c r="E2" s="2" t="inlineStr">
        <is>
          <t>Sep. 30, 2023 USD ($)</t>
        </is>
      </c>
    </row>
    <row r="3">
      <c r="A3" s="3" t="inlineStr">
        <is>
          <t>Fair value measurement</t>
        </is>
      </c>
      <c r="B3" s="4" t="inlineStr">
        <is>
          <t xml:space="preserve"> </t>
        </is>
      </c>
      <c r="C3" s="4" t="inlineStr">
        <is>
          <t xml:space="preserve"> </t>
        </is>
      </c>
      <c r="D3" s="4" t="inlineStr">
        <is>
          <t xml:space="preserve"> </t>
        </is>
      </c>
      <c r="E3" s="4" t="inlineStr">
        <is>
          <t xml:space="preserve"> </t>
        </is>
      </c>
    </row>
    <row r="4">
      <c r="A4" s="4" t="inlineStr">
        <is>
          <t>Money market funds, at carrying value</t>
        </is>
      </c>
      <c r="B4" s="4" t="inlineStr">
        <is>
          <t xml:space="preserve"> </t>
        </is>
      </c>
      <c r="C4" s="4" t="inlineStr">
        <is>
          <t xml:space="preserve"> </t>
        </is>
      </c>
      <c r="D4" s="7" t="n">
        <v>22000000</v>
      </c>
      <c r="E4" s="7" t="n">
        <v>51400000</v>
      </c>
    </row>
    <row r="5">
      <c r="A5" s="4" t="inlineStr">
        <is>
          <t>Measurement Input, Discount Rate</t>
        </is>
      </c>
      <c r="B5" s="4" t="inlineStr">
        <is>
          <t xml:space="preserve"> </t>
        </is>
      </c>
      <c r="C5" s="4" t="inlineStr">
        <is>
          <t xml:space="preserve"> </t>
        </is>
      </c>
      <c r="D5" s="4" t="inlineStr">
        <is>
          <t xml:space="preserve"> </t>
        </is>
      </c>
      <c r="E5" s="4" t="inlineStr">
        <is>
          <t xml:space="preserve"> </t>
        </is>
      </c>
    </row>
    <row r="6">
      <c r="A6" s="3" t="inlineStr">
        <is>
          <t>Fair value measurement</t>
        </is>
      </c>
      <c r="B6" s="4" t="inlineStr">
        <is>
          <t xml:space="preserve"> </t>
        </is>
      </c>
      <c r="C6" s="4" t="inlineStr">
        <is>
          <t xml:space="preserve"> </t>
        </is>
      </c>
      <c r="D6" s="4" t="inlineStr">
        <is>
          <t xml:space="preserve"> </t>
        </is>
      </c>
      <c r="E6" s="4" t="inlineStr">
        <is>
          <t xml:space="preserve"> </t>
        </is>
      </c>
    </row>
    <row r="7">
      <c r="A7" s="4" t="inlineStr">
        <is>
          <t>Contingent consideration, measurement input | Rate</t>
        </is>
      </c>
      <c r="B7" s="4" t="inlineStr">
        <is>
          <t xml:space="preserve"> </t>
        </is>
      </c>
      <c r="C7" s="4" t="inlineStr">
        <is>
          <t xml:space="preserve"> </t>
        </is>
      </c>
      <c r="D7" s="12" t="n">
        <v>0.13</v>
      </c>
      <c r="E7" s="4" t="inlineStr">
        <is>
          <t xml:space="preserve"> </t>
        </is>
      </c>
    </row>
    <row r="8">
      <c r="A8" s="4" t="inlineStr">
        <is>
          <t>Measurement Input, Expense Range | Minimum</t>
        </is>
      </c>
      <c r="B8" s="4" t="inlineStr">
        <is>
          <t xml:space="preserve"> </t>
        </is>
      </c>
      <c r="C8" s="4" t="inlineStr">
        <is>
          <t xml:space="preserve"> </t>
        </is>
      </c>
      <c r="D8" s="4" t="inlineStr">
        <is>
          <t xml:space="preserve"> </t>
        </is>
      </c>
      <c r="E8" s="4" t="inlineStr">
        <is>
          <t xml:space="preserve"> </t>
        </is>
      </c>
    </row>
    <row r="9">
      <c r="A9" s="3" t="inlineStr">
        <is>
          <t>Fair value measurement</t>
        </is>
      </c>
      <c r="B9" s="4" t="inlineStr">
        <is>
          <t xml:space="preserve"> </t>
        </is>
      </c>
      <c r="C9" s="4" t="inlineStr">
        <is>
          <t xml:space="preserve"> </t>
        </is>
      </c>
      <c r="D9" s="4" t="inlineStr">
        <is>
          <t xml:space="preserve"> </t>
        </is>
      </c>
      <c r="E9" s="4" t="inlineStr">
        <is>
          <t xml:space="preserve"> </t>
        </is>
      </c>
    </row>
    <row r="10">
      <c r="A10" s="4" t="inlineStr">
        <is>
          <t>Contingent consideration, measurement input | Rate</t>
        </is>
      </c>
      <c r="B10" s="4" t="inlineStr">
        <is>
          <t xml:space="preserve"> </t>
        </is>
      </c>
      <c r="C10" s="4" t="inlineStr">
        <is>
          <t xml:space="preserve"> </t>
        </is>
      </c>
      <c r="D10" s="12" t="n">
        <v>0.2</v>
      </c>
      <c r="E10" s="4" t="inlineStr">
        <is>
          <t xml:space="preserve"> </t>
        </is>
      </c>
    </row>
    <row r="11">
      <c r="A11" s="4" t="inlineStr">
        <is>
          <t>Measurement Input, Expense Range | Maximum</t>
        </is>
      </c>
      <c r="B11" s="4" t="inlineStr">
        <is>
          <t xml:space="preserve"> </t>
        </is>
      </c>
      <c r="C11" s="4" t="inlineStr">
        <is>
          <t xml:space="preserve"> </t>
        </is>
      </c>
      <c r="D11" s="4" t="inlineStr">
        <is>
          <t xml:space="preserve"> </t>
        </is>
      </c>
      <c r="E11" s="4" t="inlineStr">
        <is>
          <t xml:space="preserve"> </t>
        </is>
      </c>
    </row>
    <row r="12">
      <c r="A12" s="3" t="inlineStr">
        <is>
          <t>Fair value measurement</t>
        </is>
      </c>
      <c r="B12" s="4" t="inlineStr">
        <is>
          <t xml:space="preserve"> </t>
        </is>
      </c>
      <c r="C12" s="4" t="inlineStr">
        <is>
          <t xml:space="preserve"> </t>
        </is>
      </c>
      <c r="D12" s="4" t="inlineStr">
        <is>
          <t xml:space="preserve"> </t>
        </is>
      </c>
      <c r="E12" s="4" t="inlineStr">
        <is>
          <t xml:space="preserve"> </t>
        </is>
      </c>
    </row>
    <row r="13">
      <c r="A13" s="4" t="inlineStr">
        <is>
          <t>Contingent consideration, measurement input | Rate</t>
        </is>
      </c>
      <c r="B13" s="4" t="inlineStr">
        <is>
          <t xml:space="preserve"> </t>
        </is>
      </c>
      <c r="C13" s="4" t="inlineStr">
        <is>
          <t xml:space="preserve"> </t>
        </is>
      </c>
      <c r="D13" s="12" t="n">
        <v>0.55</v>
      </c>
      <c r="E13" s="4" t="inlineStr">
        <is>
          <t xml:space="preserve"> </t>
        </is>
      </c>
    </row>
    <row r="14">
      <c r="A14" s="4" t="inlineStr">
        <is>
          <t>Recurring basis | Level 3</t>
        </is>
      </c>
      <c r="B14" s="4" t="inlineStr">
        <is>
          <t xml:space="preserve"> </t>
        </is>
      </c>
      <c r="C14" s="4" t="inlineStr">
        <is>
          <t xml:space="preserve"> </t>
        </is>
      </c>
      <c r="D14" s="4" t="inlineStr">
        <is>
          <t xml:space="preserve"> </t>
        </is>
      </c>
      <c r="E14" s="4" t="inlineStr">
        <is>
          <t xml:space="preserve"> </t>
        </is>
      </c>
    </row>
    <row r="15">
      <c r="A15" s="3" t="inlineStr">
        <is>
          <t>Fair value measurement</t>
        </is>
      </c>
      <c r="B15" s="4" t="inlineStr">
        <is>
          <t xml:space="preserve"> </t>
        </is>
      </c>
      <c r="C15" s="4" t="inlineStr">
        <is>
          <t xml:space="preserve"> </t>
        </is>
      </c>
      <c r="D15" s="4" t="inlineStr">
        <is>
          <t xml:space="preserve"> </t>
        </is>
      </c>
      <c r="E15" s="4" t="inlineStr">
        <is>
          <t xml:space="preserve"> </t>
        </is>
      </c>
    </row>
    <row r="16">
      <c r="A16" s="4" t="inlineStr">
        <is>
          <t>Earn-out from business acquisition</t>
        </is>
      </c>
      <c r="B16" s="7" t="n">
        <v>28000000</v>
      </c>
      <c r="C16" s="4" t="inlineStr">
        <is>
          <t xml:space="preserve"> </t>
        </is>
      </c>
      <c r="D16" s="7" t="n">
        <v>26900000</v>
      </c>
      <c r="E16" s="4" t="inlineStr">
        <is>
          <t xml:space="preserve"> </t>
        </is>
      </c>
    </row>
    <row r="17">
      <c r="A17" s="4" t="inlineStr">
        <is>
          <t>Measurement period adjustment</t>
        </is>
      </c>
      <c r="B17" s="4" t="inlineStr">
        <is>
          <t xml:space="preserve"> </t>
        </is>
      </c>
      <c r="C17" s="4" t="inlineStr">
        <is>
          <t xml:space="preserve"> </t>
        </is>
      </c>
      <c r="D17" s="6" t="n">
        <v>1100000</v>
      </c>
      <c r="E17" s="4" t="inlineStr">
        <is>
          <t xml:space="preserve"> </t>
        </is>
      </c>
    </row>
    <row r="18">
      <c r="A18" s="4" t="inlineStr">
        <is>
          <t>Payment of achieved earn-out threshold</t>
        </is>
      </c>
      <c r="B18" s="4" t="inlineStr">
        <is>
          <t xml:space="preserve"> </t>
        </is>
      </c>
      <c r="C18" s="7" t="n">
        <v>-3500000</v>
      </c>
      <c r="D18" s="6" t="n">
        <v>-3500000</v>
      </c>
      <c r="E18" s="4" t="inlineStr">
        <is>
          <t xml:space="preserve"> </t>
        </is>
      </c>
    </row>
    <row r="19">
      <c r="A19" s="4" t="inlineStr">
        <is>
          <t>Fair value of the earn-out liability</t>
        </is>
      </c>
      <c r="B19" s="4" t="inlineStr">
        <is>
          <t xml:space="preserve"> </t>
        </is>
      </c>
      <c r="C19" s="4" t="inlineStr">
        <is>
          <t xml:space="preserve"> </t>
        </is>
      </c>
      <c r="D19" s="6" t="n">
        <v>24500000</v>
      </c>
      <c r="E19" s="4" t="inlineStr">
        <is>
          <t xml:space="preserve"> </t>
        </is>
      </c>
    </row>
    <row r="20">
      <c r="A20" s="4" t="inlineStr">
        <is>
          <t>Nonrecurring</t>
        </is>
      </c>
      <c r="B20" s="4" t="inlineStr">
        <is>
          <t xml:space="preserve"> </t>
        </is>
      </c>
      <c r="C20" s="4" t="inlineStr">
        <is>
          <t xml:space="preserve"> </t>
        </is>
      </c>
      <c r="D20" s="4" t="inlineStr">
        <is>
          <t xml:space="preserve"> </t>
        </is>
      </c>
      <c r="E20" s="4" t="inlineStr">
        <is>
          <t xml:space="preserve"> </t>
        </is>
      </c>
    </row>
    <row r="21">
      <c r="A21" s="3" t="inlineStr">
        <is>
          <t>Fair value measurement</t>
        </is>
      </c>
      <c r="B21" s="4" t="inlineStr">
        <is>
          <t xml:space="preserve"> </t>
        </is>
      </c>
      <c r="C21" s="4" t="inlineStr">
        <is>
          <t xml:space="preserve"> </t>
        </is>
      </c>
      <c r="D21" s="4" t="inlineStr">
        <is>
          <t xml:space="preserve"> </t>
        </is>
      </c>
      <c r="E21" s="4" t="inlineStr">
        <is>
          <t xml:space="preserve"> </t>
        </is>
      </c>
    </row>
    <row r="22">
      <c r="A22" s="4" t="inlineStr">
        <is>
          <t>Fair value, asset (liability)</t>
        </is>
      </c>
      <c r="B22" s="4" t="inlineStr">
        <is>
          <t xml:space="preserve"> </t>
        </is>
      </c>
      <c r="C22" s="4" t="inlineStr">
        <is>
          <t xml:space="preserve"> </t>
        </is>
      </c>
      <c r="D22" s="7" t="n">
        <v>0</v>
      </c>
      <c r="E22" s="7"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43" customWidth="1" min="4" max="4"/>
  </cols>
  <sheetData>
    <row r="1">
      <c r="A1" s="1" t="inlineStr">
        <is>
          <t>Fair Value Measurement - Contingent Consideration (Details) - Recurring basis - Level 3 - USD ($) $ in Thousands</t>
        </is>
      </c>
      <c r="C1" s="2" t="inlineStr">
        <is>
          <t>3 Months Ended</t>
        </is>
      </c>
      <c r="D1" s="2" t="inlineStr">
        <is>
          <t>12 Months Ended</t>
        </is>
      </c>
    </row>
    <row r="2">
      <c r="B2" s="2" t="inlineStr">
        <is>
          <t>Nov. 01, 2021</t>
        </is>
      </c>
      <c r="C2" s="2" t="inlineStr">
        <is>
          <t>Mar. 31, 2022</t>
        </is>
      </c>
      <c r="D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7" t="n">
        <v>0</v>
      </c>
    </row>
    <row r="5">
      <c r="A5" s="4" t="inlineStr">
        <is>
          <t>Earn-out from business acquisition</t>
        </is>
      </c>
      <c r="B5" s="7" t="n">
        <v>28000</v>
      </c>
      <c r="C5" s="4" t="inlineStr">
        <is>
          <t xml:space="preserve"> </t>
        </is>
      </c>
      <c r="D5" s="6" t="n">
        <v>26900</v>
      </c>
    </row>
    <row r="6">
      <c r="A6" s="4" t="inlineStr">
        <is>
          <t>Measurement period adjustment</t>
        </is>
      </c>
      <c r="B6" s="4" t="inlineStr">
        <is>
          <t xml:space="preserve"> </t>
        </is>
      </c>
      <c r="C6" s="4" t="inlineStr">
        <is>
          <t xml:space="preserve"> </t>
        </is>
      </c>
      <c r="D6" s="6" t="n">
        <v>1100</v>
      </c>
    </row>
    <row r="7">
      <c r="A7" s="4" t="inlineStr">
        <is>
          <t>Payment of achieved earn-out threshold</t>
        </is>
      </c>
      <c r="B7" s="4" t="inlineStr">
        <is>
          <t xml:space="preserve"> </t>
        </is>
      </c>
      <c r="C7" s="7" t="n">
        <v>-3500</v>
      </c>
      <c r="D7" s="6" t="n">
        <v>-3500</v>
      </c>
    </row>
    <row r="8">
      <c r="A8" s="4" t="inlineStr">
        <is>
          <t>Change in fair value</t>
        </is>
      </c>
      <c r="B8" s="4" t="inlineStr">
        <is>
          <t xml:space="preserve"> </t>
        </is>
      </c>
      <c r="C8" s="4" t="inlineStr">
        <is>
          <t xml:space="preserve"> </t>
        </is>
      </c>
      <c r="D8" s="7" t="n">
        <v>-24500</v>
      </c>
    </row>
    <row r="9">
      <c r="A9" s="4" t="inlineStr">
        <is>
          <t>Fair Value, Liability, Recurring Basis, Unobservable Input Reconciliation, Gain (Loss), Statement of Income or Comprehensive Income [Extensible Enumeration]</t>
        </is>
      </c>
      <c r="B9" s="4" t="inlineStr">
        <is>
          <t xml:space="preserve"> </t>
        </is>
      </c>
      <c r="C9" s="4" t="inlineStr">
        <is>
          <t xml:space="preserve"> </t>
        </is>
      </c>
      <c r="D9" s="4" t="inlineStr">
        <is>
          <t>Change in fair value of earn-out liability</t>
        </is>
      </c>
    </row>
    <row r="10">
      <c r="A10" s="4" t="inlineStr">
        <is>
          <t>Ending balance</t>
        </is>
      </c>
      <c r="B10" s="4" t="inlineStr">
        <is>
          <t xml:space="preserve"> </t>
        </is>
      </c>
      <c r="C10" s="4" t="inlineStr">
        <is>
          <t xml:space="preserve"> </t>
        </is>
      </c>
      <c r="D10" s="7"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Defined Benefit Pension Plan - Additional Information (Details) $ in Thousands</t>
        </is>
      </c>
      <c r="B1" s="2" t="inlineStr">
        <is>
          <t>12 Months Ended</t>
        </is>
      </c>
    </row>
    <row r="2">
      <c r="B2" s="2" t="inlineStr">
        <is>
          <t>Sep. 30, 2023 GBP (£)</t>
        </is>
      </c>
      <c r="C2" s="2" t="inlineStr">
        <is>
          <t>Sep. 30, 2023 USD ($)</t>
        </is>
      </c>
      <c r="D2" s="2" t="inlineStr">
        <is>
          <t>Sep. 30, 2022 USD ($)</t>
        </is>
      </c>
      <c r="E2" s="2" t="inlineStr">
        <is>
          <t>Sep. 30, 2021 USD ($)</t>
        </is>
      </c>
    </row>
    <row r="3">
      <c r="A3" s="3" t="inlineStr">
        <is>
          <t>Defined benefit pension plan</t>
        </is>
      </c>
      <c r="B3" s="4" t="inlineStr">
        <is>
          <t xml:space="preserve"> </t>
        </is>
      </c>
      <c r="C3" s="4" t="inlineStr">
        <is>
          <t xml:space="preserve"> </t>
        </is>
      </c>
      <c r="D3" s="4" t="inlineStr">
        <is>
          <t xml:space="preserve"> </t>
        </is>
      </c>
      <c r="E3" s="4" t="inlineStr">
        <is>
          <t xml:space="preserve"> </t>
        </is>
      </c>
    </row>
    <row r="4">
      <c r="A4" s="4" t="inlineStr">
        <is>
          <t>Defined benefit plan, funded status of plan</t>
        </is>
      </c>
      <c r="B4" s="4" t="inlineStr">
        <is>
          <t xml:space="preserve"> </t>
        </is>
      </c>
      <c r="C4" s="7" t="n">
        <v>2485</v>
      </c>
      <c r="D4" s="7" t="n">
        <v>3225</v>
      </c>
      <c r="E4" s="4" t="inlineStr">
        <is>
          <t xml:space="preserve"> </t>
        </is>
      </c>
    </row>
    <row r="5">
      <c r="A5" s="4" t="inlineStr">
        <is>
          <t>Benefit obligation</t>
        </is>
      </c>
      <c r="B5" s="4" t="inlineStr">
        <is>
          <t xml:space="preserve"> </t>
        </is>
      </c>
      <c r="C5" s="7" t="n">
        <v>13847</v>
      </c>
      <c r="D5" s="7" t="n">
        <v>13329</v>
      </c>
      <c r="E5" s="7" t="n">
        <v>26955</v>
      </c>
    </row>
    <row r="6">
      <c r="A6" s="4" t="inlineStr">
        <is>
          <t>Defined benefit plan long term rate of improvement (as a percentage)</t>
        </is>
      </c>
      <c r="B6" s="11" t="n">
        <v>0.013</v>
      </c>
      <c r="C6" s="4" t="inlineStr">
        <is>
          <t xml:space="preserve"> </t>
        </is>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Defined benefit pension plan</t>
        </is>
      </c>
      <c r="B8" s="4" t="inlineStr">
        <is>
          <t xml:space="preserve"> </t>
        </is>
      </c>
      <c r="C8" s="4" t="inlineStr">
        <is>
          <t xml:space="preserve"> </t>
        </is>
      </c>
      <c r="D8" s="4" t="inlineStr">
        <is>
          <t xml:space="preserve"> </t>
        </is>
      </c>
      <c r="E8" s="4" t="inlineStr">
        <is>
          <t xml:space="preserve"> </t>
        </is>
      </c>
    </row>
    <row r="9">
      <c r="A9" s="4" t="inlineStr">
        <is>
          <t>Expected contributions | £</t>
        </is>
      </c>
      <c r="B9" s="13" t="n">
        <v>10000000</v>
      </c>
      <c r="C9" s="4" t="inlineStr">
        <is>
          <t xml:space="preserve"> </t>
        </is>
      </c>
      <c r="D9" s="4" t="inlineStr">
        <is>
          <t xml:space="preserve"> </t>
        </is>
      </c>
      <c r="E9" s="4" t="inlineStr">
        <is>
          <t xml:space="preserve"> </t>
        </is>
      </c>
    </row>
    <row r="10">
      <c r="A10" s="4" t="inlineStr">
        <is>
          <t>Males</t>
        </is>
      </c>
      <c r="B10" s="4" t="inlineStr">
        <is>
          <t xml:space="preserve"> </t>
        </is>
      </c>
      <c r="C10" s="4" t="inlineStr">
        <is>
          <t xml:space="preserve"> </t>
        </is>
      </c>
      <c r="D10" s="4" t="inlineStr">
        <is>
          <t xml:space="preserve"> </t>
        </is>
      </c>
      <c r="E10" s="4" t="inlineStr">
        <is>
          <t xml:space="preserve"> </t>
        </is>
      </c>
    </row>
    <row r="11">
      <c r="A11" s="3" t="inlineStr">
        <is>
          <t>Defined benefit pension plan</t>
        </is>
      </c>
      <c r="B11" s="4" t="inlineStr">
        <is>
          <t xml:space="preserve"> </t>
        </is>
      </c>
      <c r="C11" s="4" t="inlineStr">
        <is>
          <t xml:space="preserve"> </t>
        </is>
      </c>
      <c r="D11" s="4" t="inlineStr">
        <is>
          <t xml:space="preserve"> </t>
        </is>
      </c>
      <c r="E11" s="4" t="inlineStr">
        <is>
          <t xml:space="preserve"> </t>
        </is>
      </c>
    </row>
    <row r="12">
      <c r="A12" s="4" t="inlineStr">
        <is>
          <t>Defined benefit plan mortality rate (as a percentage)</t>
        </is>
      </c>
      <c r="B12" s="10" t="n">
        <v>1.01</v>
      </c>
      <c r="C12" s="4" t="inlineStr">
        <is>
          <t xml:space="preserve"> </t>
        </is>
      </c>
      <c r="D12" s="4" t="inlineStr">
        <is>
          <t xml:space="preserve"> </t>
        </is>
      </c>
      <c r="E12" s="4" t="inlineStr">
        <is>
          <t xml:space="preserve"> </t>
        </is>
      </c>
    </row>
    <row r="13">
      <c r="A13" s="4" t="inlineStr">
        <is>
          <t>Females</t>
        </is>
      </c>
      <c r="B13" s="4" t="inlineStr">
        <is>
          <t xml:space="preserve"> </t>
        </is>
      </c>
      <c r="C13" s="4" t="inlineStr">
        <is>
          <t xml:space="preserve"> </t>
        </is>
      </c>
      <c r="D13" s="4" t="inlineStr">
        <is>
          <t xml:space="preserve"> </t>
        </is>
      </c>
      <c r="E13" s="4" t="inlineStr">
        <is>
          <t xml:space="preserve"> </t>
        </is>
      </c>
    </row>
    <row r="14">
      <c r="A14" s="3" t="inlineStr">
        <is>
          <t>Defined benefit pension plan</t>
        </is>
      </c>
      <c r="B14" s="4" t="inlineStr">
        <is>
          <t xml:space="preserve"> </t>
        </is>
      </c>
      <c r="C14" s="4" t="inlineStr">
        <is>
          <t xml:space="preserve"> </t>
        </is>
      </c>
      <c r="D14" s="4" t="inlineStr">
        <is>
          <t xml:space="preserve"> </t>
        </is>
      </c>
      <c r="E14" s="4" t="inlineStr">
        <is>
          <t xml:space="preserve"> </t>
        </is>
      </c>
    </row>
    <row r="15">
      <c r="A15" s="4" t="inlineStr">
        <is>
          <t>Defined benefit plan mortality rate (as a percentage)</t>
        </is>
      </c>
      <c r="B15" s="10" t="n">
        <v>0.98</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fined Benefit Pension Plan - Net Period Benefit Cost (Details) - USD ($) $ in Thousands</t>
        </is>
      </c>
      <c r="B1" s="2" t="inlineStr">
        <is>
          <t>12 Months Ended</t>
        </is>
      </c>
    </row>
    <row r="2">
      <c r="B2" s="2" t="inlineStr">
        <is>
          <t>Sep. 30, 2023</t>
        </is>
      </c>
      <c r="C2" s="2" t="inlineStr">
        <is>
          <t>Sep. 30, 2022</t>
        </is>
      </c>
      <c r="D2" s="2" t="inlineStr">
        <is>
          <t>Sep. 30, 2021</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7" t="n">
        <v>794</v>
      </c>
      <c r="C4" s="7" t="n">
        <v>446</v>
      </c>
      <c r="D4" s="7" t="n">
        <v>438</v>
      </c>
    </row>
    <row r="5">
      <c r="A5" s="4" t="inlineStr">
        <is>
          <t>Expected return on plan assets</t>
        </is>
      </c>
      <c r="B5" s="6" t="n">
        <v>-876</v>
      </c>
      <c r="C5" s="6" t="n">
        <v>-775</v>
      </c>
      <c r="D5" s="6" t="n">
        <v>-793</v>
      </c>
    </row>
    <row r="6">
      <c r="A6" s="4" t="inlineStr">
        <is>
          <t>Amortization of prior service cost</t>
        </is>
      </c>
      <c r="B6" s="6" t="n">
        <v>26</v>
      </c>
      <c r="C6" s="6" t="n">
        <v>19</v>
      </c>
      <c r="D6" s="6" t="n">
        <v>21</v>
      </c>
    </row>
    <row r="7">
      <c r="A7" s="4" t="inlineStr">
        <is>
          <t>Settlement loss recognized</t>
        </is>
      </c>
      <c r="B7" s="6" t="n">
        <v>0</v>
      </c>
      <c r="C7" s="6" t="n">
        <v>61</v>
      </c>
      <c r="D7" s="6" t="n">
        <v>0</v>
      </c>
    </row>
    <row r="8">
      <c r="A8" s="4" t="inlineStr">
        <is>
          <t>Total net periodic benefit</t>
        </is>
      </c>
      <c r="B8" s="7" t="n">
        <v>-56</v>
      </c>
      <c r="C8" s="7" t="n">
        <v>-249</v>
      </c>
      <c r="D8" s="7" t="n">
        <v>-334</v>
      </c>
    </row>
    <row r="9">
      <c r="A9" s="4" t="inlineStr">
        <is>
          <t>Defined Benefit Plan, Net Periodic Benefit Cost (Credit) Excluding Service Cost, Statement of Income or Comprehensive Income [Extensible Enumeration]</t>
        </is>
      </c>
      <c r="B9" s="4" t="inlineStr">
        <is>
          <t>Interest Income (Expense), Net</t>
        </is>
      </c>
      <c r="C9" s="4" t="inlineStr">
        <is>
          <t>Interest Income (Expense), Net</t>
        </is>
      </c>
      <c r="D9" s="4" t="inlineStr">
        <is>
          <t>Interest Income (Expense), Net</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 - Reconciliation of Benefit Obligations, Plan Assets, and Funded Status (Details) - USD ($) $ in Thousands</t>
        </is>
      </c>
      <c r="B1" s="2" t="inlineStr">
        <is>
          <t>12 Months Ended</t>
        </is>
      </c>
    </row>
    <row r="2">
      <c r="B2" s="2" t="inlineStr">
        <is>
          <t>Sep. 30, 2023</t>
        </is>
      </c>
      <c r="C2" s="2" t="inlineStr">
        <is>
          <t>Sep. 30, 2022</t>
        </is>
      </c>
      <c r="D2" s="2" t="inlineStr">
        <is>
          <t>Sep. 30, 2021</t>
        </is>
      </c>
    </row>
    <row r="3">
      <c r="A3" s="3" t="inlineStr">
        <is>
          <t>Change in benefit obligation</t>
        </is>
      </c>
      <c r="B3" s="4" t="inlineStr">
        <is>
          <t xml:space="preserve"> </t>
        </is>
      </c>
      <c r="C3" s="4" t="inlineStr">
        <is>
          <t xml:space="preserve"> </t>
        </is>
      </c>
      <c r="D3" s="4" t="inlineStr">
        <is>
          <t xml:space="preserve"> </t>
        </is>
      </c>
    </row>
    <row r="4">
      <c r="A4" s="4" t="inlineStr">
        <is>
          <t>Beginning balance</t>
        </is>
      </c>
      <c r="B4" s="7" t="n">
        <v>13329</v>
      </c>
      <c r="C4" s="7" t="n">
        <v>26955</v>
      </c>
      <c r="D4" s="4" t="inlineStr">
        <is>
          <t xml:space="preserve"> </t>
        </is>
      </c>
    </row>
    <row r="5">
      <c r="A5" s="4" t="inlineStr">
        <is>
          <t>Interest cost</t>
        </is>
      </c>
      <c r="B5" s="6" t="n">
        <v>794</v>
      </c>
      <c r="C5" s="6" t="n">
        <v>446</v>
      </c>
      <c r="D5" s="7" t="n">
        <v>438</v>
      </c>
    </row>
    <row r="6">
      <c r="A6" s="4" t="inlineStr">
        <is>
          <t>Benefits paid</t>
        </is>
      </c>
      <c r="B6" s="6" t="n">
        <v>-761</v>
      </c>
      <c r="C6" s="6" t="n">
        <v>-634</v>
      </c>
      <c r="D6" s="4" t="inlineStr">
        <is>
          <t xml:space="preserve"> </t>
        </is>
      </c>
    </row>
    <row r="7">
      <c r="A7" s="4" t="inlineStr">
        <is>
          <t>Actuarial gain</t>
        </is>
      </c>
      <c r="B7" s="6" t="n">
        <v>-786</v>
      </c>
      <c r="C7" s="6" t="n">
        <v>-7613</v>
      </c>
      <c r="D7" s="4" t="inlineStr">
        <is>
          <t xml:space="preserve"> </t>
        </is>
      </c>
    </row>
    <row r="8">
      <c r="A8" s="4" t="inlineStr">
        <is>
          <t>Foreign currency exchange rate changes</t>
        </is>
      </c>
      <c r="B8" s="6" t="n">
        <v>1271</v>
      </c>
      <c r="C8" s="6" t="n">
        <v>-5825</v>
      </c>
      <c r="D8" s="4" t="inlineStr">
        <is>
          <t xml:space="preserve"> </t>
        </is>
      </c>
    </row>
    <row r="9">
      <c r="A9" s="4" t="inlineStr">
        <is>
          <t>Ending balance</t>
        </is>
      </c>
      <c r="B9" s="6" t="n">
        <v>13847</v>
      </c>
      <c r="C9" s="6" t="n">
        <v>13329</v>
      </c>
      <c r="D9" s="6" t="n">
        <v>26955</v>
      </c>
    </row>
    <row r="10">
      <c r="A10" s="3" t="inlineStr">
        <is>
          <t>Change in plan assets</t>
        </is>
      </c>
      <c r="B10" s="4" t="inlineStr">
        <is>
          <t xml:space="preserve"> </t>
        </is>
      </c>
      <c r="C10" s="4" t="inlineStr">
        <is>
          <t xml:space="preserve"> </t>
        </is>
      </c>
      <c r="D10" s="4" t="inlineStr">
        <is>
          <t xml:space="preserve"> </t>
        </is>
      </c>
    </row>
    <row r="11">
      <c r="A11" s="4" t="inlineStr">
        <is>
          <t>Beginning balance at fair value</t>
        </is>
      </c>
      <c r="B11" s="6" t="n">
        <v>16554</v>
      </c>
      <c r="C11" s="6" t="n">
        <v>28208</v>
      </c>
      <c r="D11" s="4" t="inlineStr">
        <is>
          <t xml:space="preserve"> </t>
        </is>
      </c>
    </row>
    <row r="12">
      <c r="A12" s="4" t="inlineStr">
        <is>
          <t>Actual return on plan assets</t>
        </is>
      </c>
      <c r="B12" s="6" t="n">
        <v>-1344</v>
      </c>
      <c r="C12" s="6" t="n">
        <v>-5056</v>
      </c>
      <c r="D12" s="4" t="inlineStr">
        <is>
          <t xml:space="preserve"> </t>
        </is>
      </c>
    </row>
    <row r="13">
      <c r="A13" s="4" t="inlineStr">
        <is>
          <t>Benefits paid</t>
        </is>
      </c>
      <c r="B13" s="6" t="n">
        <v>-761</v>
      </c>
      <c r="C13" s="6" t="n">
        <v>-634</v>
      </c>
      <c r="D13" s="4" t="inlineStr">
        <is>
          <t xml:space="preserve"> </t>
        </is>
      </c>
    </row>
    <row r="14">
      <c r="A14" s="4" t="inlineStr">
        <is>
          <t>Employer's contributions</t>
        </is>
      </c>
      <c r="B14" s="6" t="n">
        <v>293</v>
      </c>
      <c r="C14" s="6" t="n">
        <v>134</v>
      </c>
      <c r="D14" s="4" t="inlineStr">
        <is>
          <t xml:space="preserve"> </t>
        </is>
      </c>
    </row>
    <row r="15">
      <c r="A15" s="4" t="inlineStr">
        <is>
          <t>Plan Settlements</t>
        </is>
      </c>
      <c r="B15" s="6" t="n">
        <v>0</v>
      </c>
      <c r="C15" s="6" t="n">
        <v>-1182</v>
      </c>
      <c r="D15" s="4" t="inlineStr">
        <is>
          <t xml:space="preserve"> </t>
        </is>
      </c>
    </row>
    <row r="16">
      <c r="A16" s="4" t="inlineStr">
        <is>
          <t>Foreign currency exchange rate changes</t>
        </is>
      </c>
      <c r="B16" s="6" t="n">
        <v>1590</v>
      </c>
      <c r="C16" s="6" t="n">
        <v>-4916</v>
      </c>
      <c r="D16" s="4" t="inlineStr">
        <is>
          <t xml:space="preserve"> </t>
        </is>
      </c>
    </row>
    <row r="17">
      <c r="A17" s="4" t="inlineStr">
        <is>
          <t>Ending balance at fair value</t>
        </is>
      </c>
      <c r="B17" s="6" t="n">
        <v>16332</v>
      </c>
      <c r="C17" s="6" t="n">
        <v>16554</v>
      </c>
      <c r="D17" s="7" t="n">
        <v>28208</v>
      </c>
    </row>
    <row r="18">
      <c r="A18" s="4" t="inlineStr">
        <is>
          <t>Overfunded status of the Scheme</t>
        </is>
      </c>
      <c r="B18" s="7" t="n">
        <v>2485</v>
      </c>
      <c r="C18" s="7" t="n">
        <v>3225</v>
      </c>
      <c r="D1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 - Qualified Defined Benefit Pension Plan, Net of Taxes, and the Related Foreign Currency Translation Adjustments (Details) - USD ($) $ in Thousands</t>
        </is>
      </c>
      <c r="B1" s="2" t="inlineStr">
        <is>
          <t>12 Months Ended</t>
        </is>
      </c>
    </row>
    <row r="2">
      <c r="B2" s="2" t="inlineStr">
        <is>
          <t>Sep. 30, 2023</t>
        </is>
      </c>
      <c r="C2" s="2" t="inlineStr">
        <is>
          <t>Sep. 30, 2022</t>
        </is>
      </c>
    </row>
    <row r="3">
      <c r="A3" s="3" t="inlineStr">
        <is>
          <t>Accumulated OCI</t>
        </is>
      </c>
      <c r="B3" s="4" t="inlineStr">
        <is>
          <t xml:space="preserve"> </t>
        </is>
      </c>
      <c r="C3" s="4" t="inlineStr">
        <is>
          <t xml:space="preserve"> </t>
        </is>
      </c>
    </row>
    <row r="4">
      <c r="A4" s="4" t="inlineStr">
        <is>
          <t>Accumulated other comprehensive income (loss) at beginning of year</t>
        </is>
      </c>
      <c r="B4" s="7" t="n">
        <v>278</v>
      </c>
      <c r="C4" s="7" t="n">
        <v>-1885</v>
      </c>
    </row>
    <row r="5">
      <c r="A5" s="4" t="inlineStr">
        <is>
          <t>Net actuarial loss</t>
        </is>
      </c>
      <c r="B5" s="6" t="n">
        <v>-334</v>
      </c>
      <c r="C5" s="6" t="n">
        <v>-328</v>
      </c>
    </row>
    <row r="6">
      <c r="A6" s="4" t="inlineStr">
        <is>
          <t>Foreign currency translation adjustments</t>
        </is>
      </c>
      <c r="B6" s="6" t="n">
        <v>-1038</v>
      </c>
      <c r="C6" s="6" t="n">
        <v>2491</v>
      </c>
    </row>
    <row r="7">
      <c r="A7" s="4" t="inlineStr">
        <is>
          <t>Accumulated other comprehensive (loss) income at end of year</t>
        </is>
      </c>
      <c r="B7" s="7" t="n">
        <v>-1094</v>
      </c>
      <c r="C7" s="7" t="n">
        <v>27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fined Benefit Pension Plan - Actuarial Assumptions (Details)</t>
        </is>
      </c>
      <c r="B1" s="2" t="inlineStr">
        <is>
          <t>12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Discount rate to determine net periodic (benefit) cost</t>
        </is>
      </c>
      <c r="B4" s="11" t="n">
        <v>0.055</v>
      </c>
      <c r="C4" s="10" t="n">
        <v>0.02</v>
      </c>
    </row>
    <row r="5">
      <c r="A5" s="4" t="inlineStr">
        <is>
          <t>Expected return on plan assets</t>
        </is>
      </c>
      <c r="B5" s="11" t="n">
        <v>0.0645</v>
      </c>
      <c r="C5" s="11" t="n">
        <v>0.0482</v>
      </c>
    </row>
    <row r="6">
      <c r="A6" s="4" t="inlineStr">
        <is>
          <t>Discount rate to determine benefit obligations</t>
        </is>
      </c>
      <c r="B6" s="11" t="n">
        <v>0.057</v>
      </c>
      <c r="C6" s="11" t="n">
        <v>0.055</v>
      </c>
    </row>
    <row r="7">
      <c r="A7" s="4" t="inlineStr">
        <is>
          <t>Rate of increases to deferred CPI linked benefits</t>
        </is>
      </c>
      <c r="B7" s="11" t="n">
        <v>0.032</v>
      </c>
      <c r="C7" s="11" t="n">
        <v>0.034</v>
      </c>
    </row>
    <row r="8">
      <c r="A8" s="4" t="inlineStr">
        <is>
          <t>Rate of increases to deferred RPI linked benefits</t>
        </is>
      </c>
      <c r="B8" s="11" t="n">
        <v>0.038</v>
      </c>
      <c r="C8" s="11" t="n">
        <v>0.03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fined Benefit Pension Plan - Pension Plan (Details) $ in Thousands</t>
        </is>
      </c>
      <c r="B1" s="2" t="inlineStr">
        <is>
          <t>Sep. 30, 2023 USD ($)</t>
        </is>
      </c>
    </row>
    <row r="2">
      <c r="A2" s="3" t="inlineStr">
        <is>
          <t>Retirement Benefits [Abstract]</t>
        </is>
      </c>
      <c r="B2" s="4" t="inlineStr">
        <is>
          <t xml:space="preserve"> </t>
        </is>
      </c>
    </row>
    <row r="3">
      <c r="A3" s="4" t="inlineStr">
        <is>
          <t>2023</t>
        </is>
      </c>
      <c r="B3" s="7" t="n">
        <v>1126</v>
      </c>
    </row>
    <row r="4">
      <c r="A4" s="4" t="inlineStr">
        <is>
          <t>2024</t>
        </is>
      </c>
      <c r="B4" s="6" t="n">
        <v>931</v>
      </c>
    </row>
    <row r="5">
      <c r="A5" s="4" t="inlineStr">
        <is>
          <t>2025</t>
        </is>
      </c>
      <c r="B5" s="6" t="n">
        <v>858</v>
      </c>
    </row>
    <row r="6">
      <c r="A6" s="4" t="inlineStr">
        <is>
          <t>2026</t>
        </is>
      </c>
      <c r="B6" s="6" t="n">
        <v>888</v>
      </c>
    </row>
    <row r="7">
      <c r="A7" s="4" t="inlineStr">
        <is>
          <t>2027</t>
        </is>
      </c>
      <c r="B7" s="6" t="n">
        <v>823</v>
      </c>
    </row>
    <row r="8">
      <c r="A8" s="4" t="inlineStr">
        <is>
          <t>2028 through 2033</t>
        </is>
      </c>
      <c r="B8" s="6" t="n">
        <v>4924</v>
      </c>
    </row>
    <row r="9">
      <c r="A9" s="4" t="inlineStr">
        <is>
          <t>Total</t>
        </is>
      </c>
      <c r="B9" s="7" t="n">
        <v>95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fined Benefit Pension Plan - Expected Return on Assets (Details)</t>
        </is>
      </c>
      <c r="B1" s="2" t="inlineStr">
        <is>
          <t>Sep. 30, 2023</t>
        </is>
      </c>
      <c r="C1" s="2" t="inlineStr">
        <is>
          <t>Sep. 30, 2022</t>
        </is>
      </c>
    </row>
    <row r="2">
      <c r="A2" s="3" t="inlineStr">
        <is>
          <t>Defined benefit pension plan</t>
        </is>
      </c>
      <c r="B2" s="4" t="inlineStr">
        <is>
          <t xml:space="preserve"> </t>
        </is>
      </c>
      <c r="C2" s="4" t="inlineStr">
        <is>
          <t xml:space="preserve"> </t>
        </is>
      </c>
    </row>
    <row r="3">
      <c r="A3" s="4" t="inlineStr">
        <is>
          <t>Total</t>
        </is>
      </c>
      <c r="B3" s="10" t="n">
        <v>1</v>
      </c>
      <c r="C3" s="10" t="n">
        <v>1</v>
      </c>
    </row>
    <row r="4">
      <c r="A4" s="4" t="inlineStr">
        <is>
          <t>Government bonds</t>
        </is>
      </c>
      <c r="B4" s="4" t="inlineStr">
        <is>
          <t xml:space="preserve"> </t>
        </is>
      </c>
      <c r="C4" s="4" t="inlineStr">
        <is>
          <t xml:space="preserve"> </t>
        </is>
      </c>
    </row>
    <row r="5">
      <c r="A5" s="3" t="inlineStr">
        <is>
          <t>Defined benefit pension plan</t>
        </is>
      </c>
      <c r="B5" s="4" t="inlineStr">
        <is>
          <t xml:space="preserve"> </t>
        </is>
      </c>
      <c r="C5" s="4" t="inlineStr">
        <is>
          <t xml:space="preserve"> </t>
        </is>
      </c>
    </row>
    <row r="6">
      <c r="A6" s="4" t="inlineStr">
        <is>
          <t>Total</t>
        </is>
      </c>
      <c r="B6" s="11" t="n">
        <v>0.597</v>
      </c>
      <c r="C6" s="10" t="n">
        <v>0</v>
      </c>
    </row>
    <row r="7">
      <c r="A7" s="4" t="inlineStr">
        <is>
          <t>Equity securities</t>
        </is>
      </c>
      <c r="B7" s="4" t="inlineStr">
        <is>
          <t xml:space="preserve"> </t>
        </is>
      </c>
      <c r="C7" s="4" t="inlineStr">
        <is>
          <t xml:space="preserve"> </t>
        </is>
      </c>
    </row>
    <row r="8">
      <c r="A8" s="3" t="inlineStr">
        <is>
          <t>Defined benefit pension plan</t>
        </is>
      </c>
      <c r="B8" s="4" t="inlineStr">
        <is>
          <t xml:space="preserve"> </t>
        </is>
      </c>
      <c r="C8" s="4" t="inlineStr">
        <is>
          <t xml:space="preserve"> </t>
        </is>
      </c>
    </row>
    <row r="9">
      <c r="A9" s="4" t="inlineStr">
        <is>
          <t>Total</t>
        </is>
      </c>
      <c r="B9" s="10" t="n">
        <v>0</v>
      </c>
      <c r="C9" s="11" t="n">
        <v>0.216</v>
      </c>
    </row>
    <row r="10">
      <c r="A10" s="4" t="inlineStr">
        <is>
          <t>Corporate bonds</t>
        </is>
      </c>
      <c r="B10" s="4" t="inlineStr">
        <is>
          <t xml:space="preserve"> </t>
        </is>
      </c>
      <c r="C10" s="4" t="inlineStr">
        <is>
          <t xml:space="preserve"> </t>
        </is>
      </c>
    </row>
    <row r="11">
      <c r="A11" s="3" t="inlineStr">
        <is>
          <t>Defined benefit pension plan</t>
        </is>
      </c>
      <c r="B11" s="4" t="inlineStr">
        <is>
          <t xml:space="preserve"> </t>
        </is>
      </c>
      <c r="C11" s="4" t="inlineStr">
        <is>
          <t xml:space="preserve"> </t>
        </is>
      </c>
    </row>
    <row r="12">
      <c r="A12" s="4" t="inlineStr">
        <is>
          <t>Total</t>
        </is>
      </c>
      <c r="B12" s="11" t="n">
        <v>0.298</v>
      </c>
      <c r="C12" s="11" t="n">
        <v>0.511</v>
      </c>
    </row>
    <row r="13">
      <c r="A13" s="4" t="inlineStr">
        <is>
          <t>Diversified fund</t>
        </is>
      </c>
      <c r="B13" s="4" t="inlineStr">
        <is>
          <t xml:space="preserve"> </t>
        </is>
      </c>
      <c r="C13" s="4" t="inlineStr">
        <is>
          <t xml:space="preserve"> </t>
        </is>
      </c>
    </row>
    <row r="14">
      <c r="A14" s="3" t="inlineStr">
        <is>
          <t>Defined benefit pension plan</t>
        </is>
      </c>
      <c r="B14" s="4" t="inlineStr">
        <is>
          <t xml:space="preserve"> </t>
        </is>
      </c>
      <c r="C14" s="4" t="inlineStr">
        <is>
          <t xml:space="preserve"> </t>
        </is>
      </c>
    </row>
    <row r="15">
      <c r="A15" s="4" t="inlineStr">
        <is>
          <t>Total</t>
        </is>
      </c>
      <c r="B15" s="11" t="n">
        <v>0.101</v>
      </c>
      <c r="C15" s="10" t="n">
        <v>0.27</v>
      </c>
    </row>
    <row r="16">
      <c r="A16" s="4" t="inlineStr">
        <is>
          <t>Cash</t>
        </is>
      </c>
      <c r="B16" s="4" t="inlineStr">
        <is>
          <t xml:space="preserve"> </t>
        </is>
      </c>
      <c r="C16" s="4" t="inlineStr">
        <is>
          <t xml:space="preserve"> </t>
        </is>
      </c>
    </row>
    <row r="17">
      <c r="A17" s="3" t="inlineStr">
        <is>
          <t>Defined benefit pension plan</t>
        </is>
      </c>
      <c r="B17" s="4" t="inlineStr">
        <is>
          <t xml:space="preserve"> </t>
        </is>
      </c>
      <c r="C17" s="4" t="inlineStr">
        <is>
          <t xml:space="preserve"> </t>
        </is>
      </c>
    </row>
    <row r="18">
      <c r="A18" s="4" t="inlineStr">
        <is>
          <t>Total</t>
        </is>
      </c>
      <c r="B18" s="11" t="n">
        <v>0.004</v>
      </c>
      <c r="C18" s="11" t="n">
        <v>0.0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 - Fair Value Estimates (Details) - USD ($) $ in Thousands</t>
        </is>
      </c>
      <c r="B1" s="2" t="inlineStr">
        <is>
          <t>Sep. 30, 2023</t>
        </is>
      </c>
      <c r="C1" s="2" t="inlineStr">
        <is>
          <t>Sep. 30, 2022</t>
        </is>
      </c>
      <c r="D1" s="2" t="inlineStr">
        <is>
          <t>Sep. 30, 2021</t>
        </is>
      </c>
    </row>
    <row r="2">
      <c r="A2" s="3" t="inlineStr">
        <is>
          <t>Defined benefit pension plan</t>
        </is>
      </c>
      <c r="B2" s="4" t="inlineStr">
        <is>
          <t xml:space="preserve"> </t>
        </is>
      </c>
      <c r="C2" s="4" t="inlineStr">
        <is>
          <t xml:space="preserve"> </t>
        </is>
      </c>
      <c r="D2" s="4" t="inlineStr">
        <is>
          <t xml:space="preserve"> </t>
        </is>
      </c>
    </row>
    <row r="3">
      <c r="A3" s="4" t="inlineStr">
        <is>
          <t>Fair values</t>
        </is>
      </c>
      <c r="B3" s="7" t="n">
        <v>16332</v>
      </c>
      <c r="C3" s="7" t="n">
        <v>16554</v>
      </c>
      <c r="D3" s="7" t="n">
        <v>28208</v>
      </c>
    </row>
    <row r="4">
      <c r="A4" s="4" t="inlineStr">
        <is>
          <t>Total</t>
        </is>
      </c>
      <c r="B4" s="4" t="inlineStr">
        <is>
          <t xml:space="preserve"> </t>
        </is>
      </c>
      <c r="C4" s="4" t="inlineStr">
        <is>
          <t xml:space="preserve"> </t>
        </is>
      </c>
      <c r="D4" s="4" t="inlineStr">
        <is>
          <t xml:space="preserve"> </t>
        </is>
      </c>
    </row>
    <row r="5">
      <c r="A5" s="3" t="inlineStr">
        <is>
          <t>Defined benefit pension plan</t>
        </is>
      </c>
      <c r="B5" s="4" t="inlineStr">
        <is>
          <t xml:space="preserve"> </t>
        </is>
      </c>
      <c r="C5" s="4" t="inlineStr">
        <is>
          <t xml:space="preserve"> </t>
        </is>
      </c>
      <c r="D5" s="4" t="inlineStr">
        <is>
          <t xml:space="preserve"> </t>
        </is>
      </c>
    </row>
    <row r="6">
      <c r="A6" s="4" t="inlineStr">
        <is>
          <t>Fair values</t>
        </is>
      </c>
      <c r="B6" s="6" t="n">
        <v>16331</v>
      </c>
      <c r="C6" s="6" t="n">
        <v>16554</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Defined benefit pension plan</t>
        </is>
      </c>
      <c r="B8" s="4" t="inlineStr">
        <is>
          <t xml:space="preserve"> </t>
        </is>
      </c>
      <c r="C8" s="4" t="inlineStr">
        <is>
          <t xml:space="preserve"> </t>
        </is>
      </c>
      <c r="D8" s="4" t="inlineStr">
        <is>
          <t xml:space="preserve"> </t>
        </is>
      </c>
    </row>
    <row r="9">
      <c r="A9" s="4" t="inlineStr">
        <is>
          <t>Fair values</t>
        </is>
      </c>
      <c r="B9" s="6" t="n">
        <v>61</v>
      </c>
      <c r="C9" s="6" t="n">
        <v>43</v>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Defined benefit pension plan</t>
        </is>
      </c>
      <c r="B11" s="4" t="inlineStr">
        <is>
          <t xml:space="preserve"> </t>
        </is>
      </c>
      <c r="C11" s="4" t="inlineStr">
        <is>
          <t xml:space="preserve"> </t>
        </is>
      </c>
      <c r="D11" s="4" t="inlineStr">
        <is>
          <t xml:space="preserve"> </t>
        </is>
      </c>
    </row>
    <row r="12">
      <c r="A12" s="4" t="inlineStr">
        <is>
          <t>Fair values</t>
        </is>
      </c>
      <c r="B12" s="6" t="n">
        <v>16270</v>
      </c>
      <c r="C12" s="6" t="n">
        <v>16511</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Defined benefit pension plan</t>
        </is>
      </c>
      <c r="B14" s="4" t="inlineStr">
        <is>
          <t xml:space="preserve"> </t>
        </is>
      </c>
      <c r="C14" s="4" t="inlineStr">
        <is>
          <t xml:space="preserve"> </t>
        </is>
      </c>
      <c r="D14" s="4" t="inlineStr">
        <is>
          <t xml:space="preserve"> </t>
        </is>
      </c>
    </row>
    <row r="15">
      <c r="A15" s="4" t="inlineStr">
        <is>
          <t>Fair values</t>
        </is>
      </c>
      <c r="B15" s="6" t="n">
        <v>0</v>
      </c>
      <c r="C15" s="6" t="n">
        <v>0</v>
      </c>
      <c r="D15" s="4" t="inlineStr">
        <is>
          <t xml:space="preserve"> </t>
        </is>
      </c>
    </row>
    <row r="16">
      <c r="A16" s="4" t="inlineStr">
        <is>
          <t>Government bonds | Total</t>
        </is>
      </c>
      <c r="B16" s="4" t="inlineStr">
        <is>
          <t xml:space="preserve"> </t>
        </is>
      </c>
      <c r="C16" s="4" t="inlineStr">
        <is>
          <t xml:space="preserve"> </t>
        </is>
      </c>
      <c r="D16" s="4" t="inlineStr">
        <is>
          <t xml:space="preserve"> </t>
        </is>
      </c>
    </row>
    <row r="17">
      <c r="A17" s="3" t="inlineStr">
        <is>
          <t>Defined benefit pension plan</t>
        </is>
      </c>
      <c r="B17" s="4" t="inlineStr">
        <is>
          <t xml:space="preserve"> </t>
        </is>
      </c>
      <c r="C17" s="4" t="inlineStr">
        <is>
          <t xml:space="preserve"> </t>
        </is>
      </c>
      <c r="D17" s="4" t="inlineStr">
        <is>
          <t xml:space="preserve"> </t>
        </is>
      </c>
    </row>
    <row r="18">
      <c r="A18" s="4" t="inlineStr">
        <is>
          <t>Fair values</t>
        </is>
      </c>
      <c r="B18" s="6" t="n">
        <v>9757</v>
      </c>
      <c r="C18" s="4" t="inlineStr">
        <is>
          <t xml:space="preserve"> </t>
        </is>
      </c>
      <c r="D18" s="4" t="inlineStr">
        <is>
          <t xml:space="preserve"> </t>
        </is>
      </c>
    </row>
    <row r="19">
      <c r="A19" s="4" t="inlineStr">
        <is>
          <t>Government bonds | Level 1</t>
        </is>
      </c>
      <c r="B19" s="4" t="inlineStr">
        <is>
          <t xml:space="preserve"> </t>
        </is>
      </c>
      <c r="C19" s="4" t="inlineStr">
        <is>
          <t xml:space="preserve"> </t>
        </is>
      </c>
      <c r="D19" s="4" t="inlineStr">
        <is>
          <t xml:space="preserve"> </t>
        </is>
      </c>
    </row>
    <row r="20">
      <c r="A20" s="3" t="inlineStr">
        <is>
          <t>Defined benefit pension plan</t>
        </is>
      </c>
      <c r="B20" s="4" t="inlineStr">
        <is>
          <t xml:space="preserve"> </t>
        </is>
      </c>
      <c r="C20" s="4" t="inlineStr">
        <is>
          <t xml:space="preserve"> </t>
        </is>
      </c>
      <c r="D20" s="4" t="inlineStr">
        <is>
          <t xml:space="preserve"> </t>
        </is>
      </c>
    </row>
    <row r="21">
      <c r="A21" s="4" t="inlineStr">
        <is>
          <t>Fair values</t>
        </is>
      </c>
      <c r="B21" s="6" t="n">
        <v>0</v>
      </c>
      <c r="C21" s="4" t="inlineStr">
        <is>
          <t xml:space="preserve"> </t>
        </is>
      </c>
      <c r="D21" s="4" t="inlineStr">
        <is>
          <t xml:space="preserve"> </t>
        </is>
      </c>
    </row>
    <row r="22">
      <c r="A22" s="4" t="inlineStr">
        <is>
          <t>Government bonds | Level 2</t>
        </is>
      </c>
      <c r="B22" s="4" t="inlineStr">
        <is>
          <t xml:space="preserve"> </t>
        </is>
      </c>
      <c r="C22" s="4" t="inlineStr">
        <is>
          <t xml:space="preserve"> </t>
        </is>
      </c>
      <c r="D22" s="4" t="inlineStr">
        <is>
          <t xml:space="preserve"> </t>
        </is>
      </c>
    </row>
    <row r="23">
      <c r="A23" s="3" t="inlineStr">
        <is>
          <t>Defined benefit pension plan</t>
        </is>
      </c>
      <c r="B23" s="4" t="inlineStr">
        <is>
          <t xml:space="preserve"> </t>
        </is>
      </c>
      <c r="C23" s="4" t="inlineStr">
        <is>
          <t xml:space="preserve"> </t>
        </is>
      </c>
      <c r="D23" s="4" t="inlineStr">
        <is>
          <t xml:space="preserve"> </t>
        </is>
      </c>
    </row>
    <row r="24">
      <c r="A24" s="4" t="inlineStr">
        <is>
          <t>Fair values</t>
        </is>
      </c>
      <c r="B24" s="6" t="n">
        <v>9757</v>
      </c>
      <c r="C24" s="4" t="inlineStr">
        <is>
          <t xml:space="preserve"> </t>
        </is>
      </c>
      <c r="D24" s="4" t="inlineStr">
        <is>
          <t xml:space="preserve"> </t>
        </is>
      </c>
    </row>
    <row r="25">
      <c r="A25" s="4" t="inlineStr">
        <is>
          <t>Government bonds | Level 3</t>
        </is>
      </c>
      <c r="B25" s="4" t="inlineStr">
        <is>
          <t xml:space="preserve"> </t>
        </is>
      </c>
      <c r="C25" s="4" t="inlineStr">
        <is>
          <t xml:space="preserve"> </t>
        </is>
      </c>
      <c r="D25" s="4" t="inlineStr">
        <is>
          <t xml:space="preserve"> </t>
        </is>
      </c>
    </row>
    <row r="26">
      <c r="A26" s="3" t="inlineStr">
        <is>
          <t>Defined benefit pension plan</t>
        </is>
      </c>
      <c r="B26" s="4" t="inlineStr">
        <is>
          <t xml:space="preserve"> </t>
        </is>
      </c>
      <c r="C26" s="4" t="inlineStr">
        <is>
          <t xml:space="preserve"> </t>
        </is>
      </c>
      <c r="D26" s="4" t="inlineStr">
        <is>
          <t xml:space="preserve"> </t>
        </is>
      </c>
    </row>
    <row r="27">
      <c r="A27" s="4" t="inlineStr">
        <is>
          <t>Fair values</t>
        </is>
      </c>
      <c r="B27" s="6" t="n">
        <v>0</v>
      </c>
      <c r="C27" s="4" t="inlineStr">
        <is>
          <t xml:space="preserve"> </t>
        </is>
      </c>
      <c r="D27" s="4" t="inlineStr">
        <is>
          <t xml:space="preserve"> </t>
        </is>
      </c>
    </row>
    <row r="28">
      <c r="A28" s="4" t="inlineStr">
        <is>
          <t>Equity securities | Total</t>
        </is>
      </c>
      <c r="B28" s="4" t="inlineStr">
        <is>
          <t xml:space="preserve"> </t>
        </is>
      </c>
      <c r="C28" s="4" t="inlineStr">
        <is>
          <t xml:space="preserve"> </t>
        </is>
      </c>
      <c r="D28" s="4" t="inlineStr">
        <is>
          <t xml:space="preserve"> </t>
        </is>
      </c>
    </row>
    <row r="29">
      <c r="A29" s="3" t="inlineStr">
        <is>
          <t>Defined benefit pension plan</t>
        </is>
      </c>
      <c r="B29" s="4" t="inlineStr">
        <is>
          <t xml:space="preserve"> </t>
        </is>
      </c>
      <c r="C29" s="4" t="inlineStr">
        <is>
          <t xml:space="preserve"> </t>
        </is>
      </c>
      <c r="D29" s="4" t="inlineStr">
        <is>
          <t xml:space="preserve"> </t>
        </is>
      </c>
    </row>
    <row r="30">
      <c r="A30" s="4" t="inlineStr">
        <is>
          <t>Fair values</t>
        </is>
      </c>
      <c r="B30" s="4" t="inlineStr">
        <is>
          <t xml:space="preserve"> </t>
        </is>
      </c>
      <c r="C30" s="6" t="n">
        <v>3582</v>
      </c>
      <c r="D30" s="4" t="inlineStr">
        <is>
          <t xml:space="preserve"> </t>
        </is>
      </c>
    </row>
    <row r="31">
      <c r="A31" s="4" t="inlineStr">
        <is>
          <t>Equity securities | Level 1</t>
        </is>
      </c>
      <c r="B31" s="4" t="inlineStr">
        <is>
          <t xml:space="preserve"> </t>
        </is>
      </c>
      <c r="C31" s="4" t="inlineStr">
        <is>
          <t xml:space="preserve"> </t>
        </is>
      </c>
      <c r="D31" s="4" t="inlineStr">
        <is>
          <t xml:space="preserve"> </t>
        </is>
      </c>
    </row>
    <row r="32">
      <c r="A32" s="3" t="inlineStr">
        <is>
          <t>Defined benefit pension plan</t>
        </is>
      </c>
      <c r="B32" s="4" t="inlineStr">
        <is>
          <t xml:space="preserve"> </t>
        </is>
      </c>
      <c r="C32" s="4" t="inlineStr">
        <is>
          <t xml:space="preserve"> </t>
        </is>
      </c>
      <c r="D32" s="4" t="inlineStr">
        <is>
          <t xml:space="preserve"> </t>
        </is>
      </c>
    </row>
    <row r="33">
      <c r="A33" s="4" t="inlineStr">
        <is>
          <t>Fair values</t>
        </is>
      </c>
      <c r="B33" s="4" t="inlineStr">
        <is>
          <t xml:space="preserve"> </t>
        </is>
      </c>
      <c r="C33" s="6" t="n">
        <v>0</v>
      </c>
      <c r="D33" s="4" t="inlineStr">
        <is>
          <t xml:space="preserve"> </t>
        </is>
      </c>
    </row>
    <row r="34">
      <c r="A34" s="4" t="inlineStr">
        <is>
          <t>Equity securities | Level 2</t>
        </is>
      </c>
      <c r="B34" s="4" t="inlineStr">
        <is>
          <t xml:space="preserve"> </t>
        </is>
      </c>
      <c r="C34" s="4" t="inlineStr">
        <is>
          <t xml:space="preserve"> </t>
        </is>
      </c>
      <c r="D34" s="4" t="inlineStr">
        <is>
          <t xml:space="preserve"> </t>
        </is>
      </c>
    </row>
    <row r="35">
      <c r="A35" s="3" t="inlineStr">
        <is>
          <t>Defined benefit pension plan</t>
        </is>
      </c>
      <c r="B35" s="4" t="inlineStr">
        <is>
          <t xml:space="preserve"> </t>
        </is>
      </c>
      <c r="C35" s="4" t="inlineStr">
        <is>
          <t xml:space="preserve"> </t>
        </is>
      </c>
      <c r="D35" s="4" t="inlineStr">
        <is>
          <t xml:space="preserve"> </t>
        </is>
      </c>
    </row>
    <row r="36">
      <c r="A36" s="4" t="inlineStr">
        <is>
          <t>Fair values</t>
        </is>
      </c>
      <c r="B36" s="4" t="inlineStr">
        <is>
          <t xml:space="preserve"> </t>
        </is>
      </c>
      <c r="C36" s="6" t="n">
        <v>3582</v>
      </c>
      <c r="D36" s="4" t="inlineStr">
        <is>
          <t xml:space="preserve"> </t>
        </is>
      </c>
    </row>
    <row r="37">
      <c r="A37" s="4" t="inlineStr">
        <is>
          <t>Equity securities | Level 3</t>
        </is>
      </c>
      <c r="B37" s="4" t="inlineStr">
        <is>
          <t xml:space="preserve"> </t>
        </is>
      </c>
      <c r="C37" s="4" t="inlineStr">
        <is>
          <t xml:space="preserve"> </t>
        </is>
      </c>
      <c r="D37" s="4" t="inlineStr">
        <is>
          <t xml:space="preserve"> </t>
        </is>
      </c>
    </row>
    <row r="38">
      <c r="A38" s="3" t="inlineStr">
        <is>
          <t>Defined benefit pension plan</t>
        </is>
      </c>
      <c r="B38" s="4" t="inlineStr">
        <is>
          <t xml:space="preserve"> </t>
        </is>
      </c>
      <c r="C38" s="4" t="inlineStr">
        <is>
          <t xml:space="preserve"> </t>
        </is>
      </c>
      <c r="D38" s="4" t="inlineStr">
        <is>
          <t xml:space="preserve"> </t>
        </is>
      </c>
    </row>
    <row r="39">
      <c r="A39" s="4" t="inlineStr">
        <is>
          <t>Fair values</t>
        </is>
      </c>
      <c r="B39" s="4" t="inlineStr">
        <is>
          <t xml:space="preserve"> </t>
        </is>
      </c>
      <c r="C39" s="6" t="n">
        <v>0</v>
      </c>
      <c r="D39" s="4" t="inlineStr">
        <is>
          <t xml:space="preserve"> </t>
        </is>
      </c>
    </row>
    <row r="40">
      <c r="A40" s="4" t="inlineStr">
        <is>
          <t>Corporate bonds | Total</t>
        </is>
      </c>
      <c r="B40" s="4" t="inlineStr">
        <is>
          <t xml:space="preserve"> </t>
        </is>
      </c>
      <c r="C40" s="4" t="inlineStr">
        <is>
          <t xml:space="preserve"> </t>
        </is>
      </c>
      <c r="D40" s="4" t="inlineStr">
        <is>
          <t xml:space="preserve"> </t>
        </is>
      </c>
    </row>
    <row r="41">
      <c r="A41" s="3" t="inlineStr">
        <is>
          <t>Defined benefit pension plan</t>
        </is>
      </c>
      <c r="B41" s="4" t="inlineStr">
        <is>
          <t xml:space="preserve"> </t>
        </is>
      </c>
      <c r="C41" s="4" t="inlineStr">
        <is>
          <t xml:space="preserve"> </t>
        </is>
      </c>
      <c r="D41" s="4" t="inlineStr">
        <is>
          <t xml:space="preserve"> </t>
        </is>
      </c>
    </row>
    <row r="42">
      <c r="A42" s="4" t="inlineStr">
        <is>
          <t>Fair values</t>
        </is>
      </c>
      <c r="B42" s="6" t="n">
        <v>4860</v>
      </c>
      <c r="C42" s="6" t="n">
        <v>8462</v>
      </c>
      <c r="D42" s="4" t="inlineStr">
        <is>
          <t xml:space="preserve"> </t>
        </is>
      </c>
    </row>
    <row r="43">
      <c r="A43" s="4" t="inlineStr">
        <is>
          <t>Corporate bonds | Level 1</t>
        </is>
      </c>
      <c r="B43" s="4" t="inlineStr">
        <is>
          <t xml:space="preserve"> </t>
        </is>
      </c>
      <c r="C43" s="4" t="inlineStr">
        <is>
          <t xml:space="preserve"> </t>
        </is>
      </c>
      <c r="D43" s="4" t="inlineStr">
        <is>
          <t xml:space="preserve"> </t>
        </is>
      </c>
    </row>
    <row r="44">
      <c r="A44" s="3" t="inlineStr">
        <is>
          <t>Defined benefit pension plan</t>
        </is>
      </c>
      <c r="B44" s="4" t="inlineStr">
        <is>
          <t xml:space="preserve"> </t>
        </is>
      </c>
      <c r="C44" s="4" t="inlineStr">
        <is>
          <t xml:space="preserve"> </t>
        </is>
      </c>
      <c r="D44" s="4" t="inlineStr">
        <is>
          <t xml:space="preserve"> </t>
        </is>
      </c>
    </row>
    <row r="45">
      <c r="A45" s="4" t="inlineStr">
        <is>
          <t>Fair values</t>
        </is>
      </c>
      <c r="B45" s="6" t="n">
        <v>0</v>
      </c>
      <c r="C45" s="6" t="n">
        <v>0</v>
      </c>
      <c r="D45" s="4" t="inlineStr">
        <is>
          <t xml:space="preserve"> </t>
        </is>
      </c>
    </row>
    <row r="46">
      <c r="A46" s="4" t="inlineStr">
        <is>
          <t>Corporate bonds | Level 2</t>
        </is>
      </c>
      <c r="B46" s="4" t="inlineStr">
        <is>
          <t xml:space="preserve"> </t>
        </is>
      </c>
      <c r="C46" s="4" t="inlineStr">
        <is>
          <t xml:space="preserve"> </t>
        </is>
      </c>
      <c r="D46" s="4" t="inlineStr">
        <is>
          <t xml:space="preserve"> </t>
        </is>
      </c>
    </row>
    <row r="47">
      <c r="A47" s="3" t="inlineStr">
        <is>
          <t>Defined benefit pension plan</t>
        </is>
      </c>
      <c r="B47" s="4" t="inlineStr">
        <is>
          <t xml:space="preserve"> </t>
        </is>
      </c>
      <c r="C47" s="4" t="inlineStr">
        <is>
          <t xml:space="preserve"> </t>
        </is>
      </c>
      <c r="D47" s="4" t="inlineStr">
        <is>
          <t xml:space="preserve"> </t>
        </is>
      </c>
    </row>
    <row r="48">
      <c r="A48" s="4" t="inlineStr">
        <is>
          <t>Fair values</t>
        </is>
      </c>
      <c r="B48" s="6" t="n">
        <v>4860</v>
      </c>
      <c r="C48" s="6" t="n">
        <v>8462</v>
      </c>
      <c r="D48" s="4" t="inlineStr">
        <is>
          <t xml:space="preserve"> </t>
        </is>
      </c>
    </row>
    <row r="49">
      <c r="A49" s="4" t="inlineStr">
        <is>
          <t>Corporate bonds | Level 3</t>
        </is>
      </c>
      <c r="B49" s="4" t="inlineStr">
        <is>
          <t xml:space="preserve"> </t>
        </is>
      </c>
      <c r="C49" s="4" t="inlineStr">
        <is>
          <t xml:space="preserve"> </t>
        </is>
      </c>
      <c r="D49" s="4" t="inlineStr">
        <is>
          <t xml:space="preserve"> </t>
        </is>
      </c>
    </row>
    <row r="50">
      <c r="A50" s="3" t="inlineStr">
        <is>
          <t>Defined benefit pension plan</t>
        </is>
      </c>
      <c r="B50" s="4" t="inlineStr">
        <is>
          <t xml:space="preserve"> </t>
        </is>
      </c>
      <c r="C50" s="4" t="inlineStr">
        <is>
          <t xml:space="preserve"> </t>
        </is>
      </c>
      <c r="D50" s="4" t="inlineStr">
        <is>
          <t xml:space="preserve"> </t>
        </is>
      </c>
    </row>
    <row r="51">
      <c r="A51" s="4" t="inlineStr">
        <is>
          <t>Fair values</t>
        </is>
      </c>
      <c r="B51" s="6" t="n">
        <v>0</v>
      </c>
      <c r="C51" s="6" t="n">
        <v>0</v>
      </c>
      <c r="D51" s="4" t="inlineStr">
        <is>
          <t xml:space="preserve"> </t>
        </is>
      </c>
    </row>
    <row r="52">
      <c r="A52" s="4" t="inlineStr">
        <is>
          <t>Diversified fund | Total</t>
        </is>
      </c>
      <c r="B52" s="4" t="inlineStr">
        <is>
          <t xml:space="preserve"> </t>
        </is>
      </c>
      <c r="C52" s="4" t="inlineStr">
        <is>
          <t xml:space="preserve"> </t>
        </is>
      </c>
      <c r="D52" s="4" t="inlineStr">
        <is>
          <t xml:space="preserve"> </t>
        </is>
      </c>
    </row>
    <row r="53">
      <c r="A53" s="3" t="inlineStr">
        <is>
          <t>Defined benefit pension plan</t>
        </is>
      </c>
      <c r="B53" s="4" t="inlineStr">
        <is>
          <t xml:space="preserve"> </t>
        </is>
      </c>
      <c r="C53" s="4" t="inlineStr">
        <is>
          <t xml:space="preserve"> </t>
        </is>
      </c>
      <c r="D53" s="4" t="inlineStr">
        <is>
          <t xml:space="preserve"> </t>
        </is>
      </c>
    </row>
    <row r="54">
      <c r="A54" s="4" t="inlineStr">
        <is>
          <t>Fair values</t>
        </is>
      </c>
      <c r="B54" s="6" t="n">
        <v>1653</v>
      </c>
      <c r="C54" s="6" t="n">
        <v>4467</v>
      </c>
      <c r="D54" s="4" t="inlineStr">
        <is>
          <t xml:space="preserve"> </t>
        </is>
      </c>
    </row>
    <row r="55">
      <c r="A55" s="4" t="inlineStr">
        <is>
          <t>Diversified fund | Level 1</t>
        </is>
      </c>
      <c r="B55" s="4" t="inlineStr">
        <is>
          <t xml:space="preserve"> </t>
        </is>
      </c>
      <c r="C55" s="4" t="inlineStr">
        <is>
          <t xml:space="preserve"> </t>
        </is>
      </c>
      <c r="D55" s="4" t="inlineStr">
        <is>
          <t xml:space="preserve"> </t>
        </is>
      </c>
    </row>
    <row r="56">
      <c r="A56" s="3" t="inlineStr">
        <is>
          <t>Defined benefit pension plan</t>
        </is>
      </c>
      <c r="B56" s="4" t="inlineStr">
        <is>
          <t xml:space="preserve"> </t>
        </is>
      </c>
      <c r="C56" s="4" t="inlineStr">
        <is>
          <t xml:space="preserve"> </t>
        </is>
      </c>
      <c r="D56" s="4" t="inlineStr">
        <is>
          <t xml:space="preserve"> </t>
        </is>
      </c>
    </row>
    <row r="57">
      <c r="A57" s="4" t="inlineStr">
        <is>
          <t>Fair values</t>
        </is>
      </c>
      <c r="B57" s="6" t="n">
        <v>0</v>
      </c>
      <c r="C57" s="6" t="n">
        <v>0</v>
      </c>
      <c r="D57" s="4" t="inlineStr">
        <is>
          <t xml:space="preserve"> </t>
        </is>
      </c>
    </row>
    <row r="58">
      <c r="A58" s="4" t="inlineStr">
        <is>
          <t>Diversified fund | Level 2</t>
        </is>
      </c>
      <c r="B58" s="4" t="inlineStr">
        <is>
          <t xml:space="preserve"> </t>
        </is>
      </c>
      <c r="C58" s="4" t="inlineStr">
        <is>
          <t xml:space="preserve"> </t>
        </is>
      </c>
      <c r="D58" s="4" t="inlineStr">
        <is>
          <t xml:space="preserve"> </t>
        </is>
      </c>
    </row>
    <row r="59">
      <c r="A59" s="3" t="inlineStr">
        <is>
          <t>Defined benefit pension plan</t>
        </is>
      </c>
      <c r="B59" s="4" t="inlineStr">
        <is>
          <t xml:space="preserve"> </t>
        </is>
      </c>
      <c r="C59" s="4" t="inlineStr">
        <is>
          <t xml:space="preserve"> </t>
        </is>
      </c>
      <c r="D59" s="4" t="inlineStr">
        <is>
          <t xml:space="preserve"> </t>
        </is>
      </c>
    </row>
    <row r="60">
      <c r="A60" s="4" t="inlineStr">
        <is>
          <t>Fair values</t>
        </is>
      </c>
      <c r="B60" s="6" t="n">
        <v>1653</v>
      </c>
      <c r="C60" s="6" t="n">
        <v>4467</v>
      </c>
      <c r="D60" s="4" t="inlineStr">
        <is>
          <t xml:space="preserve"> </t>
        </is>
      </c>
    </row>
    <row r="61">
      <c r="A61" s="4" t="inlineStr">
        <is>
          <t>Diversified fund | Level 3</t>
        </is>
      </c>
      <c r="B61" s="4" t="inlineStr">
        <is>
          <t xml:space="preserve"> </t>
        </is>
      </c>
      <c r="C61" s="4" t="inlineStr">
        <is>
          <t xml:space="preserve"> </t>
        </is>
      </c>
      <c r="D61" s="4" t="inlineStr">
        <is>
          <t xml:space="preserve"> </t>
        </is>
      </c>
    </row>
    <row r="62">
      <c r="A62" s="3" t="inlineStr">
        <is>
          <t>Defined benefit pension plan</t>
        </is>
      </c>
      <c r="B62" s="4" t="inlineStr">
        <is>
          <t xml:space="preserve"> </t>
        </is>
      </c>
      <c r="C62" s="4" t="inlineStr">
        <is>
          <t xml:space="preserve"> </t>
        </is>
      </c>
      <c r="D62" s="4" t="inlineStr">
        <is>
          <t xml:space="preserve"> </t>
        </is>
      </c>
    </row>
    <row r="63">
      <c r="A63" s="4" t="inlineStr">
        <is>
          <t>Fair values</t>
        </is>
      </c>
      <c r="B63" s="6" t="n">
        <v>0</v>
      </c>
      <c r="C63" s="6" t="n">
        <v>0</v>
      </c>
      <c r="D63" s="4" t="inlineStr">
        <is>
          <t xml:space="preserve"> </t>
        </is>
      </c>
    </row>
    <row r="64">
      <c r="A64" s="4" t="inlineStr">
        <is>
          <t>Cash | Total</t>
        </is>
      </c>
      <c r="B64" s="4" t="inlineStr">
        <is>
          <t xml:space="preserve"> </t>
        </is>
      </c>
      <c r="C64" s="4" t="inlineStr">
        <is>
          <t xml:space="preserve"> </t>
        </is>
      </c>
      <c r="D64" s="4" t="inlineStr">
        <is>
          <t xml:space="preserve"> </t>
        </is>
      </c>
    </row>
    <row r="65">
      <c r="A65" s="3" t="inlineStr">
        <is>
          <t>Defined benefit pension plan</t>
        </is>
      </c>
      <c r="B65" s="4" t="inlineStr">
        <is>
          <t xml:space="preserve"> </t>
        </is>
      </c>
      <c r="C65" s="4" t="inlineStr">
        <is>
          <t xml:space="preserve"> </t>
        </is>
      </c>
      <c r="D65" s="4" t="inlineStr">
        <is>
          <t xml:space="preserve"> </t>
        </is>
      </c>
    </row>
    <row r="66">
      <c r="A66" s="4" t="inlineStr">
        <is>
          <t>Fair values</t>
        </is>
      </c>
      <c r="B66" s="6" t="n">
        <v>61</v>
      </c>
      <c r="C66" s="6" t="n">
        <v>43</v>
      </c>
      <c r="D66" s="4" t="inlineStr">
        <is>
          <t xml:space="preserve"> </t>
        </is>
      </c>
    </row>
    <row r="67">
      <c r="A67" s="4" t="inlineStr">
        <is>
          <t>Cash | Level 1</t>
        </is>
      </c>
      <c r="B67" s="4" t="inlineStr">
        <is>
          <t xml:space="preserve"> </t>
        </is>
      </c>
      <c r="C67" s="4" t="inlineStr">
        <is>
          <t xml:space="preserve"> </t>
        </is>
      </c>
      <c r="D67" s="4" t="inlineStr">
        <is>
          <t xml:space="preserve"> </t>
        </is>
      </c>
    </row>
    <row r="68">
      <c r="A68" s="3" t="inlineStr">
        <is>
          <t>Defined benefit pension plan</t>
        </is>
      </c>
      <c r="B68" s="4" t="inlineStr">
        <is>
          <t xml:space="preserve"> </t>
        </is>
      </c>
      <c r="C68" s="4" t="inlineStr">
        <is>
          <t xml:space="preserve"> </t>
        </is>
      </c>
      <c r="D68" s="4" t="inlineStr">
        <is>
          <t xml:space="preserve"> </t>
        </is>
      </c>
    </row>
    <row r="69">
      <c r="A69" s="4" t="inlineStr">
        <is>
          <t>Fair values</t>
        </is>
      </c>
      <c r="B69" s="6" t="n">
        <v>61</v>
      </c>
      <c r="C69" s="6" t="n">
        <v>43</v>
      </c>
      <c r="D69" s="4" t="inlineStr">
        <is>
          <t xml:space="preserve"> </t>
        </is>
      </c>
    </row>
    <row r="70">
      <c r="A70" s="4" t="inlineStr">
        <is>
          <t>Cash | Level 2</t>
        </is>
      </c>
      <c r="B70" s="4" t="inlineStr">
        <is>
          <t xml:space="preserve"> </t>
        </is>
      </c>
      <c r="C70" s="4" t="inlineStr">
        <is>
          <t xml:space="preserve"> </t>
        </is>
      </c>
      <c r="D70" s="4" t="inlineStr">
        <is>
          <t xml:space="preserve"> </t>
        </is>
      </c>
    </row>
    <row r="71">
      <c r="A71" s="3" t="inlineStr">
        <is>
          <t>Defined benefit pension plan</t>
        </is>
      </c>
      <c r="B71" s="4" t="inlineStr">
        <is>
          <t xml:space="preserve"> </t>
        </is>
      </c>
      <c r="C71" s="4" t="inlineStr">
        <is>
          <t xml:space="preserve"> </t>
        </is>
      </c>
      <c r="D71" s="4" t="inlineStr">
        <is>
          <t xml:space="preserve"> </t>
        </is>
      </c>
    </row>
    <row r="72">
      <c r="A72" s="4" t="inlineStr">
        <is>
          <t>Fair values</t>
        </is>
      </c>
      <c r="B72" s="6" t="n">
        <v>0</v>
      </c>
      <c r="C72" s="6" t="n">
        <v>0</v>
      </c>
      <c r="D72" s="4" t="inlineStr">
        <is>
          <t xml:space="preserve"> </t>
        </is>
      </c>
    </row>
    <row r="73">
      <c r="A73" s="4" t="inlineStr">
        <is>
          <t>Cash | Level 3</t>
        </is>
      </c>
      <c r="B73" s="4" t="inlineStr">
        <is>
          <t xml:space="preserve"> </t>
        </is>
      </c>
      <c r="C73" s="4" t="inlineStr">
        <is>
          <t xml:space="preserve"> </t>
        </is>
      </c>
      <c r="D73" s="4" t="inlineStr">
        <is>
          <t xml:space="preserve"> </t>
        </is>
      </c>
    </row>
    <row r="74">
      <c r="A74" s="3" t="inlineStr">
        <is>
          <t>Defined benefit pension plan</t>
        </is>
      </c>
      <c r="B74" s="4" t="inlineStr">
        <is>
          <t xml:space="preserve"> </t>
        </is>
      </c>
      <c r="C74" s="4" t="inlineStr">
        <is>
          <t xml:space="preserve"> </t>
        </is>
      </c>
      <c r="D74" s="4" t="inlineStr">
        <is>
          <t xml:space="preserve"> </t>
        </is>
      </c>
    </row>
    <row r="75">
      <c r="A75" s="4" t="inlineStr">
        <is>
          <t>Fair values</t>
        </is>
      </c>
      <c r="B75" s="7" t="n">
        <v>0</v>
      </c>
      <c r="C75" s="7" t="n">
        <v>0</v>
      </c>
      <c r="D7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1. Organ ization Liquidity Services, Inc. (Liquidity Services, the Company) is a leading global commerce company providing trusted online marketplace platforms that power the circular economy. We create a better future for organizations, individuals, and the planet by using technology to capture and unleash the intrinsic value of surplus. We connect millions of buyers and thousands of sellers through our leading e-commerce auction marketplaces, search engines, asset management software, and related services. Our comprehensive solutions enable the transparent, efficient, sustainable recovery of value from excess items owned by business and government sellers. Our business delivers value to shareholders by unleashing the intrinsic value of surplus through our online marketplace platforms. These platforms ignite and enable a self-reinforcing cycle of value creation where buyers and sellers attract one another in greater numbers. The result of this cycle is a continuous flow of goods that becomes increasingly valuable as more participants join the platforms, thereby creating positive network effects that benefit sellers, buyers, and shareholders. Liquidity Services was incorporated in Delaware in November 1999 as Liquidation.com, Inc. and commenced operations in early 2000. On November 1, 2021, our GovDeals segment acquired Bid4Assets, Inc. (Bid4Assets), a Maryland corporation based in Silver Spring, MD. Bid4Assets is a leading online marketplace focused on conducting real property auctions for government entities, including tax foreclosure sales and sheriff's sales. See Note 3 - Bid4Assets Acquisition for more information regarding this transaction. Operating Segments The Company has four reportable segments under which we conduct business: GovDeals, Capital Assets Group (CAG), Retail Supply Chain Group (RSCG), and Machinio. Further information and operating results of our reportable segments can be found in Note 16 - Segment Information . • GovDeals . The GovDeals reportable segment provides solutions that enable government entities including city, county, state and federal agencies located in the United States and Canada and related commercial businesses to sell surplus property and real estate assets through our GovDeals and Bid4Assets marketplaces (see Note 3 - Bid4Assets Acquisition ). • RSCG . The RSCG reportable segment consists of marketplaces that enable corporations located in the United States and Canada to sell excess, returned, and overstocked consumer goods. RSCG also offers a suite of services that includes returns management, asset recovery, and e-commerce solutions. This segment uses multiple selling channels across our network of marketplaces and others to optimize the best combination of velocity, volume, and value. • CAG . The CAG reportable segment provides solutions to sellers and consists of marketplaces that enable commercial businesses to sell surplus assets. The core verticals in which CAG operates include industrial manufacturing, oil and gas, heavy equipment, biopharma, and electronics. CAG also offers a suite of services that includes surplus management, asset valuation, asset sales and marketing. CAG benefits from a global base of buyers and sellers enabling the sale and redeployment of assets wherever they’re most likely to generate the best value and highest use across the world. This segment primarily uses the AllSurplus and GovDeals marketplaces. • Machinio . The Machinio reportable segment operates a global search engine platform for listing used equipment for sale in the construction, machine tool, transportation, printing and agriculture sectors. Machinio also offers the Machinio System service that provides equipment sellers with a suite of online marketing tools that includes website hosting, email marketing, and inventory management, to support and enable equipment sellers’ online business. The Company's operations are subject to certain risks and uncertainties, many of which are associated with technology-oriented companies, including, but not limited to, the Company's dependence on use of the Internet; the effect of general business and economic trends including inflationary pressures and impacts from interest rate changes; armed conflicts around the world; the Company's susceptibility to rapid technological change; actual and potential competition by entities with greater financial and other resources; and the potential for the commercial sellers from which the Company derives a significant portion of its inventory to change the way they conduct their disposition of surplus assets or to otherwise terminate or not renew their contracts with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Sep. 30, 2023 Segment</t>
        </is>
      </c>
    </row>
    <row r="3">
      <c r="A3" s="3" t="inlineStr">
        <is>
          <t>Segment Reporting [Abstract]</t>
        </is>
      </c>
      <c r="B3" s="4" t="inlineStr">
        <is>
          <t xml:space="preserve"> </t>
        </is>
      </c>
    </row>
    <row r="4">
      <c r="A4" s="4" t="inlineStr">
        <is>
          <t>Reportable segments</t>
        </is>
      </c>
      <c r="B4" s="6" t="n">
        <v>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portable Segments (Details) - USD ($) $ in Thousand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314462</v>
      </c>
      <c r="C4" s="7" t="n">
        <v>280050</v>
      </c>
      <c r="D4" s="7" t="n">
        <v>257531</v>
      </c>
    </row>
    <row r="5">
      <c r="A5" s="4" t="inlineStr">
        <is>
          <t>Total Segment direct profit</t>
        </is>
      </c>
      <c r="B5" s="6" t="n">
        <v>172140</v>
      </c>
      <c r="C5" s="6" t="n">
        <v>160643</v>
      </c>
      <c r="D5" s="6" t="n">
        <v>149853</v>
      </c>
    </row>
    <row r="6">
      <c r="A6" s="4" t="inlineStr">
        <is>
          <t>Operating Segments | GovDeal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s</t>
        </is>
      </c>
      <c r="B8" s="6" t="n">
        <v>62010</v>
      </c>
      <c r="C8" s="6" t="n">
        <v>59352</v>
      </c>
      <c r="D8" s="6" t="n">
        <v>49579</v>
      </c>
    </row>
    <row r="9">
      <c r="A9" s="4" t="inlineStr">
        <is>
          <t>Total Segment direct profit</t>
        </is>
      </c>
      <c r="B9" s="6" t="n">
        <v>58810</v>
      </c>
      <c r="C9" s="6" t="n">
        <v>56408</v>
      </c>
      <c r="D9" s="6" t="n">
        <v>47030</v>
      </c>
    </row>
    <row r="10">
      <c r="A10" s="4" t="inlineStr">
        <is>
          <t>Operating Segments | RSCG</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6" t="n">
        <v>200218</v>
      </c>
      <c r="C12" s="6" t="n">
        <v>166100</v>
      </c>
      <c r="D12" s="6" t="n">
        <v>158806</v>
      </c>
    </row>
    <row r="13">
      <c r="A13" s="4" t="inlineStr">
        <is>
          <t>Total Segment direct profit</t>
        </is>
      </c>
      <c r="B13" s="6" t="n">
        <v>68068</v>
      </c>
      <c r="C13" s="6" t="n">
        <v>63704</v>
      </c>
      <c r="D13" s="6" t="n">
        <v>64564</v>
      </c>
    </row>
    <row r="14">
      <c r="A14" s="4" t="inlineStr">
        <is>
          <t>Operating Segments | CA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38476</v>
      </c>
      <c r="C16" s="6" t="n">
        <v>42575</v>
      </c>
      <c r="D16" s="6" t="n">
        <v>39645</v>
      </c>
    </row>
    <row r="17">
      <c r="A17" s="4" t="inlineStr">
        <is>
          <t>Total Segment direct profit</t>
        </is>
      </c>
      <c r="B17" s="6" t="n">
        <v>32215</v>
      </c>
      <c r="C17" s="6" t="n">
        <v>29120</v>
      </c>
      <c r="D17" s="6" t="n">
        <v>29324</v>
      </c>
    </row>
    <row r="18">
      <c r="A18" s="4" t="inlineStr">
        <is>
          <t>Operating Segments | Machinio</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s</t>
        </is>
      </c>
      <c r="B20" s="6" t="n">
        <v>13821</v>
      </c>
      <c r="C20" s="6" t="n">
        <v>12083</v>
      </c>
      <c r="D20" s="6" t="n">
        <v>9559</v>
      </c>
    </row>
    <row r="21">
      <c r="A21" s="4" t="inlineStr">
        <is>
          <t>Total Segment direct profit</t>
        </is>
      </c>
      <c r="B21" s="6" t="n">
        <v>13110</v>
      </c>
      <c r="C21" s="6" t="n">
        <v>11471</v>
      </c>
      <c r="D21" s="6" t="n">
        <v>8992</v>
      </c>
    </row>
    <row r="22">
      <c r="A22" s="4" t="inlineStr">
        <is>
          <t>Corporate &amp;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s</t>
        </is>
      </c>
      <c r="B24" s="6" t="n">
        <v>-62</v>
      </c>
      <c r="C24" s="6" t="n">
        <v>-60</v>
      </c>
      <c r="D24" s="6" t="n">
        <v>-57</v>
      </c>
    </row>
    <row r="25">
      <c r="A25" s="4" t="inlineStr">
        <is>
          <t>Total Segment direct profit</t>
        </is>
      </c>
      <c r="B25" s="6" t="n">
        <v>-62</v>
      </c>
      <c r="C25" s="6" t="n">
        <v>-60</v>
      </c>
      <c r="D25" s="6" t="n">
        <v>-57</v>
      </c>
    </row>
    <row r="26">
      <c r="A26" s="4" t="inlineStr">
        <is>
          <t>Purchase revenu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6" t="n">
        <v>172089</v>
      </c>
      <c r="C28" s="6" t="n">
        <v>151271</v>
      </c>
      <c r="D28" s="6" t="n">
        <v>146151</v>
      </c>
    </row>
    <row r="29">
      <c r="A29" s="4" t="inlineStr">
        <is>
          <t>Purchase revenues | Operating Segments | GovDeal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6" t="n">
        <v>0</v>
      </c>
      <c r="C31" s="6" t="n">
        <v>0</v>
      </c>
      <c r="D31" s="6" t="n">
        <v>0</v>
      </c>
    </row>
    <row r="32">
      <c r="A32" s="4" t="inlineStr">
        <is>
          <t>Purchase revenues | Operating Segments | RSCG</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6" t="n">
        <v>161780</v>
      </c>
      <c r="C34" s="6" t="n">
        <v>134092</v>
      </c>
      <c r="D34" s="6" t="n">
        <v>130790</v>
      </c>
    </row>
    <row r="35">
      <c r="A35" s="4" t="inlineStr">
        <is>
          <t>Purchase revenues | Operating Segments | CAG</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6" t="n">
        <v>10309</v>
      </c>
      <c r="C37" s="6" t="n">
        <v>17179</v>
      </c>
      <c r="D37" s="6" t="n">
        <v>15361</v>
      </c>
    </row>
    <row r="38">
      <c r="A38" s="4" t="inlineStr">
        <is>
          <t>Purchase revenues | Operating Segments | Machinio</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s</t>
        </is>
      </c>
      <c r="B40" s="6" t="n">
        <v>0</v>
      </c>
      <c r="C40" s="6" t="n">
        <v>0</v>
      </c>
      <c r="D40" s="6" t="n">
        <v>0</v>
      </c>
    </row>
    <row r="41">
      <c r="A41" s="4" t="inlineStr">
        <is>
          <t>Purchase revenues | Corporate &amp; Oth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6" t="n">
        <v>0</v>
      </c>
      <c r="C43" s="6" t="n">
        <v>0</v>
      </c>
      <c r="D43" s="6" t="n">
        <v>0</v>
      </c>
    </row>
    <row r="44">
      <c r="A44" s="4" t="inlineStr">
        <is>
          <t>Consignment and other fee revenu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6" t="n">
        <v>142373</v>
      </c>
      <c r="C46" s="6" t="n">
        <v>128779</v>
      </c>
      <c r="D46" s="6" t="n">
        <v>111380</v>
      </c>
    </row>
    <row r="47">
      <c r="A47" s="4" t="inlineStr">
        <is>
          <t>Consignment and other fee revenues | Operating Segments | GovDeal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s</t>
        </is>
      </c>
      <c r="B49" s="6" t="n">
        <v>62010</v>
      </c>
      <c r="C49" s="6" t="n">
        <v>59352</v>
      </c>
      <c r="D49" s="6" t="n">
        <v>49579</v>
      </c>
    </row>
    <row r="50">
      <c r="A50" s="4" t="inlineStr">
        <is>
          <t>Consignment and other fee revenues | Operating Segments | RSCG</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6" t="n">
        <v>38438</v>
      </c>
      <c r="C52" s="6" t="n">
        <v>32007</v>
      </c>
      <c r="D52" s="6" t="n">
        <v>28016</v>
      </c>
    </row>
    <row r="53">
      <c r="A53" s="4" t="inlineStr">
        <is>
          <t>Consignment and other fee revenues | Operating Segments | CAG</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s</t>
        </is>
      </c>
      <c r="B55" s="6" t="n">
        <v>28167</v>
      </c>
      <c r="C55" s="6" t="n">
        <v>25396</v>
      </c>
      <c r="D55" s="6" t="n">
        <v>24284</v>
      </c>
    </row>
    <row r="56">
      <c r="A56" s="4" t="inlineStr">
        <is>
          <t>Consignment and other fee revenues | Operating Segments | Machinio</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s</t>
        </is>
      </c>
      <c r="B58" s="6" t="n">
        <v>13821</v>
      </c>
      <c r="C58" s="6" t="n">
        <v>12083</v>
      </c>
      <c r="D58" s="6" t="n">
        <v>9559</v>
      </c>
    </row>
    <row r="59">
      <c r="A59" s="4" t="inlineStr">
        <is>
          <t>Consignment and other fee revenues | Corporate &amp; Oth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revenues</t>
        </is>
      </c>
      <c r="B61" s="7" t="n">
        <v>-62</v>
      </c>
      <c r="C61" s="7" t="n">
        <v>-60</v>
      </c>
      <c r="D61" s="7" t="n">
        <v>-5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from Segments to Consolidated (Details) - USD ($) $ in Thousands</t>
        </is>
      </c>
      <c r="B1" s="2" t="inlineStr">
        <is>
          <t>12 Months Ended</t>
        </is>
      </c>
    </row>
    <row r="2">
      <c r="B2" s="2" t="inlineStr">
        <is>
          <t>Sep. 30, 2023</t>
        </is>
      </c>
      <c r="C2" s="2" t="inlineStr">
        <is>
          <t>Sep. 30, 2022</t>
        </is>
      </c>
      <c r="D2" s="2" t="inlineStr">
        <is>
          <t>Sep. 30, 2021</t>
        </is>
      </c>
    </row>
    <row r="3">
      <c r="A3" s="3" t="inlineStr">
        <is>
          <t>Segment Reporting [Abstract]</t>
        </is>
      </c>
      <c r="B3" s="4" t="inlineStr">
        <is>
          <t xml:space="preserve"> </t>
        </is>
      </c>
      <c r="C3" s="4" t="inlineStr">
        <is>
          <t xml:space="preserve"> </t>
        </is>
      </c>
      <c r="D3" s="4" t="inlineStr">
        <is>
          <t xml:space="preserve"> </t>
        </is>
      </c>
    </row>
    <row r="4">
      <c r="A4" s="4" t="inlineStr">
        <is>
          <t>Total segment direct profit</t>
        </is>
      </c>
      <c r="B4" s="7" t="n">
        <v>172140</v>
      </c>
      <c r="C4" s="7" t="n">
        <v>160643</v>
      </c>
      <c r="D4" s="7" t="n">
        <v>149853</v>
      </c>
    </row>
    <row r="5">
      <c r="A5" s="4" t="inlineStr">
        <is>
          <t>Other costs and expenses from operations</t>
        </is>
      </c>
      <c r="B5" s="6" t="n">
        <v>145850</v>
      </c>
      <c r="C5" s="6" t="n">
        <v>137350</v>
      </c>
      <c r="D5" s="6" t="n">
        <v>121215</v>
      </c>
    </row>
    <row r="6">
      <c r="A6" s="4" t="inlineStr">
        <is>
          <t>Fair value adjustment of acquisition earn-outs</t>
        </is>
      </c>
      <c r="B6" s="6" t="n">
        <v>0</v>
      </c>
      <c r="C6" s="6" t="n">
        <v>-24500</v>
      </c>
      <c r="D6" s="6" t="n">
        <v>0</v>
      </c>
    </row>
    <row r="7">
      <c r="A7" s="4" t="inlineStr">
        <is>
          <t>Interest and other (income) expense, net</t>
        </is>
      </c>
      <c r="B7" s="6" t="n">
        <v>-2726</v>
      </c>
      <c r="C7" s="6" t="n">
        <v>140</v>
      </c>
      <c r="D7" s="6" t="n">
        <v>1058</v>
      </c>
    </row>
    <row r="8">
      <c r="A8" s="4" t="inlineStr">
        <is>
          <t>Income before provision for income taxes</t>
        </is>
      </c>
      <c r="B8" s="7" t="n">
        <v>29016</v>
      </c>
      <c r="C8" s="7" t="n">
        <v>47653</v>
      </c>
      <c r="D8" s="7" t="n">
        <v>2757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Segment Assets (Details) - USD ($) $ in Thousands</t>
        </is>
      </c>
      <c r="B1" s="2" t="inlineStr">
        <is>
          <t>Sep. 30, 2023</t>
        </is>
      </c>
      <c r="C1" s="2" t="inlineStr">
        <is>
          <t>Sep. 30, 2022</t>
        </is>
      </c>
    </row>
    <row r="2">
      <c r="A2" s="3" t="inlineStr">
        <is>
          <t>Segment Reporting Information [Line Items]</t>
        </is>
      </c>
      <c r="B2" s="4" t="inlineStr">
        <is>
          <t xml:space="preserve"> </t>
        </is>
      </c>
      <c r="C2" s="4" t="inlineStr">
        <is>
          <t xml:space="preserve"> </t>
        </is>
      </c>
    </row>
    <row r="3">
      <c r="A3" s="4" t="inlineStr">
        <is>
          <t>Assets</t>
        </is>
      </c>
      <c r="B3" s="7" t="n">
        <v>288970</v>
      </c>
      <c r="C3" s="7" t="n">
        <v>288104</v>
      </c>
    </row>
    <row r="4">
      <c r="A4" s="4" t="inlineStr">
        <is>
          <t>Operating Segments | GovDeal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256215</v>
      </c>
      <c r="C6" s="6" t="n">
        <v>237697</v>
      </c>
    </row>
    <row r="7">
      <c r="A7" s="4" t="inlineStr">
        <is>
          <t>Operating Segments | RSCG</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110592</v>
      </c>
      <c r="C9" s="6" t="n">
        <v>99430</v>
      </c>
    </row>
    <row r="10">
      <c r="A10" s="4" t="inlineStr">
        <is>
          <t>Operating Segments | CAG</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96828</v>
      </c>
      <c r="C12" s="6" t="n">
        <v>96393</v>
      </c>
    </row>
    <row r="13">
      <c r="A13" s="4" t="inlineStr">
        <is>
          <t>Operating Segments | Machinio</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36362</v>
      </c>
      <c r="C15" s="6" t="n">
        <v>32771</v>
      </c>
    </row>
    <row r="16">
      <c r="A16" s="4" t="inlineStr">
        <is>
          <t>Corporate &amp; 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7" t="n">
        <v>-211026</v>
      </c>
      <c r="C18" s="7" t="n">
        <v>-1781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by Country (Details) - USD ($) $ in Thousand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314462</v>
      </c>
      <c r="C4" s="7" t="n">
        <v>280050</v>
      </c>
      <c r="D4" s="7" t="n">
        <v>257531</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278734</v>
      </c>
      <c r="C7" s="6" t="n">
        <v>237720</v>
      </c>
      <c r="D7" s="6" t="n">
        <v>214162</v>
      </c>
    </row>
    <row r="8">
      <c r="A8" s="4" t="inlineStr">
        <is>
          <t>Rest of the world</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7" t="n">
        <v>35729</v>
      </c>
      <c r="C10" s="7" t="n">
        <v>42330</v>
      </c>
      <c r="D10" s="7" t="n">
        <v>4336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Long-Lived Assets by Geographical Location (Details) - USD ($) $ in Thousands</t>
        </is>
      </c>
      <c r="B1" s="2" t="inlineStr">
        <is>
          <t>Sep. 30, 2023</t>
        </is>
      </c>
      <c r="C1" s="2" t="inlineStr">
        <is>
          <t>Sep. 30, 2022</t>
        </is>
      </c>
    </row>
    <row r="2">
      <c r="A2" s="3" t="inlineStr">
        <is>
          <t>Segment Reporting Information [Line Items]</t>
        </is>
      </c>
      <c r="B2" s="4" t="inlineStr">
        <is>
          <t xml:space="preserve"> </t>
        </is>
      </c>
      <c r="C2" s="4" t="inlineStr">
        <is>
          <t xml:space="preserve"> </t>
        </is>
      </c>
    </row>
    <row r="3">
      <c r="A3" s="4" t="inlineStr">
        <is>
          <t>Long-lived assets</t>
        </is>
      </c>
      <c r="B3" s="7" t="n">
        <v>17156</v>
      </c>
      <c r="C3" s="7" t="n">
        <v>19094</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17039</v>
      </c>
      <c r="C6" s="6" t="n">
        <v>18867</v>
      </c>
    </row>
    <row r="7">
      <c r="A7" s="4" t="inlineStr">
        <is>
          <t>Rest of the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7" t="n">
        <v>117</v>
      </c>
      <c r="C9" s="7" t="n">
        <v>2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Sep. 30, 2023</t>
        </is>
      </c>
      <c r="C2" s="2" t="inlineStr">
        <is>
          <t>Sep. 30, 2022</t>
        </is>
      </c>
      <c r="D2" s="2" t="inlineStr">
        <is>
          <t>Sep. 30, 2021</t>
        </is>
      </c>
    </row>
    <row r="3">
      <c r="A3" s="3" t="inlineStr">
        <is>
          <t>Activity in valuation and qualifying accounts</t>
        </is>
      </c>
      <c r="B3" s="4" t="inlineStr">
        <is>
          <t xml:space="preserve"> </t>
        </is>
      </c>
      <c r="C3" s="4" t="inlineStr">
        <is>
          <t xml:space="preserve"> </t>
        </is>
      </c>
      <c r="D3" s="4" t="inlineStr">
        <is>
          <t xml:space="preserve"> </t>
        </is>
      </c>
    </row>
    <row r="4">
      <c r="A4" s="4" t="inlineStr">
        <is>
          <t>Balance at beginning of period</t>
        </is>
      </c>
      <c r="B4" s="7" t="n">
        <v>0</v>
      </c>
      <c r="C4" s="4" t="inlineStr">
        <is>
          <t xml:space="preserve"> </t>
        </is>
      </c>
      <c r="D4" s="4" t="inlineStr">
        <is>
          <t xml:space="preserve"> </t>
        </is>
      </c>
    </row>
    <row r="5">
      <c r="A5" s="4" t="inlineStr">
        <is>
          <t>Balance at end of period</t>
        </is>
      </c>
      <c r="B5" s="6" t="n">
        <v>1000</v>
      </c>
      <c r="C5" s="7" t="n">
        <v>0</v>
      </c>
      <c r="D5" s="4" t="inlineStr">
        <is>
          <t xml:space="preserve"> </t>
        </is>
      </c>
    </row>
    <row r="6">
      <c r="A6" s="4" t="inlineStr">
        <is>
          <t>Deferred tax valuation allowance (deducted from net deferred tax assets)</t>
        </is>
      </c>
      <c r="B6" s="4" t="inlineStr">
        <is>
          <t xml:space="preserve"> </t>
        </is>
      </c>
      <c r="C6" s="4" t="inlineStr">
        <is>
          <t xml:space="preserve"> </t>
        </is>
      </c>
      <c r="D6" s="4" t="inlineStr">
        <is>
          <t xml:space="preserve"> </t>
        </is>
      </c>
    </row>
    <row r="7">
      <c r="A7" s="3" t="inlineStr">
        <is>
          <t>Activity in valuation and qualifying accounts</t>
        </is>
      </c>
      <c r="B7" s="4" t="inlineStr">
        <is>
          <t xml:space="preserve"> </t>
        </is>
      </c>
      <c r="C7" s="4" t="inlineStr">
        <is>
          <t xml:space="preserve"> </t>
        </is>
      </c>
      <c r="D7" s="4" t="inlineStr">
        <is>
          <t xml:space="preserve"> </t>
        </is>
      </c>
    </row>
    <row r="8">
      <c r="A8" s="4" t="inlineStr">
        <is>
          <t>Balance at beginning of period</t>
        </is>
      </c>
      <c r="B8" s="6" t="n">
        <v>12259</v>
      </c>
      <c r="C8" s="6" t="n">
        <v>13813</v>
      </c>
      <c r="D8" s="7" t="n">
        <v>41788</v>
      </c>
    </row>
    <row r="9">
      <c r="A9" s="4" t="inlineStr">
        <is>
          <t>Charged (credited) to expense</t>
        </is>
      </c>
      <c r="B9" s="6" t="n">
        <v>3770</v>
      </c>
      <c r="C9" s="6" t="n">
        <v>-1554</v>
      </c>
      <c r="D9" s="6" t="n">
        <v>-27975</v>
      </c>
    </row>
    <row r="10">
      <c r="A10" s="4" t="inlineStr">
        <is>
          <t>Reductions</t>
        </is>
      </c>
      <c r="B10" s="6" t="n">
        <v>0</v>
      </c>
      <c r="C10" s="6" t="n">
        <v>0</v>
      </c>
      <c r="D10" s="6" t="n">
        <v>0</v>
      </c>
    </row>
    <row r="11">
      <c r="A11" s="4" t="inlineStr">
        <is>
          <t>Balance at end of period</t>
        </is>
      </c>
      <c r="B11" s="6" t="n">
        <v>16029</v>
      </c>
      <c r="C11" s="6" t="n">
        <v>12259</v>
      </c>
      <c r="D11" s="6" t="n">
        <v>13813</v>
      </c>
    </row>
    <row r="12">
      <c r="A12" s="4" t="inlineStr">
        <is>
          <t>Allowance for doubtful accounts (deducted from accounts receivable)</t>
        </is>
      </c>
      <c r="B12" s="4" t="inlineStr">
        <is>
          <t xml:space="preserve"> </t>
        </is>
      </c>
      <c r="C12" s="4" t="inlineStr">
        <is>
          <t xml:space="preserve"> </t>
        </is>
      </c>
      <c r="D12" s="4" t="inlineStr">
        <is>
          <t xml:space="preserve"> </t>
        </is>
      </c>
    </row>
    <row r="13">
      <c r="A13" s="3" t="inlineStr">
        <is>
          <t>Activity in valuation and qualifying accounts</t>
        </is>
      </c>
      <c r="B13" s="4" t="inlineStr">
        <is>
          <t xml:space="preserve"> </t>
        </is>
      </c>
      <c r="C13" s="4" t="inlineStr">
        <is>
          <t xml:space="preserve"> </t>
        </is>
      </c>
      <c r="D13" s="4" t="inlineStr">
        <is>
          <t xml:space="preserve"> </t>
        </is>
      </c>
    </row>
    <row r="14">
      <c r="A14" s="4" t="inlineStr">
        <is>
          <t>Balance at beginning of period</t>
        </is>
      </c>
      <c r="B14" s="6" t="n">
        <v>449</v>
      </c>
      <c r="C14" s="6" t="n">
        <v>490</v>
      </c>
      <c r="D14" s="6" t="n">
        <v>389</v>
      </c>
    </row>
    <row r="15">
      <c r="A15" s="4" t="inlineStr">
        <is>
          <t>Charged (credited) to expense</t>
        </is>
      </c>
      <c r="B15" s="6" t="n">
        <v>1392</v>
      </c>
      <c r="C15" s="6" t="n">
        <v>136</v>
      </c>
      <c r="D15" s="6" t="n">
        <v>297</v>
      </c>
    </row>
    <row r="16">
      <c r="A16" s="4" t="inlineStr">
        <is>
          <t>Reductions</t>
        </is>
      </c>
      <c r="B16" s="6" t="n">
        <v>-417</v>
      </c>
      <c r="C16" s="6" t="n">
        <v>-177</v>
      </c>
      <c r="D16" s="6" t="n">
        <v>-196</v>
      </c>
    </row>
    <row r="17">
      <c r="A17" s="4" t="inlineStr">
        <is>
          <t>Balance at end of period</t>
        </is>
      </c>
      <c r="B17" s="6" t="n">
        <v>1424</v>
      </c>
      <c r="C17" s="6" t="n">
        <v>449</v>
      </c>
      <c r="D17" s="6" t="n">
        <v>490</v>
      </c>
    </row>
    <row r="18">
      <c r="A18" s="4" t="inlineStr">
        <is>
          <t>Provision for inventory allowance (deducted from inventory)</t>
        </is>
      </c>
      <c r="B18" s="4" t="inlineStr">
        <is>
          <t xml:space="preserve"> </t>
        </is>
      </c>
      <c r="C18" s="4" t="inlineStr">
        <is>
          <t xml:space="preserve"> </t>
        </is>
      </c>
      <c r="D18" s="4" t="inlineStr">
        <is>
          <t xml:space="preserve"> </t>
        </is>
      </c>
    </row>
    <row r="19">
      <c r="A19" s="3" t="inlineStr">
        <is>
          <t>Activity in valuation and qualifying accounts</t>
        </is>
      </c>
      <c r="B19" s="4" t="inlineStr">
        <is>
          <t xml:space="preserve"> </t>
        </is>
      </c>
      <c r="C19" s="4" t="inlineStr">
        <is>
          <t xml:space="preserve"> </t>
        </is>
      </c>
      <c r="D19" s="4" t="inlineStr">
        <is>
          <t xml:space="preserve"> </t>
        </is>
      </c>
    </row>
    <row r="20">
      <c r="A20" s="4" t="inlineStr">
        <is>
          <t>Balance at beginning of period</t>
        </is>
      </c>
      <c r="B20" s="6" t="n">
        <v>96</v>
      </c>
      <c r="C20" s="6" t="n">
        <v>174</v>
      </c>
      <c r="D20" s="6" t="n">
        <v>300</v>
      </c>
    </row>
    <row r="21">
      <c r="A21" s="4" t="inlineStr">
        <is>
          <t>Charged (credited) to expense</t>
        </is>
      </c>
      <c r="B21" s="6" t="n">
        <v>1048</v>
      </c>
      <c r="C21" s="6" t="n">
        <v>96</v>
      </c>
      <c r="D21" s="6" t="n">
        <v>174</v>
      </c>
    </row>
    <row r="22">
      <c r="A22" s="4" t="inlineStr">
        <is>
          <t>Reductions</t>
        </is>
      </c>
      <c r="B22" s="6" t="n">
        <v>-100</v>
      </c>
      <c r="C22" s="6" t="n">
        <v>-174</v>
      </c>
      <c r="D22" s="6" t="n">
        <v>-300</v>
      </c>
    </row>
    <row r="23">
      <c r="A23" s="4" t="inlineStr">
        <is>
          <t>Balance at end of period</t>
        </is>
      </c>
      <c r="B23" s="7" t="n">
        <v>1044</v>
      </c>
      <c r="C23" s="7" t="n">
        <v>96</v>
      </c>
      <c r="D23" s="7" t="n">
        <v>1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1:22:19Z</dcterms:created>
  <dcterms:modified xmlns:dcterms="http://purl.org/dc/terms/" xmlns:xsi="http://www.w3.org/2001/XMLSchema-instance" xsi:type="dcterms:W3CDTF">2023-12-07T21:22:19Z</dcterms:modified>
</cp:coreProperties>
</file>